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Product revenues, net" sheetId="11" state="visible" r:id="rId11"/>
    <sheet xmlns:r="http://schemas.openxmlformats.org/officeDocument/2006/relationships" name="Segment information" sheetId="12" state="visible" r:id="rId12"/>
    <sheet xmlns:r="http://schemas.openxmlformats.org/officeDocument/2006/relationships" name="Operating expense"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Non-operating income" sheetId="17" state="visible" r:id="rId17"/>
    <sheet xmlns:r="http://schemas.openxmlformats.org/officeDocument/2006/relationships" name="Interest in joint venture" sheetId="18" state="visible" r:id="rId18"/>
    <sheet xmlns:r="http://schemas.openxmlformats.org/officeDocument/2006/relationships" name="Leases" sheetId="19" state="visible" r:id="rId19"/>
    <sheet xmlns:r="http://schemas.openxmlformats.org/officeDocument/2006/relationships" name="Convertible loans" sheetId="20" state="visible" r:id="rId20"/>
    <sheet xmlns:r="http://schemas.openxmlformats.org/officeDocument/2006/relationships" name="Share-based compensation" sheetId="21" state="visible" r:id="rId21"/>
    <sheet xmlns:r="http://schemas.openxmlformats.org/officeDocument/2006/relationships" name="Related parties" sheetId="22" state="visible" r:id="rId22"/>
    <sheet xmlns:r="http://schemas.openxmlformats.org/officeDocument/2006/relationships" name="Loss per share" sheetId="23" state="visible" r:id="rId23"/>
    <sheet xmlns:r="http://schemas.openxmlformats.org/officeDocument/2006/relationships" name="Events after the reporting date" sheetId="24" state="visible" r:id="rId24"/>
    <sheet xmlns:r="http://schemas.openxmlformats.org/officeDocument/2006/relationships" name="Deferred royalty obligation" sheetId="25" state="visible" r:id="rId25"/>
    <sheet xmlns:r="http://schemas.openxmlformats.org/officeDocument/2006/relationships" name="Significant accounting polici_2" sheetId="26" state="visible" r:id="rId26"/>
    <sheet xmlns:r="http://schemas.openxmlformats.org/officeDocument/2006/relationships" name="Basis of preparation (Tables)" sheetId="27" state="visible" r:id="rId27"/>
    <sheet xmlns:r="http://schemas.openxmlformats.org/officeDocument/2006/relationships" name="Product revenues, net (Tables)" sheetId="28" state="visible" r:id="rId28"/>
    <sheet xmlns:r="http://schemas.openxmlformats.org/officeDocument/2006/relationships" name="Operating expense (Tables)"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Non-operating income (Tables)" sheetId="32" state="visible" r:id="rId32"/>
    <sheet xmlns:r="http://schemas.openxmlformats.org/officeDocument/2006/relationships" name="Interest in joint venture (Tabl" sheetId="33" state="visible" r:id="rId33"/>
    <sheet xmlns:r="http://schemas.openxmlformats.org/officeDocument/2006/relationships" name="Leases (Tables)" sheetId="34" state="visible" r:id="rId34"/>
    <sheet xmlns:r="http://schemas.openxmlformats.org/officeDocument/2006/relationships" name="Convertible loans (Tables)" sheetId="35" state="visible" r:id="rId35"/>
    <sheet xmlns:r="http://schemas.openxmlformats.org/officeDocument/2006/relationships" name="Share-based compensation (Table" sheetId="36" state="visible" r:id="rId36"/>
    <sheet xmlns:r="http://schemas.openxmlformats.org/officeDocument/2006/relationships" name="Related parties (Tables)" sheetId="37" state="visible" r:id="rId37"/>
    <sheet xmlns:r="http://schemas.openxmlformats.org/officeDocument/2006/relationships" name="Loss per share (Tables)" sheetId="38" state="visible" r:id="rId38"/>
    <sheet xmlns:r="http://schemas.openxmlformats.org/officeDocument/2006/relationships" name="Corporate information (Details)" sheetId="39" state="visible" r:id="rId39"/>
    <sheet xmlns:r="http://schemas.openxmlformats.org/officeDocument/2006/relationships" name="Basis of preparation - Schedule" sheetId="40" state="visible" r:id="rId40"/>
    <sheet xmlns:r="http://schemas.openxmlformats.org/officeDocument/2006/relationships" name="Basis of preparation - Addition" sheetId="41" state="visible" r:id="rId41"/>
    <sheet xmlns:r="http://schemas.openxmlformats.org/officeDocument/2006/relationships" name="Significant accounting polici_3" sheetId="42" state="visible" r:id="rId42"/>
    <sheet xmlns:r="http://schemas.openxmlformats.org/officeDocument/2006/relationships" name="Financial risk management (Deta" sheetId="43" state="visible" r:id="rId43"/>
    <sheet xmlns:r="http://schemas.openxmlformats.org/officeDocument/2006/relationships" name="Product revenues, net (Details)" sheetId="44" state="visible" r:id="rId44"/>
    <sheet xmlns:r="http://schemas.openxmlformats.org/officeDocument/2006/relationships" name="Segment information (Details)" sheetId="45" state="visible" r:id="rId45"/>
    <sheet xmlns:r="http://schemas.openxmlformats.org/officeDocument/2006/relationships" name="Operating expense - Schedule of" sheetId="46" state="visible" r:id="rId46"/>
    <sheet xmlns:r="http://schemas.openxmlformats.org/officeDocument/2006/relationships" name="Operating expense - Narrative (" sheetId="47" state="visible" r:id="rId47"/>
    <sheet xmlns:r="http://schemas.openxmlformats.org/officeDocument/2006/relationships" name="Cash and cash equivalents (Deta" sheetId="48" state="visible" r:id="rId48"/>
    <sheet xmlns:r="http://schemas.openxmlformats.org/officeDocument/2006/relationships" name="Inventories (Details)" sheetId="49" state="visible" r:id="rId49"/>
    <sheet xmlns:r="http://schemas.openxmlformats.org/officeDocument/2006/relationships" name="Inventories - Narrative (Detail" sheetId="50" state="visible" r:id="rId50"/>
    <sheet xmlns:r="http://schemas.openxmlformats.org/officeDocument/2006/relationships" name="Intangible assets - Rollforward" sheetId="51" state="visible" r:id="rId51"/>
    <sheet xmlns:r="http://schemas.openxmlformats.org/officeDocument/2006/relationships" name="Intangible assets - Narrative (" sheetId="52" state="visible" r:id="rId52"/>
    <sheet xmlns:r="http://schemas.openxmlformats.org/officeDocument/2006/relationships" name="Non-operating income - Schedule" sheetId="53" state="visible" r:id="rId53"/>
    <sheet xmlns:r="http://schemas.openxmlformats.org/officeDocument/2006/relationships" name="Non-operating income - Narrativ" sheetId="54" state="visible" r:id="rId54"/>
    <sheet xmlns:r="http://schemas.openxmlformats.org/officeDocument/2006/relationships" name="Interest in joint venture - Nar" sheetId="55" state="visible" r:id="rId55"/>
    <sheet xmlns:r="http://schemas.openxmlformats.org/officeDocument/2006/relationships" name="Interest in joint venture - Sch" sheetId="56" state="visible" r:id="rId56"/>
    <sheet xmlns:r="http://schemas.openxmlformats.org/officeDocument/2006/relationships" name="Interest in joint venture - Sum" sheetId="57" state="visible" r:id="rId57"/>
    <sheet xmlns:r="http://schemas.openxmlformats.org/officeDocument/2006/relationships" name="Leases - Narrative (Details)" sheetId="58" state="visible" r:id="rId58"/>
    <sheet xmlns:r="http://schemas.openxmlformats.org/officeDocument/2006/relationships" name="Leases - Right-of-Use Assets an" sheetId="59" state="visible" r:id="rId59"/>
    <sheet xmlns:r="http://schemas.openxmlformats.org/officeDocument/2006/relationships" name="Leases - Right-of-Use Asset Dep" sheetId="60" state="visible" r:id="rId60"/>
    <sheet xmlns:r="http://schemas.openxmlformats.org/officeDocument/2006/relationships" name="Leases - Schedule of Lease Liab" sheetId="61" state="visible" r:id="rId61"/>
    <sheet xmlns:r="http://schemas.openxmlformats.org/officeDocument/2006/relationships" name="Convertible loans - Narrative (" sheetId="62" state="visible" r:id="rId62"/>
    <sheet xmlns:r="http://schemas.openxmlformats.org/officeDocument/2006/relationships" name="Convertible loans - Valuation o"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Share-based compensation expens" sheetId="66" state="visible" r:id="rId66"/>
    <sheet xmlns:r="http://schemas.openxmlformats.org/officeDocument/2006/relationships" name="Share-based compensation - Sc_2" sheetId="67" state="visible" r:id="rId67"/>
    <sheet xmlns:r="http://schemas.openxmlformats.org/officeDocument/2006/relationships" name="Share-based compensation - Sc_3" sheetId="68" state="visible" r:id="rId68"/>
    <sheet xmlns:r="http://schemas.openxmlformats.org/officeDocument/2006/relationships" name="Related parties - Narrative (De" sheetId="69" state="visible" r:id="rId69"/>
    <sheet xmlns:r="http://schemas.openxmlformats.org/officeDocument/2006/relationships" name="Related parties - Schedule of K" sheetId="70" state="visible" r:id="rId70"/>
    <sheet xmlns:r="http://schemas.openxmlformats.org/officeDocument/2006/relationships" name="Loss per share (Details)" sheetId="71" state="visible" r:id="rId71"/>
    <sheet xmlns:r="http://schemas.openxmlformats.org/officeDocument/2006/relationships" name="Loss per share -Schedule of Pot" sheetId="72" state="visible" r:id="rId72"/>
    <sheet xmlns:r="http://schemas.openxmlformats.org/officeDocument/2006/relationships" name="Events after the reporting da_2" sheetId="73" state="visible" r:id="rId73"/>
    <sheet xmlns:r="http://schemas.openxmlformats.org/officeDocument/2006/relationships" name="Deferred royalty obligation (De"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File Number</t>
        </is>
      </c>
      <c r="B6" s="4" t="inlineStr">
        <is>
          <t>001-39071</t>
        </is>
      </c>
    </row>
    <row r="7">
      <c r="A7" s="4" t="inlineStr">
        <is>
          <t>Entity Registrant Name</t>
        </is>
      </c>
      <c r="B7" s="4" t="inlineStr">
        <is>
          <t>ADC Therapeutics SA</t>
        </is>
      </c>
    </row>
    <row r="8">
      <c r="A8" s="4" t="inlineStr">
        <is>
          <t>Entity Address, Address Line One</t>
        </is>
      </c>
      <c r="B8" s="4" t="inlineStr">
        <is>
          <t>Biopôle</t>
        </is>
      </c>
    </row>
    <row r="9">
      <c r="A9" s="4" t="inlineStr">
        <is>
          <t>Entity Address, Address Line Two</t>
        </is>
      </c>
      <c r="B9" s="4" t="inlineStr">
        <is>
          <t>Route de la Corniche 3B</t>
        </is>
      </c>
    </row>
    <row r="10">
      <c r="A10" s="4" t="inlineStr">
        <is>
          <t>Entity Address, Postal Zip Code</t>
        </is>
      </c>
      <c r="B10" s="4" t="inlineStr">
        <is>
          <t>1066</t>
        </is>
      </c>
    </row>
    <row r="11">
      <c r="A11" s="4" t="inlineStr">
        <is>
          <t>Entity Address, City or Town</t>
        </is>
      </c>
      <c r="B11" s="4" t="inlineStr">
        <is>
          <t>Epalinges</t>
        </is>
      </c>
    </row>
    <row r="12">
      <c r="A12" s="4" t="inlineStr">
        <is>
          <t>Entity Address, Country</t>
        </is>
      </c>
      <c r="B12" s="4" t="inlineStr">
        <is>
          <t>CH</t>
        </is>
      </c>
    </row>
    <row r="13">
      <c r="A13" s="4" t="inlineStr">
        <is>
          <t>Entity Central Index Key</t>
        </is>
      </c>
      <c r="B13" s="4" t="inlineStr">
        <is>
          <t>0001771910</t>
        </is>
      </c>
    </row>
    <row r="14">
      <c r="A14" s="4" t="inlineStr">
        <is>
          <t>Current Fiscal Year End Date</t>
        </is>
      </c>
      <c r="B14" s="4" t="inlineStr">
        <is>
          <t>--12-31</t>
        </is>
      </c>
    </row>
    <row r="15">
      <c r="A15" s="4" t="inlineStr">
        <is>
          <t>Amendment Flag</t>
        </is>
      </c>
      <c r="B15" s="4" t="inlineStr">
        <is>
          <t>false</t>
        </is>
      </c>
    </row>
    <row r="16">
      <c r="A16" s="4" t="inlineStr">
        <is>
          <t>Document Fiscal Year Focus</t>
        </is>
      </c>
      <c r="B16" s="4" t="inlineStr">
        <is>
          <t>2022</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6 Months Ended</t>
        </is>
      </c>
    </row>
    <row r="2">
      <c r="B2" s="2" t="inlineStr">
        <is>
          <t>Jun. 30, 2022</t>
        </is>
      </c>
    </row>
    <row r="3">
      <c r="A3" s="3" t="inlineStr">
        <is>
          <t>Financial Instruments [Abstract]</t>
        </is>
      </c>
      <c r="B3" s="4" t="inlineStr">
        <is>
          <t xml:space="preserve"> </t>
        </is>
      </c>
    </row>
    <row r="4">
      <c r="A4" s="4" t="inlineStr">
        <is>
          <t>Financial risk management</t>
        </is>
      </c>
      <c r="B4" s="4" t="inlineStr">
        <is>
          <t>Financial risk management 4.1 Financial risk factors The Group’s activities are exposed to a variety of financial risks: market risk (including changes in the Company’s share price, exposure to fluctuation in currency exchange rates and exposure to interest rate movements), credit risk and liquidity risk. The unaudited condensed consolidated interim financial statements do not include all financial risk management information and disclosures required in the annual financial statements, and should be read in conjunction with the Group’s consolidated financial statements as of December 31, 2021. In relation to the royalty purchase agreement with entities managed by Healthcare Royalty Management, LLC ("HCR"), the Company is obligated to pay interest in the form of royalties in connection with certain net sales and licensing revenue. As the effective interest rate on the deferred royalty obligation does not depend on market performance, the exposure to interest rate and market risk is deemed low. See note 16, “Deferred royalty obligations” for further information. There have been no material changes in financial risk management since year-end. 4.2 Fair value estimation At June 30, 2022, the carrying amount is a reasonable approximation of fair value for the following financial assets and liabilities: • Cash and cash equivalents • Trade accounts receivable • Trade accounts payable In the six months ended June 30, 2022, there were no significant changes in the business or economic circumstances that affected the fair value of the Group’s financial assets and financial liabilities. Fair values must be estimated at each grant date with regard to awards under the ADC Therapeutics SA 2019 Equity Incentive Plan (the “Equity Incentive Plan 2019”) and with regard to the convertible loan conversion option derivative related to the first tranche and second tranche of the convertible loans. The approach to valuation follows the grant date fair value principle, and the key input factors are described for the share-based compensation awards in note 15, “Share-based compensation” and for the convertible loan derivatives in note 14, “Convertible loans”. Commonly accepted pricing models (Hull and Goldman Sachs) have been used to calculate the fair value of the convertible loan derivatives. The valuation of the embedded derivative in the first tranche and second tranche are classified a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 The embedded derivative conversion feature associated with the first and second tranche of the Company’s convertible loans (see note 14, “Convertible loans”) are re-measured to fair value at each reporting date. The Company utilizes a risk free rate, an implied bond yield and a selected volatility in determining the fair value of its embedded derivatives. A hypothetical 10% increase (decrease) in the risk-free rate as of June 30, 2022 would have increased (decreased) the derivative value associated with the first tranche of our convertible loans by KUSD 30 and (KUSD 29). A hypothetical 10% increase (decrease) in the implied bond yield as of June 30, 2022 would have increased (decreased) the derivative value associated with the first tranche of our convertible loans by KUSD 79 and (KUSD 18). A hypothetical 10% increase (decrease) in the selected volatility as of June 30, 2022 would have increased (decreased) the derivative value associated with the first tranche of our convertible loans by KUSD 1,254 and (KUSD 1,105). A hypothetical 10% increase (decrease) in the risk-free rate as of June 30, 2022 would have decreased the derivative value associated with the second tranche of our convertible loans by KUSD 18 and KUSD 22. A hypothetical 10% increase (decrease) in the implied bond yield as of June 30, 2022 would have decreased the derivative value associated with the second tranche of our convertible loans by KUSD 8 and KUSD 36. A hypothetical 10% increase (decrease) in the selected volatility as of June 30, 2022 would have increased (decreased) the derivative value associated with the second tranche of our convertible loans by KUSD 671 and (KUSD 8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s, net</t>
        </is>
      </c>
      <c r="B1" s="2" t="inlineStr">
        <is>
          <t>6 Months Ended</t>
        </is>
      </c>
    </row>
    <row r="2">
      <c r="B2" s="2" t="inlineStr">
        <is>
          <t>Jun. 30, 2022</t>
        </is>
      </c>
    </row>
    <row r="3">
      <c r="A3" s="3" t="inlineStr">
        <is>
          <t>Revenue From Contracts With Customers [Abstract]</t>
        </is>
      </c>
      <c r="B3" s="4" t="inlineStr">
        <is>
          <t xml:space="preserve"> </t>
        </is>
      </c>
    </row>
    <row r="4">
      <c r="A4" s="4" t="inlineStr">
        <is>
          <t>Product revenue, net</t>
        </is>
      </c>
      <c r="B4" s="4" t="inlineStr">
        <is>
          <t>Revenue recognition Product revenue On April 23, 2021, the Company received FDA accelerated regulatory and marketing approval for ZYNLONTA and launched in the U.S. shortly thereafter. To date, the Company’s only source of product revenue, which commenced during May 2021, has been sales of ZYNLONTA only in the U.S. Product revenues, net were KUSD 17,291 and KUSD 33,789 for the three and six months ended June 30, 2022, respectively. Product revenues, net were KUSD 3,760 for both the three and six months ended June 30, 2021. The Company records its best estimate of gross-to-net ("GTN") sales adjustments to which customers are likely to be entitled. The table below provides a rollforward of the Company’s accruals related to the GTN sales adjustments for the three and six months ended June 30, 2022. Three months ended June 30, Six months ended June 30, (in KUSD) 2022 2021 2022 2021 Beginning balance 4,126 — 2,590 — GTN sales adjustments for current year sales 3,206 752 6,697 752 GTN sales adjustments for prior year sales 87 — (105) — Credits, payments and reclassifications to Accounts payable (3,955) (22) (5,718) (22) Ending balance as of June 30, 3,464 730 3,464 730 The table below provides the classification of the accruals related to the GTN sales adjustment included in the Company’s unaudited condensed consolidated interim balance sheet as of June 30, 2022 and December 31, 2021. (in KUSD) As of June 30, 2022 As of December 31, 2021 Accounts receivable, net 1,533 1,204 Other current liabilities 1,931 1,386 3,464 2,590 Accounts receivable As the Company’s inventory is no longer held on consignment by the Company’s third-party logistics and distribution provider and as a result of receiving a permanent J-code for ZYNLONTA, the Company’s payment terms currently range from 30 days to 90 days. License revenue On January 18, 2022, the Company entered into an exclusive license agreement with MTPC for the development and commercialization of ZYNLONTA for all hematologic and solid tumor indications in Japan. Under the terms of the agreement, the Company received an upfront payment of USD 30 million and may receive up to an additional USD 205 million in milestones if certain development and commercial events are achieved. The Company will also be entitled to receive royalties ranging in percentage from the high teens to the low twenties based on net sales of ZYNLONTA in Japan. MTPC will conduct clinical studies of ZYNLONTA in Japan and will have the right to participate in any global clinical studies by bearing a portion of the study costs. In addition, the Company will supply ZYNLONTA to MTPC for its drug development and commercialization under a supply agreement. The MTPC license arrangement includes a license and a performance obligation to supply product. The license and supply obligations are accounted for as separate performance obligations as they are considered distinct because MTPC can benefit from the license on its own or together with other resources that are readily available, and the license is separately identifiable from other goods or services in the contract. The Company completed significant development work which resulted in FDA approval of ZYNLONTA in the U.S. for the treatment of relapsed or refractory DLBCL. As a result, the up-front license fee is recognized immediately at the time of license execution, as MTPC can use and benefit from the IP and the Company has no further performance obligation with respect to the IP upon commencement of the license term. Although contingent development milestone amounts are assessed each period for the likelihood of achievement, they are typically constrained and recognized when the uncertainty is subsequently resolved for the full amount of the milestone and will be classified as license revenue. Sales milestones and royalties are recognized when the subsequent sales occur and classified as license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Segment informationThe Company is managed and operated as one business. A single management team that reports to the chief executive officer comprehensively manages the entire business. Accordingly, the Company views its business and manages its operations as one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t>
        </is>
      </c>
      <c r="B1" s="2" t="inlineStr">
        <is>
          <t>6 Months Ended</t>
        </is>
      </c>
    </row>
    <row r="2">
      <c r="B2" s="2" t="inlineStr">
        <is>
          <t>Jun. 30, 2022</t>
        </is>
      </c>
    </row>
    <row r="3">
      <c r="A3" s="3" t="inlineStr">
        <is>
          <t>Analysis of income and expense [abstract]</t>
        </is>
      </c>
      <c r="B3" s="4" t="inlineStr">
        <is>
          <t xml:space="preserve"> </t>
        </is>
      </c>
    </row>
    <row r="4">
      <c r="A4" s="4" t="inlineStr">
        <is>
          <t>Operating expense</t>
        </is>
      </c>
      <c r="B4" s="4" t="inlineStr">
        <is>
          <t>Operating expense The following table provides the unaudited condensed consolidated interim statement of operation classification of our total operating expense: (in KUSD) Three months ended June 30, Six months ended June 30, 2022 2021 2022 2021 Cost of product sales 2,266 121 2,795 121 R&amp;D External costs (1) 30,175 21,983 59,343 46,289 Employee expense (2) 18,362 17,550 38,146 32,416 R&amp;D expenses 48,537 39,533 97,489 78,705 S&amp;M External costs (3) 9,259 5,726 18,170 11,016 Employee expense (2) 8,400 9,495 17,859 18,116 S&amp;M expenses 17,659 15,221 36,029 29,132 G&amp;A External costs (1) 5,880 5,872 13,519 10,605 Employee expense (2) 12,360 13,495 23,732 26,344 G&amp;A expenses 18,240 19,367 37,251 36,949 Total operating expense 86,702 74,242 173,564 144,907 (1) Includes depreciation expense (2) Includes share-based compensation expense (3) Includes depreciation expense for Property, plant and equipment for the three and six months ended June 30, 2022. All other depreciation expense was not material for the three and six months ended June 30, 2022. All depreciation expense was not material for the three and six months ended June 30, 2021. The increase in Cost of product sales in the three and six months ended June 30, 2022, was primarily associated with USD 1.7 million of impairment charges related to the manufacturing of antibodies that was not within the company's specifications. In addition, Cost of product sales increased due to a full half-year of sales activity in 2022 as compared to the same periods in 2021 due to the commencement of ZYNLONTA sales in May 2021. As a result of FDA approval of ZYNLONTA in April 2021, the Company reversed KUSD 6,752 of previously recorded impairment charges during the three and six months ended 2021, relating to inventory costs incurred for the manufacture of product prior to FDA approval. External costs increased primarily as a result of higher chemistry, manufacturing and controls ("CMC") expense due to manufacturing activities to support the ADCT-212 program during the three and six months ended June 30, 2022 as well as our continued clinical trials to expand the potential market opportunities for ZYNLONTA in earlier lines of therapy and new histologies, advance Cami to support a BLA submission and build our pipeline. Employee expense increased primarily due to higher employee headcount. The increase in S&amp;M expenses in the three and six months ended June 30, 2022 was primarily due to increased professional expenses relating to the commercial launch of ZYNLONTA. Employee expense decreased due to lower share-based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Pursuant to the Facility Agreement entered into on April 24, 2020 (see note 14, “Convertible loans”), the Company is subject to a covenant that requires it to maintain a balance of at least USD 50 million in cash and cash equivalents at the end of each quarter, and such amounts are included in cash and cash equivalents on the unaudited condensed consolidated interim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6 Months Ended</t>
        </is>
      </c>
    </row>
    <row r="2">
      <c r="B2" s="2" t="inlineStr">
        <is>
          <t>Jun. 30, 2022</t>
        </is>
      </c>
    </row>
    <row r="3">
      <c r="A3" s="3" t="inlineStr">
        <is>
          <t>Inventory [Abstract]</t>
        </is>
      </c>
      <c r="B3" s="4" t="inlineStr">
        <is>
          <t xml:space="preserve"> </t>
        </is>
      </c>
    </row>
    <row r="4">
      <c r="A4" s="4" t="inlineStr">
        <is>
          <t>Disclosure of inventories [text block]</t>
        </is>
      </c>
      <c r="B4" s="4" t="inlineStr">
        <is>
          <t xml:space="preserve">Inventory Inventory as of June 30, 2022 and December 31, 2021 consisted of the following: (in KUSD) As of June 30, 2022 As of December 31, 2021 Work in process 14,386 10,562 Finished goods (1) 264 560 Total inventory 14,650 11,122 (1) Subsequent to December 31, 2021, the Company's inventory is no longer held on consignment by the third-party logistics and distribution provider. Finished goods includes KUSD 3 relating to ZYNLONTA held on consignment by the Company’s third-party logistics and distribution provider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Intangible assets Licenses classified as definite-lived intangible assets are amortized over their useful lives, which are determined on the basis of the expected pattern of consumption of the expected future economic benefits embodied in the licenses and which therefore commence only once the necessary regulatory and marketing approval has been received for the product candidates to which they relate. The Company classifies its licenses relating to product candidates for which regulatory approval has not been received as indefinite-lived intangible assets and did not recognize amortization expense relating to these licenses. Internal development costs are classified as indefinite-lived intangible assets and are expected to be capitalized if they meet the criteria for recognition of an internally generated intangible asset, usually when marketing approval has been achieved from a regulatory authority in a major market. The Company began to capitalize internal development costs for ZYNLONTA as an internally generated intangible asset upon the FDA approval in the U.S. and if certain recognition criteria were met. During the six months ended June 30, 2022, the Company capitalized the following license fees paid or accrued to third parties as intangible assets: Milestone Payments • An amount of KUSD 500 paid upon the dosing of a specific number of patients in the first in-human clinical study related to an antibody the Company acquired from a third party to be used in research, development, manufacturing and commercialization. The amount was capitalized as an indefinite-lived intangible asset; and • An amount of KUSD 195 paid upon the successful completion of in-vivo efficacy studies related to a license with a third party to use their specific binding proteins in the development, manufacturing and commercialization of products. The amount was capitalized as an indefinite-lived intangible asset. During the six months ended June 30, 2021, the Company capitalized the following as intangible assets: Milestone Payments • An amount of KUSD 1,050 paid upon the successful completion of a pre-clinical toxicology study and IND submission related to an antibody the Company acquired from a third party to be used in research, development, manufacturing and commercialization. The amount was capitalized as an indefinite-lived intangible asset; and • An amount of KUSD 600 paid upon final regulatory approval of ZYNLONTA related to a license agreement with a third party to use their technology to research, develop, manufacture and commercialize products. The amount was capitalized as a definite-lived intangible asset and will be amortized over its estimated useful life of 14 years based on the expected patent life, which includes an extension period that the Company believes is highly probable of being granted. This estimated useful life does not include additional patent protection that may be granted under applications filed but not yet approved other than the extension period discussed above. License Payments • An amount of KUSD 250 paid relating to a license agreement with a third party to acquire an antibody to be used in research, development, manufacturing and commercialization. The amount was capitalized as an indefinite-lived intangible asset. The table below provides a rollforward of the Company’s intangible assets as of June 30, 2022 and 2021. (in KUSD) Indefinite lived Definite lived Cost Licenses Internal development costs Licenses Software Total January 1, 2022 12,985 631 1,052 176 14,844 Additions 695 263 — 97 1,055 Exchange differences — — — (7) (7) June 30, 2022 13,680 894 1,052 266 15,892 Accumulated Amortization January 1, 2022 (1,069) — (50) (143) (1,262) Amortization charge — — (37) (20) (57) Exchange differences — — 2 2 June 30, 2022 (1,069) — (87) (161) (1,317) Net book amount as of June 30, 2022 12,611 894 965 105 14,575 Cost January 1, 2021 11,144 — — 168 11,312 Additions 1,300 — 600 — 1,900 Transfers (452) — 452 (6) (6) June 30, 2021 11,992 — 1,052 162 13,206 Accumulated Amortization January 1, 2021 (1,069) — — (64) (1,133) Amortization charge — — (13) (50) (63) June 30, 2021 (1,069) — (13) (114) (1,196) Net book amount as of June 30, 2021 10,923 — 1,039 48 12,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t>
        </is>
      </c>
      <c r="B1" s="2" t="inlineStr">
        <is>
          <t>6 Months Ended</t>
        </is>
      </c>
    </row>
    <row r="2">
      <c r="B2" s="2" t="inlineStr">
        <is>
          <t>Jun. 30, 2022</t>
        </is>
      </c>
    </row>
    <row r="3">
      <c r="A3" s="3" t="inlineStr">
        <is>
          <t>Analysis of income and expense [abstract]</t>
        </is>
      </c>
      <c r="B3" s="4" t="inlineStr">
        <is>
          <t xml:space="preserve"> </t>
        </is>
      </c>
    </row>
    <row r="4">
      <c r="A4" s="4" t="inlineStr">
        <is>
          <t>Non-operating income</t>
        </is>
      </c>
      <c r="B4" s="4" t="inlineStr">
        <is>
          <t>Non-operating income (expense) Three months ended June 30, Six months ended June 30, (in KUSD) Note 2022 2021 2022 2021 Convertible loans, derivatives, change in fair value income 14 14,455 2,053 30,310 23,222 Convertible loans, derivatives, transaction costs — (148) — (148) Share of results with joint venture 12 (1,917) (1,169) (4,419) (1,696) Exchange differences gain (loss) 223 (242) 304 152 R&amp;D tax credit 114 199 122 393 Non-operating income 12,875 693 26,317 21,923 Convertible loans, derivatives, change in fair value income (expense) Changes in derivative fair values are explained in note 14, “Convertible loans”. Pursuant to the Facility Agreement with Deerfield, the Company drew down the first tranche of the convertible loans amounting to USD 65 million on May 19, 2020. Additionally, in connection with the FDA approval of ZYNLONTA, the Company drew down the second tranche of convertible loans amounting to USD 50 million. Convertible loans, derivatives, transaction costs The transaction costs of the embedded derivatives associated with the draw-down of the second tranche of the convertible loans on April 23, 2021 were charged directly to the unaudited condensed consolidated interim statement of operations. No such transaction costs were charged in fiscal year 2022. Share of results with joint venture In connection with the formation of Overland ADCT BioPharma in December 2020, the Company recorded its proportionate share of Overland ADCT BioPharma’s net loss. See note 12, “Interest in joint venture”. Exchange differences Also included in non-operating income (expense) are favorable or unfavorable Exchange differences. The Company is exposed to foreign exchange risk arising from various currency exposures, primarily with respect to British pounds, Euros and Swiss francs. Exchange differences represent gain or (loss) based on favorable or unfavorable changes in foreign currencies. R&amp;D tax credit The Company recognizes as income (expense) amounts received and receivable by its subsidiary, ADCT UK, under the United Kingdom’s R&amp;D Expenditure Credit scheme (“UK R&amp;D Credit Scheme”). The grants represent 12% of eligible expenditure. The claims are payable through the tax system, as a refund of corporation tax or of other taxes, including income tax and social security payments deducted at source from qualifying (research) employees’ payroll and VAT. The relevant amounts have been therefore presented net in the balance sheet. As the credit is independent of ADCT UK’s taxable profit, is clearly designed to incentivize companies to invest in R&amp;D activities and is itself taxable income, the Group has recognized the income as government grants within non-operating income (expense) and not as a credit to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 joint venture</t>
        </is>
      </c>
      <c r="B1" s="2" t="inlineStr">
        <is>
          <t>6 Months Ended</t>
        </is>
      </c>
    </row>
    <row r="2">
      <c r="B2" s="2" t="inlineStr">
        <is>
          <t>Jun. 30, 2022</t>
        </is>
      </c>
    </row>
    <row r="3">
      <c r="A3" s="3" t="inlineStr">
        <is>
          <t>Interests In Other Entities [Abstract]</t>
        </is>
      </c>
      <c r="B3" s="4" t="inlineStr">
        <is>
          <t xml:space="preserve"> </t>
        </is>
      </c>
    </row>
    <row r="4">
      <c r="A4" s="4" t="inlineStr">
        <is>
          <t>Interest in joint venture</t>
        </is>
      </c>
      <c r="B4" s="4" t="inlineStr">
        <is>
          <t xml:space="preserve">On December 14, 2020, the Company announced the formation of a new joint venture company, Overland ADCT BioPharma, with Overland Pharmaceuticals (“Overland”), a fully integrated biopharmaceutical company backed by Hillhouse Capital. Overland ADCT BioPharma will develop and commercialize one of the Company’s ADC products, ZYNLONTA, and three of the Company’s ADC product candidates, ADCT-601, ADCT-602 and ADCT-901, in greater China and Singapore. The table below provides a rollforward of the Company’s interest in Overland ADCT BioPharma as of June 30, 2022 and 2021, respectively. (in KUSD) Interest in joint venture January 1, 2022 41,236 Share of results in joint venture (4,419) June 30, 2022 36,817 January 1, 2021 47,908 Share of results in joint venture (1,696) June 30, 2021 46,212 As of June 30, 2022, the deferred gain of USD 23.5 million arising from the Company’s contribution for its equity investment in the joint venture remained unchanged from December 31, 2021.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above, the Company ceases to recognize its share of further losses. Additional losses are recognized only to the extent that the Company has incurred legal or constructive obligations or made payments on behalf of the joint venture. 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June 30, 2022 December 31, 2021 Cash and cash equivalents 28,450 39,318 Prepaid and other current assets 372 15 Intangible assets 48,039 48,040 Total liabilities 2,208 2,828 Net assets 74,653 84,545 Summarized Statement of Comprehensive Loss Three months ended June 30, Six months ended June 30, 2022 2021 2022 2021 Operating expenses 4,576 2,493 9,367 3,655 Net loss 3,914 2,387 8,663 3,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table below provides a rollforward of the Company's right-of-use assets as of June 30, 2022 and 2021, respectively. (in KUSD) Right-of-Use Assets Properties (Offices) Vehicles Total Cost January 1, 2022 9,005 134 9,139 Exchange difference (523) — (523) June 30, 2022 8,482 134 8,616 Accumulated depreciation January 1, 2022 (1,925) (50) (1,975) Depreciation charge (589) (17) (606) Exchange difference 59 — 59 June 30, 2022 (2,455) (67) (2,522) Net book amount as of June 30, 2022 6,027 67 6,094 Cost January 1, 2021 5,324 78 5,402 Additions 5,662 56 5,718 Lease termination (864) — (864) Exchange difference 40 — 40 June 30, 2021 10,162 134 10,296 Accumulated depreciation January 1, 2021 (2,253) (20) (2,273) Depreciation charge (786) (13) (799) Lease termination 864 — 864 Exchange difference (11) — (11) June 30, 2021 (2,186) (33) (2,219) Net book amount as of June 30, 2021 7,976 101 8,077 During the first quarter of 2021, the Company entered into a new lease agreement with a ten-year term commencing in January 2021 for space in the iHub building on the Imperial University college campus in White City, West London. The primary function of the new facility, which consists of approximately 1,100 square meters, is R&amp;D. Depreciation of right-of-use assets have been charged to the following categories in the unaudited condensed consolidated interim statement of operations. Depreciation expense for S&amp;M expenses was not material for any of the periods presented. Three months ended June 30, Six months ended June 30, (in KUSD) 2022 2021 2022 2021 R&amp;D expenses 238 358 483 682 G&amp;A expenses 61 62 123 117 299 420 606 799 The table below provides a rollforward of the Company's lease liabilities as of June 30, 2022 and 2021, respectively. (in KUSD) Lease liabilities Properties (Offices) Vehicles Total January 1, 2022 7,898 125 8,023 Cash outflow (including interest) (593) (18) (611) Interest 100 1 101 Exchange difference (575) (39) (614) June 30, 2022 6,830 69 6,899 January 1, 2021 3,402 65 3,467 Additions 5,662 56 5,718 Cash outflow (including interest) (616) (15) (631) Interest 112 2 114 Exchange difference (66) (2) (68) June 30, 2021 8,494 106 8,600 June 30, 2022 Lease liabilities (short-term) 875 34 909 Lease liabilities (long-term) 5,955 35 5,990 Total lease liabilities 6,830 69 6,899 June 30, 2021 Lease liabilities (short-term) 954 34 988 Lease liabilities (long-term) 7,540 72 7,612 Total lease liabilities 8,494 106 8,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7291</v>
      </c>
      <c r="C4" s="5" t="n">
        <v>3760</v>
      </c>
      <c r="D4" s="5" t="n">
        <v>63789</v>
      </c>
      <c r="E4" s="5" t="n">
        <v>3760</v>
      </c>
    </row>
    <row r="5">
      <c r="A5" s="4" t="inlineStr">
        <is>
          <t>Cost of product sales</t>
        </is>
      </c>
      <c r="B5" s="6" t="n">
        <v>-2266</v>
      </c>
      <c r="C5" s="6" t="n">
        <v>-121</v>
      </c>
      <c r="D5" s="6" t="n">
        <v>-2795</v>
      </c>
      <c r="E5" s="6" t="n">
        <v>-121</v>
      </c>
    </row>
    <row r="6">
      <c r="A6" s="4" t="inlineStr">
        <is>
          <t>Research and development expenses</t>
        </is>
      </c>
      <c r="B6" s="6" t="n">
        <v>-48537</v>
      </c>
      <c r="C6" s="6" t="n">
        <v>-39533</v>
      </c>
      <c r="D6" s="6" t="n">
        <v>-97489</v>
      </c>
      <c r="E6" s="6" t="n">
        <v>-78705</v>
      </c>
    </row>
    <row r="7">
      <c r="A7" s="4" t="inlineStr">
        <is>
          <t>Selling and marketing expenses</t>
        </is>
      </c>
      <c r="B7" s="6" t="n">
        <v>-17659</v>
      </c>
      <c r="C7" s="6" t="n">
        <v>-15221</v>
      </c>
      <c r="D7" s="6" t="n">
        <v>-36029</v>
      </c>
      <c r="E7" s="6" t="n">
        <v>-29132</v>
      </c>
    </row>
    <row r="8">
      <c r="A8" s="4" t="inlineStr">
        <is>
          <t>General and administrative expenses</t>
        </is>
      </c>
      <c r="B8" s="6" t="n">
        <v>-18240</v>
      </c>
      <c r="C8" s="6" t="n">
        <v>-19367</v>
      </c>
      <c r="D8" s="6" t="n">
        <v>-37251</v>
      </c>
      <c r="E8" s="6" t="n">
        <v>-36949</v>
      </c>
    </row>
    <row r="9">
      <c r="A9" s="4" t="inlineStr">
        <is>
          <t>Total operating expense</t>
        </is>
      </c>
      <c r="B9" s="6" t="n">
        <v>-86702</v>
      </c>
      <c r="C9" s="6" t="n">
        <v>-74242</v>
      </c>
      <c r="D9" s="6" t="n">
        <v>-173564</v>
      </c>
      <c r="E9" s="6" t="n">
        <v>-144907</v>
      </c>
    </row>
    <row r="10">
      <c r="A10" s="4" t="inlineStr">
        <is>
          <t>Loss from operations</t>
        </is>
      </c>
      <c r="B10" s="6" t="n">
        <v>-69411</v>
      </c>
      <c r="C10" s="6" t="n">
        <v>-70482</v>
      </c>
      <c r="D10" s="6" t="n">
        <v>-109775</v>
      </c>
      <c r="E10" s="6" t="n">
        <v>-14114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inancial income</t>
        </is>
      </c>
      <c r="B12" s="6" t="n">
        <v>16</v>
      </c>
      <c r="C12" s="6" t="n">
        <v>15</v>
      </c>
      <c r="D12" s="6" t="n">
        <v>18324</v>
      </c>
      <c r="E12" s="6" t="n">
        <v>30</v>
      </c>
    </row>
    <row r="13">
      <c r="A13" s="4" t="inlineStr">
        <is>
          <t>Financial expense</t>
        </is>
      </c>
      <c r="B13" s="6" t="n">
        <v>-8801</v>
      </c>
      <c r="C13" s="6" t="n">
        <v>-2555</v>
      </c>
      <c r="D13" s="6" t="n">
        <v>-18018</v>
      </c>
      <c r="E13" s="6" t="n">
        <v>-4555</v>
      </c>
    </row>
    <row r="14">
      <c r="A14" s="4" t="inlineStr">
        <is>
          <t>Non-operating income</t>
        </is>
      </c>
      <c r="B14" s="6" t="n">
        <v>12875</v>
      </c>
      <c r="C14" s="6" t="n">
        <v>693</v>
      </c>
      <c r="D14" s="6" t="n">
        <v>26317</v>
      </c>
      <c r="E14" s="6" t="n">
        <v>21923</v>
      </c>
    </row>
    <row r="15">
      <c r="A15" s="4" t="inlineStr">
        <is>
          <t>Total other income (expense)</t>
        </is>
      </c>
      <c r="B15" s="6" t="n">
        <v>4090</v>
      </c>
      <c r="C15" s="6" t="n">
        <v>-1847</v>
      </c>
      <c r="D15" s="6" t="n">
        <v>26623</v>
      </c>
      <c r="E15" s="6" t="n">
        <v>17398</v>
      </c>
    </row>
    <row r="16">
      <c r="A16" s="4" t="inlineStr">
        <is>
          <t>Loss before taxes</t>
        </is>
      </c>
      <c r="B16" s="6" t="n">
        <v>-65321</v>
      </c>
      <c r="C16" s="6" t="n">
        <v>-72329</v>
      </c>
      <c r="D16" s="6" t="n">
        <v>-83152</v>
      </c>
      <c r="E16" s="6" t="n">
        <v>-123749</v>
      </c>
    </row>
    <row r="17">
      <c r="A17" s="4" t="inlineStr">
        <is>
          <t>Income tax benefit (expense)</t>
        </is>
      </c>
      <c r="B17" s="6" t="n">
        <v>947</v>
      </c>
      <c r="C17" s="6" t="n">
        <v>-240</v>
      </c>
      <c r="D17" s="6" t="n">
        <v>2117</v>
      </c>
      <c r="E17" s="6" t="n">
        <v>-347</v>
      </c>
    </row>
    <row r="18">
      <c r="A18" s="4" t="inlineStr">
        <is>
          <t>Net loss</t>
        </is>
      </c>
      <c r="B18" s="5" t="n">
        <v>-64374</v>
      </c>
      <c r="C18" s="6" t="n">
        <v>-72569</v>
      </c>
      <c r="D18" s="5" t="n">
        <v>-81035</v>
      </c>
      <c r="E18" s="6" t="n">
        <v>-124096</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Owners of the parent</t>
        </is>
      </c>
      <c r="B20" s="4" t="inlineStr">
        <is>
          <t xml:space="preserve"> </t>
        </is>
      </c>
      <c r="C20" s="5" t="n">
        <v>-72569</v>
      </c>
      <c r="D20" s="4" t="inlineStr">
        <is>
          <t xml:space="preserve"> </t>
        </is>
      </c>
      <c r="E20" s="5" t="n">
        <v>-12409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 (in USD per share)</t>
        </is>
      </c>
      <c r="B22" s="7" t="n">
        <v>-0.84</v>
      </c>
      <c r="C22" s="7" t="n">
        <v>-0.95</v>
      </c>
      <c r="D22" s="7" t="n">
        <v>-1.05</v>
      </c>
      <c r="E22" s="7" t="n">
        <v>-1.62</v>
      </c>
    </row>
    <row r="23">
      <c r="A23" s="4" t="inlineStr">
        <is>
          <t>Net loss per share, diluted (in dollars per share)</t>
        </is>
      </c>
      <c r="B23" s="7" t="n">
        <v>-0.84</v>
      </c>
      <c r="C23" s="7" t="n">
        <v>-0.95</v>
      </c>
      <c r="D23" s="7" t="n">
        <v>-1.05</v>
      </c>
      <c r="E23" s="7" t="n">
        <v>-1.62</v>
      </c>
    </row>
    <row r="24">
      <c r="A24" s="4" t="inlineStr">
        <is>
          <t>Product revenues, net</t>
        </is>
      </c>
      <c r="B24" s="4" t="inlineStr">
        <is>
          <t xml:space="preserve"> </t>
        </is>
      </c>
      <c r="C24" s="4" t="inlineStr">
        <is>
          <t xml:space="preserve"> </t>
        </is>
      </c>
      <c r="D24" s="4" t="inlineStr">
        <is>
          <t xml:space="preserve"> </t>
        </is>
      </c>
      <c r="E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7291</v>
      </c>
      <c r="C26" s="5" t="n">
        <v>3760</v>
      </c>
      <c r="D26" s="5" t="n">
        <v>33789</v>
      </c>
      <c r="E26" s="5" t="n">
        <v>3760</v>
      </c>
    </row>
    <row r="27">
      <c r="A27" s="4" t="inlineStr">
        <is>
          <t>License revenue</t>
        </is>
      </c>
      <c r="B27" s="4" t="inlineStr">
        <is>
          <t xml:space="preserve"> </t>
        </is>
      </c>
      <c r="C27" s="4" t="inlineStr">
        <is>
          <t xml:space="preserve"> </t>
        </is>
      </c>
      <c r="D27" s="4" t="inlineStr">
        <is>
          <t xml:space="preserve"> </t>
        </is>
      </c>
      <c r="E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0</v>
      </c>
      <c r="C29" s="5" t="n">
        <v>0</v>
      </c>
      <c r="D29" s="5" t="n">
        <v>30000</v>
      </c>
      <c r="E29" s="5"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s</t>
        </is>
      </c>
      <c r="B1" s="2" t="inlineStr">
        <is>
          <t>6 Months Ended</t>
        </is>
      </c>
    </row>
    <row r="2">
      <c r="B2" s="2" t="inlineStr">
        <is>
          <t>Jun. 30, 2022</t>
        </is>
      </c>
    </row>
    <row r="3">
      <c r="A3" s="3" t="inlineStr">
        <is>
          <t>Financial Instruments [Abstract]</t>
        </is>
      </c>
      <c r="B3" s="4" t="inlineStr">
        <is>
          <t xml:space="preserve"> </t>
        </is>
      </c>
    </row>
    <row r="4">
      <c r="A4" s="4" t="inlineStr">
        <is>
          <t>Convertible loans</t>
        </is>
      </c>
      <c r="B4" s="4" t="inlineStr">
        <is>
          <t>Convertible loans Facility agreement On April 24, 2020, the Company entered into a USD 115 million Facility Agreement with Deerfield Partners, L.P. and certain of its affiliates (“Deerfield”). Pursuant to such agreement, Deerfield agreed to extend senior secured convertible term loans to the Company in two separate disbursements: (i) an initial disbursement of convertible loans in the amount of USD 65 million upon the completion of the initial public offering (“IPO”), and satisfaction of certain other conditions (the “first tranche”) and (ii) a subsequent disbursement of convertible loans in the amount of USD 50 million upon the receipt of regulatory approval for ZYNLONTA, and satisfaction of certain other conditions (the “second tranche”). The outstanding principal amount of the convertible loans is due to be repaid in full on May 19, 2025. However, any conversion of the convertible loans into common shares shall be deemed a repayment of the principal amount of the convertible loans so converted. The convertible loans bear interest at a rate of 5.95% per annum, based on a 360-day year, with interest payable quarterly in arrears commencing July 1, 2020 and July 1, 2021 for the first tranche and second tranche, respectively. Upon any payment of the convertible loans or conversion of the convertible notes, whether upon redemption or at maturity or at any other time, the Company will be required to pay an exit charge equal to 2.0% of the amount of the loans so paid or converted. The Company’s obligations under the Facility Agreement are guaranteed by the Company’s wholly owned subsidiaries and secured by a perfected, first-priority security interest in substantially all of the Company’s and its wholly owned subsidiaries’ personal property, including its intellectual property and the equity ownership interests directly and indirectly held by the Company in its wholly owned subsidiaries and joint venture. In accordance with the terms of the convertible notes, both the holders and the Company may elect to redeem the notes upon the occurrence of a major transaction and successor major transaction, respectively, as discussed in the Company’s annual report for the period ended December 31, 2021 on Form 20-F. The Facility Agreement contains various covenants, including a requirement to retain USD 50 million in cash and cash equivalents as of the end of each fiscal quarter. First tranche - Initial disbursement of convertible loans The Company has accounted for the first tranche of convertible loans amounting to USD 65 million issued on May 19, 2020 as comprising two components: an embedded conversion option derivative and a loan. Valuation of derivative embedded in first tranche Since issuance, the embedded conversion option derivative is marked-to-market on a quarterly basis. During the three and six months ended June 30, 2022, the Company recognized income of KUSD 8,860 and KUSD 18,378, respectively, as a result of changes in the fair value of the embedded derivative. During both the three and six months ended June 30, 2021, the Company recognized income of KUSD 5,512 and KUSD 20,780, respectively. The fair value of the embedded derivative associated with the first tranche was KUSD 4,848 and KUSD 23,226 as of June 30, 2022 and December 31, 2021, respectively. The decreases in the fair value of the embedded derivative during the three and six months ended June 30, 2022 and 2021 was primarily due to the decrease in the fair value of the underlying shares from December 31, 2021 to June 30, 2022 and from December 31, 2020 to June 30, 2021, respectively, which were charged directly to the unaudited condensed consolidated interim statement of operations. See note 8, "Non-operating income (expense)" for further information. The Company used an independent valuation firm to assist in calculating the fair value of the embedded conversion option derivative, which is based on the mean of values derived from application of the Hull and Goldman Sachs convertible bond pricing models. Key inputs for the valuations as of June 30, 2022 and December 31, 2021 were as follows: As of June 30, 2022 December 31, 2021 Exercise price at 130% of the IPO price of 19.00, in USD 24.70 24.70 Forced conversion price, in USD (1) 67.93 67.93 Share price in USD 7.95 20.20 Risk-free interest rate 3.0 % 1.0 % Expected volatility 86 % 77 % Expected term 34 months 40 months Dividend yield — — Recovery rate 5 % 5 % Implied bond yield 12.0 % 8.8 % (1) In accordance with the terms of the convertible loans, under certain circumstances the Company has the right to force conversions of the convertible notes on and after the one- and three-year anniversaries of the date on which it has received regulatory approval of ZYNLONTA as discussed in the Company’s annual report for the period ended December 31, 2021 on Form 20-F. Residual convertible loan The loan bears interest at a rate of 5.95% per annum, based on a 360-day year, with interest payable quarterly in arrears commencing on July 1, 2020. For the three and six months ended June 30, 2022, the Company recorded interest expense related to the interest payable on the residual convertible loan (net of the value of the embedded conversion option derivative) in the amount of KUSD 2,313 and KUSD 4,532, respectively. For the three and six months ended June 30, 2021, the Company recorded interest expense on the residual convertible loan (net of the value of the embedded conversion option derivative) in the amount of KUSD 2,060 and KUSD 4,042, respectively. The Company’s interest expense is based on the implied effective interest rate, which was computed at inception at 23%. The amount at which the convertible loan is presented as a liability in the unaudited condensed consolidated interim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45,451 as of June 30, 2022, of which KUSD 3,629 was the current portion of the liability. The carrying value of the convertible loan was KUSD 42,874 as of December 31, 2021, of which KUSD 3,631 was the current portion of the liability. Second tranche - Accounting for subsequent disbursement of convertible loans prior to FDA approval Draw-down of the second tranche of the convertible loans was mandatory upon the April 23, 2021 receipt of regulatory approval for ZYNLONTA. Prior to drawing down the second tranche, the Company accounted for the second tranche as a derivative. The Company performed a valuation of the derivative immediately prior to the April 23, 2021 approval of ZYNLONTA, which resulted in a mark-to-market adjustment and recognition of KUSD 4,263 of expense and KUSD 1,638 of income for the three and six months ended June 30, 2021, respectively. The increase in fair value of the derivative from April 1, 2021 through immediately prior to the April 23, 2021 FDA approval was primarily due to the increase in the fair value of the underlying shares as well as utilizing a 100% probability of achieving regulatory approval of ZYNLONTA, which was charged directly to the unaudited condensed consolidated interim statement of operations. The decrease in fair value of the derivative during the six months ended June 30, 2021 is primarily due to the decrease in the fair value of the underlying shares from December 31, 2020 to immediately prior to the April 23, 2021 FDA approval, which was charged directly to the unaudited condensed consolidated interim statement of operations. The fair value of the derivative associated with the second tranche as of both June 30, 2022 and December 31, 2021 was nil as the derivative was accounted for as an embedded conversion option derivative upon the draw-down of the subsequent disbursement. See “Second tranche - Accounting for subsequent disbursement of convertible loans after FDA approval” below and note 8, "Non-operating income (expense)" for further details. The Company used an independent valuation firm to assist in performing a fair value assessment of the derivative liability, which is based on the mean of values derived from application of the Hull and Goldman Sachs convertible bond pricing models. Key inputs for the valuation as of April 23, 2021 (prior to FDA approval of ZYNLONTA) was as follows: As of April 23, 2021 Exercise price at 150% of the IPO of 19.00, in USD (1) 28.50 Forced conversion price, in USD (2) 78.38 Share price in USD (3) 24.85 Risk-free interest rate 0.6 % Expected volatility (4) 90 % Expected term 1 month Dividend yield — Recovery rate 5 % Implied bond yield 7.7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1 on Form 20-F. (3) The Company utilized the opening share price on April 23, 2021 for the valuation of the derivative immediately prior to the FDA approval of ZYNLONTA. (4) The expected volatility utilized for the pre-FDA approval valuations was higher than the post-approval valuations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post-FDA approval valuations. Second tranche - Accounting for subsequent disbursement of convertible loans after FDA approval Upon receipt of FDA approval of ZYNLONTA, the Company accounted for the second tranche of convertible loans amounting to USD 50 million issued on May 17, 2021 as comprising two separate components: an embedded conversion option derivative and a loan. Valuation of derivative embedded in second tranche Upon receipt of FDA approval of ZYNLONTA, the Company used an independent valuation firm to assist in calculating the initial fair value of the entire instrument, including the embedded conversion option derivative. The fair value of the embedded conversion option derivative component was based on the mean of values derived from application of the Hull and Goldman Sachs convertible bond pricing models. Key inputs for the subsequent valuation of the embedded conversion option derivative as of June 30, 2022 and December 31, 2021, including both components described above, were as follows: As of June 30, 2022 December 31, 2021 Exercise price in USD (1) 28.07 28.07 Forced conversion price, in USD (2) 77.19 77.19 Share price in USD 7.95 20.20 Risk-free interest rate 3.0 % 1.0 % Expected volatility 86 % 77 % Expected term 34 months 40 months Dividend yield — — Recovery rate 5 % 5 % Implied bond yield 12.0 % 8.8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The conversion price for the second tranche of the convertible notes as of June 30, 2022 and December 31, 2021 was based on 120% of the average of the volume-weighted average process of the Company’s shares on each of the 15 trading days prior to the disbursement dat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1 on Form 20-F. During the three and six months ended June 30, 2022, the Company recognized income of KUSD 5,595 and KUSD 11,932, respectively, as a result of changes in the fair value of the embedded derivative. The fair value of the embedded derivative associated with the second tranche was KUSD 2,789 as of June 30, 2022. The decrease in fair value of the embedded derivative is primarily due to the decrease in the fair value of the underlying shares from December 31, 2021 to June 30, 2022. During both the three and six months ended June 30, 2021, the Company recognized expense of KUSD 1,012 as a result of changes in the fair value of the embedded derivative after the April 23, 2021 approval date. The increase in fair value of the embedded derivative during this period is primarily due to an increase in the fair value of the underlying shares from April 23, 2021 to June 30, 2021. The fair value of the embedded derivative associated with the second tranche was KUSD 14,721 as of December 31, 2021. See note 8, "Non-operating income (expense)" for further information. Convertible loan The loan bears interest at a rate of 5.95% per annum, based on a 360-day year, with interest payable quarterly in arrears commencing on July 1, 2021. For the three and six months ended June 30, 2022, the Company recorded interest expense related to the interest payable on the convertible loan (net of the value of the embedded conversion option derivative) in the amount of KUSD 813 and KUSD of 1,616, respectively, based on the implied effective interest rate, which was computed at inception at 6.7%. For both the three and six months ended June 30, 2021, the Company recorded interest expense related to the interest payable on the convertible loan (net of the value of the embedded conversion option derivative) in the amount of KUSD 390 based on the implied effective interest rate. As described above, the Company used an independent valuation firm to assist in calculating the initial fair value of the entire instrument, including both components. The convertible loan is subsequently measured at its amortized cost in accordance with IFRS 9. The amount at which the convertible loan is presented as a liability in the unaudited condensed consolidated interim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50,966 as of June 30, 2022, of which KUSD 2,944 was the current portion of the liability. The carrying value of the convertible loan was KUSD 50,854 as of December 31, 2021, of which KUSD 2,944 was the current portion of the liability. Other In connection with the receipt of the USD 50 million subsequent disbursement, the establishment of the embedded derivative and residual loan associated with the subsequent disbursement and elimination of the aforementioned derivative immediately prior to FDA approval of ZYNLONTA, the Company recorded a gain of KUSD 1,816 during the three and six months ended June 30, 2021, which was recorded in Convertible loans, derivatives, change in fair value income (expense) in the unaudited condensed consolidated interim statement of operations. See note 8, "Non-operating income (expense)" for further information. On June 4, 2021, in accordance with the Facility Agreement, the Company filed a registration statement to register 5,558,318 common shares, being the maximum number of shares that could potentially be issuable upon conversion of the full amount of the convertible notes issued under the Facility Agreement to the extent that the holders of the convertible notes elect to convert into the Company's common shares or if the Company forces conver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s [Abstract]</t>
        </is>
      </c>
      <c r="B3" s="4" t="inlineStr">
        <is>
          <t xml:space="preserve"> </t>
        </is>
      </c>
    </row>
    <row r="4">
      <c r="A4" s="4" t="inlineStr">
        <is>
          <t>Share-based compensation</t>
        </is>
      </c>
      <c r="B4" s="4" t="inlineStr">
        <is>
          <t xml:space="preserve">Share-based compensation Equity Incentive Plan 2019 In November 2019, the Company adopted the Equity Incentive Plan 2019. Under the Equity Incentive Plan 2019,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13,820,000 common shares for future issuance under the Equity Incentive Plan 2019 (including share-based equity awards granted to date less awards forfeited). As of June 30, 2022, the Company has 1,769,901 common shares available for the future issuance of share-based equity awards. On March 7, 2022, the Company issued its annual equity award, which was approved by the Compensation Committee of the Board of Directors and consisted of 1,867,076 share options and 570,340 RSUs. On May 11, 2022, the Company issued a special retention award to select employees, which was approved by the Compensation Committee of the Board of Directors and consisted of 1,298,700 RSU's. As of June 30, 2022, the Company has only granted share options, RSUs and performance awards under the Equity Incentive Plan 2019. As of June 30, 2022, the cumulative amount recorded as an increase to Other Reserves within equity in the unaudited condensed consolidated interim balance sheet of the Equity Incentive Plan 2019 was KUSD 123,194. An amount of KUSD 512 was withheld for tax charges during the three months ended March 31, 2022. There were no amounts withheld for tax charges during the three months ended June 30, 2022. The amount of expense for all awards recognized for services received during the three and six months ended June 30, 2022 were KUSD 13,818 and KUSD 27,728, respectively, and for the three and six months ended June 30, 2021 were KUSD 18,267 and KUSD 32,218, respectively. Share Options Pursuant to the Equity Incentive Plan 2019,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six months ended June 30, 2022 was KUSD 8,450 and KUSD 18,965, respectively. The expense recognized for services received during the three and six months ended June 30, 2021 was KUSD 15,315 and KUSD 28,007, respectively. The following table summarizes the share option awards outstanding as of June 30, 2022: Average strike price per share in USD Number of awards Weighted average remaining life December 31, 2021 27.23 6,640,200 8.70 Granted 13.11 3,243,719 9.59 Forfeited 27.12 (586,875) N/A June 30, 2022 22.31 9,297,044 8.65 Awards outstanding as of June 30, 2022 and December 31, 2021, expire through 2032. The options granted during 2022 include the Company’s annual equity award discussed above. The grant-date fair value of the options relating to the annual equity awards was USD 8.85 per share. As of June 30, 2022, 3,073,399 awards are vested and exercisable out of the total outstanding awards of 9,297,044 common shares. The weighted average strike price and weighted average remaining life for vested and exercisable awards is USD 25.76 and 7.87 years, respectively.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three and six months ended June 30, 2022 were determined on the date of the grant using the following assumptions: Three Months Ended Six Months Ended June 30, 2022 June 30, 2022 Share price, in USD 6.55 - 14.83 6.55 - 19.69 Strike price, in USD 6.55 - 14.83 6.55 - 19.69 Expected volatility 70% to 75% 70% to 75% Award life 6.08 6.08 Expected dividends — — Risk-free interest rate 2.49% - 3.05% 1.46% - 3.05% The expected volatility was based on the Company’s historical volatility and selected volatility determined by median values observed among other comparable public companies. The award life is based on the time interval between the date of grant and the date during the ten-year life after which, when making the grant, the Company expected on average that participants would exercise their options. RSUs Pursuant to the Equity Incentive Plan 2019, the Company may grant RSUs to its directors, certain employees and service providers working for the benefit of the Company at the time. The awards generally vest annually over a period of three years commencing on the first anniversary of the date of grant. The special retention awards discussed above vest 50% and the remainder at the six-month and one year anniversaries, respectively, of the grant date. Under the grant, the RSUs may be settled only in common shares of the Company. Therefore, the grants of RSU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six months ended June 30, 2022 was KUSD 5,368 and KUSD 8,763, respectively. The expense recognized for services received during the three and six months ended June 30, 2021 was KUSD 2,952 and KUSD 4,211, respectively. Number of awards Weighted average grant date fair value December 31, 2021 663,055 30.95 Granted 2,121,371 9.37 Vested (137,908) 28.70 Forfeited (86,572) 23.27 June 30, 2022 2,559,946 13.44 The RSUs granted during 2022 include the annual equity award and special retention award discussed above, which had grant date fair values of $14.00 and $6.93, respectively. Share-based Compensation Reserves The movement in the Share-based Compensation Reserves (included in Other reserves within equity) is as follows: Three months ended Six months ended (in KUSD) June 30, 2022 June 30, 2021 June 30, 2022 June 30, 2021 Equity Incentive Plan 2019 - Share Options 8,450 15,315 18,965 28,007 Equity Incentive Plan 2019 - RSUs 5,368 2,952 8,763 4,211 Tax and social charge deductions - Incentive Plan 2019 — — (512) — Total 13,818 18,267 27,216 32,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2</t>
        </is>
      </c>
    </row>
    <row r="3">
      <c r="A3" s="3" t="inlineStr">
        <is>
          <t>Related Party [Abstract]</t>
        </is>
      </c>
      <c r="B3" s="4" t="inlineStr">
        <is>
          <t xml:space="preserve"> </t>
        </is>
      </c>
    </row>
    <row r="4">
      <c r="A4" s="4" t="inlineStr">
        <is>
          <t>Related parties</t>
        </is>
      </c>
      <c r="B4" s="4" t="inlineStr">
        <is>
          <t>Related parties Parties are considered to be related if one party has the ability, directly or indirectly, to control the other party or exercise significant influence over the other party in making financial and operating decisions. A.T. Holdings II Sàrl (“AT Holdings II”) is a shareholder in the Company. AT Holdings II is in turn ultimately whol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Based on the Company’s contribution and equity interest in Overland ADCT BioPharma, certain of the Company’s employees serve on its board of directors. Services provided by the Company to related parties The Company provides registered office and other simple administrative services to three subsidiaries of ATH. The amounts invoiced for the three and six months ended June 30, 2022 and recovered through G&amp;A expenses, amounted to nil and KUSD 1, respectively (three and six months ended June 30, 2021: KUSD 1 and KUSD 2, respectively). As contemplated by the license agreement with Overland ADCT BioPharma, Overland ADCT BioPharma has elected to participate in certain of the Company’s global clinical trials, in exchange for which it reimburses the Company for a portion of the cost of those trials. Overland ADCT BioPharma also reimburses the Company for certain expenses in connection with technology transfer and assistance of clinical personnel. During the three and six months ended June 30, 2022, the Company incurred KUSD 876 and KUSD 1,196, respectively, of clinical trial and service costs to be reimbursed by Overland ADCT BioPharma, which is recorded as a reduction of R&amp;D expenses in the Company’s unaudited condensed consolidated interim statement of operations (three and six months ended June 30, 2021: KUSD 790). In addition, the Company entered into a supply agreement with Overland ADCT BioPharma whereby the Company provides Overland ADCT BioPharma clinical supply for use in trials. For the three and six months ended June 30, 2022, nil and KUSD 45, respectively, of clinical supply was provided to Overland ADCT BioPharma which is recorded as a reduction of R&amp;D expenses in the Company’s unaudited condensed consolidated interim statement of operation. There were no such sales to Overland ADCT BioPharma during the three and six months ended June 30, 2021. Related party balances The Company had a related party receivable balance with Overland ADCT BioPharma of KUSD 876 and KUSD 789 as of June 30, 2022 and December 31, 2021, respectively. There were no trade accounts payable with related parties as of June 30, 2022 and December 31, 2021. Key management compensation The compensation of key management is shown below: Three months ended June 30, Six months ended June 30, (in KUSD) 2022 2021 2022 2021 Salaries and other short-term employee costs 2,062 1,969 4,206 4,001 Pension costs 71 106 204 240 Share-based compensation expense 6,875 8,604 12,449 13,821 Other compensation 8 9 18 22 Total 9,016 10,688 16,877 18,084 During the second quarter of 2022, there was an organizational realignment of certain key management as a result of the appointment of the Company's new CEO. The key management compensation for the three and six months ended June 30, 2022 reflects the new management structure, while the comparable prior periods have not been recast to conform to the current struc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Loss per share Three Months Ended June 30, Six Months Ended June 30, (in KUSD, except per share amounts) 2022 2021 2022 2021 Loss attributable to owners (64,374) (72,569) (81,035) (124,096) Weighted average number of shares outstanding 76,911,713 76,728,714 76,866,968 76,725,210 Basic and diluted loss per share (0.84) (0.95) (1.05) (1.62) For the three and six months ended June 30, 2022 and 2021, basic and diluted loss per share are calculated on the weighted average number of shares issued and outstanding and exclude shares to be issued under the Equity Incentive Plan 2019, as the effect of including those shares would be anti-dilutive. Potentially dilutive securities that were not included in the diluted per share calculations because the effect of including them would be anti-dilutive were as follows: Three Months Ended June 30, Six Months Ended June 30, 2022 2021 2022 2021 Equity Incentive Plan 2019 - Share Options 8,943,320 6,258,291 8,066,461 5,475,476 Equity Incentive Plan 2019 - RSUs 1,908,912 560,967 1,354,432 379,379 Conversion of the principal amount of convertible loans into the Company’s common shares 4,412,840 3,982,206 4,412,840 3,310,623 15,265,072 10,801,464 13,833,733 9,165,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date</t>
        </is>
      </c>
      <c r="B1" s="2" t="inlineStr">
        <is>
          <t>6 Months Ended</t>
        </is>
      </c>
    </row>
    <row r="2">
      <c r="B2" s="2" t="inlineStr">
        <is>
          <t>Jun. 30, 2022</t>
        </is>
      </c>
    </row>
    <row r="3">
      <c r="A3" s="3" t="inlineStr">
        <is>
          <t>Events After Reporting Period [Abstract]</t>
        </is>
      </c>
      <c r="B3" s="4" t="inlineStr">
        <is>
          <t xml:space="preserve"> </t>
        </is>
      </c>
    </row>
    <row r="4">
      <c r="A4" s="4" t="inlineStr">
        <is>
          <t>Events after the reporting date</t>
        </is>
      </c>
      <c r="B4" s="4" t="inlineStr">
        <is>
          <t xml:space="preserve">Events after the reporting date The Company has evaluated its subsequent events through August 9, 2022, the date the financial statements were available to be issued, and has concluded that there are no subsequent events requiring disclosure in the financial statements, other than those described below. During July 2022, the Company entered into exclusive license agreement with Sobi for the development and commercialization of ZYNLONTA for all hematologic and solid tumor indications outside of the U.S., greater China, Singapore and Japan. Under the terms of the agreement, the Company received an upfront payment of USD 55 million and is eligible to receive up to USD 382.5 million in regulatory and net sales-based milestones, including USD 50 million upon approval of a Marketing Authorisation Application by the European Commission for ZYNLONTA in third-line DLBCL. The Company will also rece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6 Months Ended</t>
        </is>
      </c>
    </row>
    <row r="2">
      <c r="B2" s="2" t="inlineStr">
        <is>
          <t>Jun. 30, 2022</t>
        </is>
      </c>
    </row>
    <row r="3">
      <c r="A3" s="3" t="inlineStr">
        <is>
          <t>Deferred Royalty Obligation [Abstract]</t>
        </is>
      </c>
      <c r="B3" s="4" t="inlineStr">
        <is>
          <t xml:space="preserve"> </t>
        </is>
      </c>
    </row>
    <row r="4">
      <c r="A4" s="4" t="inlineStr">
        <is>
          <t>Deferred royalty obligation</t>
        </is>
      </c>
      <c r="B4" s="4" t="inlineStr">
        <is>
          <t xml:space="preserve">Deferred royalty obligation On August 25, 2021, the Company entered into a royalty purchase agreement with HCR for up to USD 325.0 million of which the Company received gross proceeds of USD 225.0 million during 2021 and is eligible to receive an additional USD 100.0 million upon the occurrence of certain commercial milestones. The table below provides a rollforward of the Company’s debt obligation relating to the royalty purchase agreement. (in KUSD) January 1, 2022 225,477 Less: royalty payments 4,446 Plus: interest expense 11,687 Less: cumulative catch-up adjustment, Financial income (expense), net 18,208 June 30, 2022 214,510 January 1, 2021 — Proceeds from the sale of future royalties 225,000 Less: transaction costs 6,998 Less: royalty payments 213 Plus: interest expense 6,752 Plus: cumulative catch-up adjustment, Financial expense 936 December 31, 2021 225,477 The Company recorded a liability relating to the initial gross proceeds received less transaction costs. The Company will record additional liabilities upon the receipt of eligible amounts when such contingent events occur. To determine the accretion of the liability related to the deferred royalty obligation, the Company is required to estimate the total amount of future royalty payments and estimated timing of such payment to HCR based on the Company's revenue projections. Based on the Company's initial revenue projections, the Company used an independent valuation firm to assist in determining the total amount of future royalty payments and estimated timing of such payment to HCR using an option pricing Monte Carlo simulation model. The amount ultimately received by the Company will be accreted to the total amount of the royalty payments necessary to extinguish the Company’s obligation under the agreement, which will be recorded as interest expense over the life of the royalty purchase agreement. The estimate of this total interest expense resulted in an effective interest rate of 10%. As royalty payments are made to HCR, the balance of the debt obligation will be effectively repaid over the life of the royalty purchase agreement. Based on the Company's periodic review, the exact amount and timing of repayment is likely to be different each reporting period as compared to those estimated based on the Company's initial revenue projections. A significant increase or decrease in actual net sales of ZYNLONTA compared to the Company’s revenue projections, and regulatory approval and commercialization of Cami, as well as ZYNLONTA in other indications as well as licensing revenue could change the royalty rate and royalty cap due to HCR, which could materially impact the debt obligation as well as interest expense associated with the royalty purchase agreement. Also, the Company’s total obligation to HCR can vary depending on the </t>
        </is>
      </c>
    </row>
    <row r="5">
      <c r="A5" s="4" t="inlineStr">
        <is>
          <t>Schedule of borrowings</t>
        </is>
      </c>
      <c r="B5" s="4" t="inlineStr">
        <is>
          <t xml:space="preserve">The table below provides a rollforward of the Company’s debt obligation relating to the royalty purchase agreement. (in KUSD) January 1, 2022 225,477 Less: royalty payments 4,446 Plus: interest expense 11,687 Less: cumulative catch-up adjustment, Financial income (expense), net 18,208 June 30, 2022 214,510 January 1, 2021 — Proceeds from the sale of future royalties 225,000 Less: transaction costs 6,998 Less: royalty payments 213 Plus: interest expense 6,752 Plus: cumulative catch-up adjustment, Financial expense 936 December 31, 2021 225,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These unaudited condensed consolidated interim financial statements as of and for the three and six months ended June 30, 2022 have been prepared in accordance with International Accounting Standard 34 Interim Financial Reporting (“IAS 34”) and should be read in conjunction with the audited consolidated financial statements as of and for the year ended December 31, 2021.</t>
        </is>
      </c>
    </row>
    <row r="5">
      <c r="A5" s="4" t="inlineStr">
        <is>
          <t>Functional and reporting currency</t>
        </is>
      </c>
      <c r="B5" s="4" t="inlineStr">
        <is>
          <t>Functional and reporting currency These unaudited condensed consolidated interim financial statements are presented in United States Dollars (“USD” or “$”), which is the Company’s functional currency and the Group’s reporting currency.</t>
        </is>
      </c>
    </row>
    <row r="6">
      <c r="A6" s="4" t="inlineStr">
        <is>
          <t>Use of estimates and judgements</t>
        </is>
      </c>
      <c r="B6" s="4" t="inlineStr">
        <is>
          <t>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s a result of increases in interest rates, the Company assessed the impact of utilizing a higher discount rate, 2.0%, in its most recent pension obligation actuarial valuation performed as of December 31, 2021. The use of a higher discount rate resulted in a decrease of KUSD 3.6 million to its Defined benefit pension liabilities with a corresponding offset to Other comprehensive loss. The reduction in its Defined benefit pension liability was capped at the fair value of the Company’s pension plan assets. The Company expects to perform its annual actuarial valuation in conjunction with its fiscal year ending December 31, 2022.</t>
        </is>
      </c>
    </row>
    <row r="7">
      <c r="A7" s="4" t="inlineStr">
        <is>
          <t>Description Of Accounting Policy For Other Income (Expense) Explanatory</t>
        </is>
      </c>
      <c r="B7" s="4" t="inlineStr">
        <is>
          <t>Other income (expense) For periods prior to December 31, 2021, individual components of Non-operating income (expense) were reported separately within the statement of operations. Prior periods have been recast to conform to the current period presentation. See Note 8, “Non-operating income (expense)” for further information.</t>
        </is>
      </c>
    </row>
    <row r="8">
      <c r="A8" s="4" t="inlineStr">
        <is>
          <t>Revenue Recognition</t>
        </is>
      </c>
      <c r="B8" s="4" t="inlineStr">
        <is>
          <t xml:space="preserve"> </t>
        </is>
      </c>
    </row>
    <row r="9">
      <c r="A9" s="4" t="inlineStr">
        <is>
          <t>New and amended IFRS standards</t>
        </is>
      </c>
      <c r="B9" s="4" t="inlineStr">
        <is>
          <t>New and amended IFRS standards There are no new IFRS standards, amendments to standards or interpretations that are mandatory for the financial year beginning on January 1, 2022, that are relevant to the Group and that have had any impact in the interim period.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chedule of Foreign currency exchange rate</t>
        </is>
      </c>
      <c r="B4" s="4" t="inlineStr">
        <is>
          <t xml:space="preserve">A subsidiary of the Company, ADCT UK, has a functional currency of the British Pound (“GBP”). The following exchange rates have been used for the translation of the financial statements of ADCT UK: Six Months Ended June 30, 2022 2021 USD / GBP Closing rate, GBP 1 1.21470 1.38358 Weighted average exchange rate, GBP 1 1.20080 1.39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Disclosure Of Detailed Information About Sales Adjustments Explanatory</t>
        </is>
      </c>
      <c r="B4" s="4" t="inlineStr">
        <is>
          <t xml:space="preserve">The table below provides a rollforward of the Company’s accruals related to the GTN sales adjustments for the three and six months ended June 30, 2022. Three months ended June 30, Six months ended June 30, (in KUSD) 2022 2021 2022 2021 Beginning balance 4,126 — 2,590 — GTN sales adjustments for current year sales 3,206 752 6,697 752 GTN sales adjustments for prior year sales 87 — (105) — Credits, payments and reclassifications to Accounts payable (3,955) (22) (5,718) (22) Ending balance as of June 30, 3,464 730 3,464 730 </t>
        </is>
      </c>
    </row>
    <row r="5">
      <c r="A5" s="4" t="inlineStr">
        <is>
          <t>Disclosure Of Detailed Information About Sales Adjustment Included In the Balance Sheets</t>
        </is>
      </c>
      <c r="B5" s="4" t="inlineStr">
        <is>
          <t xml:space="preserve">The table below provides the classification of the accruals related to the GTN sales adjustment included in the Company’s unaudited condensed consolidated interim balance sheet as of June 30, 2022 and December 31, 2021. (in KUSD) As of June 30, 2022 As of December 31, 2021 Accounts receivable, net 1,533 1,204 Other current liabilities 1,931 1,386 3,464 2,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expense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Detailed Information About Expenses By Nature Explanatory</t>
        </is>
      </c>
      <c r="B4" s="4" t="inlineStr">
        <is>
          <t>The following table provides the unaudited condensed consolidated interim statement of operation classification of our total operating expense: (in KUSD) Three months ended June 30, Six months ended June 30, 2022 2021 2022 2021 Cost of product sales 2,266 121 2,795 121 R&amp;D External costs (1) 30,175 21,983 59,343 46,289 Employee expense (2) 18,362 17,550 38,146 32,416 R&amp;D expenses 48,537 39,533 97,489 78,705 S&amp;M External costs (3) 9,259 5,726 18,170 11,016 Employee expense (2) 8,400 9,495 17,859 18,116 S&amp;M expenses 17,659 15,221 36,029 29,132 G&amp;A External costs (1) 5,880 5,872 13,519 10,605 Employee expense (2) 12,360 13,495 23,732 26,344 G&amp;A expenses 18,240 19,367 37,251 36,949 Total operating expense 86,702 74,242 173,564 144,907 (1) Includes depreciation expense (2) Includes share-based compensation expense (3) Includes depreciation expense for Property, plant and equipment for the three and six months ended June 30, 2022. All other depreciation expense was not material for the three and six months ended June 30, 2022. All depreciation expense was not material for the three and six months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t>
        </is>
      </c>
      <c r="B4" s="5" t="n">
        <v>-64374</v>
      </c>
      <c r="C4" s="5" t="n">
        <v>-72569</v>
      </c>
      <c r="D4" s="5" t="n">
        <v>-81035</v>
      </c>
      <c r="E4" s="5" t="n">
        <v>-12409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Remeasurement of defined benefit pension liability</t>
        </is>
      </c>
      <c r="B6" s="6" t="n">
        <v>3618</v>
      </c>
      <c r="C6" s="6" t="n">
        <v>0</v>
      </c>
      <c r="D6" s="6" t="n">
        <v>3618</v>
      </c>
      <c r="E6" s="6" t="n">
        <v>0</v>
      </c>
    </row>
    <row r="7">
      <c r="A7" s="4" t="inlineStr">
        <is>
          <t>Total items that will not be reclassified to profit and loss</t>
        </is>
      </c>
      <c r="B7" s="6" t="n">
        <v>3618</v>
      </c>
      <c r="C7" s="6" t="n">
        <v>0</v>
      </c>
      <c r="D7" s="6" t="n">
        <v>3618</v>
      </c>
      <c r="E7" s="6" t="n">
        <v>0</v>
      </c>
    </row>
    <row r="8">
      <c r="A8" s="3" t="inlineStr">
        <is>
          <t>Items that may be reclassified to profit and loss</t>
        </is>
      </c>
      <c r="B8" s="4" t="inlineStr">
        <is>
          <t xml:space="preserve"> </t>
        </is>
      </c>
      <c r="C8" s="4" t="inlineStr">
        <is>
          <t xml:space="preserve"> </t>
        </is>
      </c>
      <c r="D8" s="4" t="inlineStr">
        <is>
          <t xml:space="preserve"> </t>
        </is>
      </c>
      <c r="E8" s="4" t="inlineStr">
        <is>
          <t xml:space="preserve"> </t>
        </is>
      </c>
    </row>
    <row r="9">
      <c r="A9" s="4" t="inlineStr">
        <is>
          <t>Currency translation differences</t>
        </is>
      </c>
      <c r="B9" s="6" t="n">
        <v>-383</v>
      </c>
      <c r="C9" s="6" t="n">
        <v>20</v>
      </c>
      <c r="D9" s="6" t="n">
        <v>-541</v>
      </c>
      <c r="E9" s="6" t="n">
        <v>56</v>
      </c>
    </row>
    <row r="10">
      <c r="A10" s="4" t="inlineStr">
        <is>
          <t>Total items that may be reclassified to profit and loss</t>
        </is>
      </c>
      <c r="B10" s="6" t="n">
        <v>-383</v>
      </c>
      <c r="C10" s="6" t="n">
        <v>20</v>
      </c>
      <c r="D10" s="6" t="n">
        <v>-541</v>
      </c>
      <c r="E10" s="6" t="n">
        <v>56</v>
      </c>
    </row>
    <row r="11">
      <c r="A11" s="4" t="inlineStr">
        <is>
          <t>Other comprehensive income for the period</t>
        </is>
      </c>
      <c r="B11" s="6" t="n">
        <v>3235</v>
      </c>
      <c r="C11" s="6" t="n">
        <v>20</v>
      </c>
      <c r="D11" s="6" t="n">
        <v>3077</v>
      </c>
      <c r="E11" s="6" t="n">
        <v>56</v>
      </c>
    </row>
    <row r="12">
      <c r="A12" s="4" t="inlineStr">
        <is>
          <t>Total comprehensive loss for the period</t>
        </is>
      </c>
      <c r="B12" s="6" t="n">
        <v>-61139</v>
      </c>
      <c r="C12" s="6" t="n">
        <v>-72549</v>
      </c>
      <c r="D12" s="6" t="n">
        <v>-77958</v>
      </c>
      <c r="E12" s="6" t="n">
        <v>-124040</v>
      </c>
    </row>
    <row r="13">
      <c r="A13" s="3" t="inlineStr">
        <is>
          <t>Total comprehensive loss attributable to:</t>
        </is>
      </c>
      <c r="B13" s="4" t="inlineStr">
        <is>
          <t xml:space="preserve"> </t>
        </is>
      </c>
      <c r="C13" s="4" t="inlineStr">
        <is>
          <t xml:space="preserve"> </t>
        </is>
      </c>
      <c r="D13" s="4" t="inlineStr">
        <is>
          <t xml:space="preserve"> </t>
        </is>
      </c>
      <c r="E13" s="4" t="inlineStr">
        <is>
          <t xml:space="preserve"> </t>
        </is>
      </c>
    </row>
    <row r="14">
      <c r="A14" s="4" t="inlineStr">
        <is>
          <t>Owners of the parent</t>
        </is>
      </c>
      <c r="B14" s="5" t="n">
        <v>-61139</v>
      </c>
      <c r="C14" s="5" t="n">
        <v>-72549</v>
      </c>
      <c r="D14" s="5" t="n">
        <v>-77958</v>
      </c>
      <c r="E14" s="5" t="n">
        <v>-1240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Jun. 30, 2022</t>
        </is>
      </c>
    </row>
    <row r="3">
      <c r="A3" s="3" t="inlineStr">
        <is>
          <t>Inventory [Abstract]</t>
        </is>
      </c>
      <c r="B3" s="4" t="inlineStr">
        <is>
          <t xml:space="preserve"> </t>
        </is>
      </c>
    </row>
    <row r="4">
      <c r="A4" s="4" t="inlineStr">
        <is>
          <t>Disclosure Of Inventory Information Explanatory</t>
        </is>
      </c>
      <c r="B4" s="4" t="inlineStr">
        <is>
          <t xml:space="preserve">Inventory as of June 30, 2022 and December 31, 2021 consisted of the following: (in KUSD) As of June 30, 2022 As of December 31, 2021 Work in process 14,386 10,562 Finished goods (1) 264 560 Total inventory 14,650 11,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Disclosure of reconciliation of changes in intangible assets and goodwill [text block]</t>
        </is>
      </c>
      <c r="B4" s="4" t="inlineStr">
        <is>
          <t xml:space="preserve">below provides a rollforward of the Company’s intangible assets as of June 30, 2022 and 2021. (in KUSD) Indefinite lived Definite lived Cost Licenses Internal development costs Licenses Software Total January 1, 2022 12,985 631 1,052 176 14,844 Additions 695 263 — 97 1,055 Exchange differences — — — (7) (7) June 30, 2022 13,680 894 1,052 266 15,892 Accumulated Amortization January 1, 2022 (1,069) — (50) (143) (1,262) Amortization charge — — (37) (20) (57) Exchange differences — — 2 2 June 30, 2022 (1,069) — (87) (161) (1,317) Net book amount as of June 30, 2022 12,611 894 965 105 14,575 Cost January 1, 2021 11,144 — — 168 11,312 Additions 1,300 — 600 — 1,900 Transfers (452) — 452 (6) (6) June 30, 2021 11,992 — 1,052 162 13,206 Accumulated Amortization January 1, 2021 (1,069) — — (64) (1,133) Amortization charge — — (13) (50) (63) June 30, 2021 (1,069) — (13) (114) (1,196) Net book amount as of June 30, 2021 10,923 — 1,039 48 12,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Other income (expense)</t>
        </is>
      </c>
      <c r="B4" s="4" t="inlineStr">
        <is>
          <t xml:space="preserve">Three months ended June 30, Six months ended June 30, (in KUSD) Note 2022 2021 2022 2021 Convertible loans, derivatives, change in fair value income 14 14,455 2,053 30,310 23,222 Convertible loans, derivatives, transaction costs — (148) — (148) Share of results with joint venture 12 (1,917) (1,169) (4,419) (1,696) Exchange differences gain (loss) 223 (242) 304 152 R&amp;D tax credit 114 199 122 393 Non-operating income 12,875 693 26,317 21,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in joint venture (Tables)</t>
        </is>
      </c>
      <c r="B1" s="2" t="inlineStr">
        <is>
          <t>6 Months Ended</t>
        </is>
      </c>
    </row>
    <row r="2">
      <c r="B2" s="2" t="inlineStr">
        <is>
          <t>Jun. 30, 2022</t>
        </is>
      </c>
    </row>
    <row r="3">
      <c r="A3" s="3" t="inlineStr">
        <is>
          <t>Interests In Other Entities [Abstract]</t>
        </is>
      </c>
      <c r="B3" s="4" t="inlineStr">
        <is>
          <t xml:space="preserve"> </t>
        </is>
      </c>
    </row>
    <row r="4">
      <c r="A4" s="4" t="inlineStr">
        <is>
          <t>Schedule of movement in interest in joint venture</t>
        </is>
      </c>
      <c r="B4" s="4" t="inlineStr">
        <is>
          <t xml:space="preserve">The table below provides a rollforward of the Company’s interest in Overland ADCT BioPharma as of June 30, 2022 and 2021, respectively. (in KUSD) Interest in joint venture January 1, 2022 41,236 Share of results in joint venture (4,419) June 30, 2022 36,817 January 1, 2021 47,908 Share of results in joint venture (1,696) June 30, 2021 46,212 </t>
        </is>
      </c>
    </row>
    <row r="5">
      <c r="A5" s="4" t="inlineStr">
        <is>
          <t>Summary of financial information in join venture</t>
        </is>
      </c>
      <c r="B5" s="4" t="inlineStr">
        <is>
          <t xml:space="preserve">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June 30, 2022 December 31, 2021 Cash and cash equivalents 28,450 39,318 Prepaid and other current assets 372 15 Intangible assets 48,039 48,040 Total liabilities 2,208 2,828 Net assets 74,653 84,545 Summarized Statement of Comprehensive Loss Three months ended June 30, Six months ended June 30, 2022 2021 2022 2021 Operating expenses 4,576 2,493 9,367 3,655 Net loss 3,914 2,387 8,663 3,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quantitative information about right-of-use assets</t>
        </is>
      </c>
      <c r="B4" s="4" t="inlineStr">
        <is>
          <t xml:space="preserve">(in KUSD) Right-of-Use Assets Properties (Offices) Vehicles Total Cost January 1, 2022 9,005 134 9,139 Exchange difference (523) — (523) June 30, 2022 8,482 134 8,616 Accumulated depreciation January 1, 2022 (1,925) (50) (1,975) Depreciation charge (589) (17) (606) Exchange difference 59 — 59 June 30, 2022 (2,455) (67) (2,522) Net book amount as of June 30, 2022 6,027 67 6,094 Cost January 1, 2021 5,324 78 5,402 Additions 5,662 56 5,718 Lease termination (864) — (864) Exchange difference 40 — 40 June 30, 2021 10,162 134 10,296 Accumulated depreciation January 1, 2021 (2,253) (20) (2,273) Depreciation charge (786) (13) (799) Lease termination 864 — 864 Exchange difference (11) — (11) June 30, 2021 (2,186) (33) (2,219) Net book amount as of June 30, 2021 7,976 101 8,077 </t>
        </is>
      </c>
    </row>
    <row r="5">
      <c r="A5" s="4" t="inlineStr">
        <is>
          <t>Schedule of quantitative information about lease liabilities</t>
        </is>
      </c>
      <c r="B5" s="4" t="inlineStr">
        <is>
          <t xml:space="preserve">(in KUSD) Lease liabilities Properties (Offices) Vehicles Total January 1, 2022 7,898 125 8,023 Cash outflow (including interest) (593) (18) (611) Interest 100 1 101 Exchange difference (575) (39) (614) June 30, 2022 6,830 69 6,899 January 1, 2021 3,402 65 3,467 Additions 5,662 56 5,718 Cash outflow (including interest) (616) (15) (631) Interest 112 2 114 Exchange difference (66) (2) (68) June 30, 2021 8,494 106 8,600 June 30, 2022 Lease liabilities (short-term) 875 34 909 Lease liabilities (long-term) 5,955 35 5,990 Total lease liabilities 6,830 69 6,899 June 30, 2021 Lease liabilities (short-term) 954 34 988 Lease liabilities (long-term) 7,540 72 7,612 Total lease liabilities 8,494 106 8,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loans (Tables)</t>
        </is>
      </c>
      <c r="B1" s="2" t="inlineStr">
        <is>
          <t>6 Months Ended</t>
        </is>
      </c>
    </row>
    <row r="2">
      <c r="B2" s="2" t="inlineStr">
        <is>
          <t>Jun. 30, 2022</t>
        </is>
      </c>
    </row>
    <row r="3">
      <c r="A3" s="3" t="inlineStr">
        <is>
          <t>Financial Instruments [Abstract]</t>
        </is>
      </c>
      <c r="B3" s="4" t="inlineStr">
        <is>
          <t xml:space="preserve"> </t>
        </is>
      </c>
    </row>
    <row r="4">
      <c r="A4" s="4" t="inlineStr">
        <is>
          <t>Schedule of key inputs used for valuation</t>
        </is>
      </c>
      <c r="B4" s="4" t="inlineStr">
        <is>
          <t>Key inputs for the valuations as of June 30, 2022 and December 31, 2021 were as follows: As of June 30, 2022 December 31, 2021 Exercise price at 130% of the IPO price of 19.00, in USD 24.70 24.70 Forced conversion price, in USD (1) 67.93 67.93 Share price in USD 7.95 20.20 Risk-free interest rate 3.0 % 1.0 % Expected volatility 86 % 77 % Expected term 34 months 40 months Dividend yield — — Recovery rate 5 % 5 % Implied bond yield 12.0 % 8.8 % (1) In accordance with the terms of the convertible loans, under certain circumstances the Company has the right to force conversions of the convertible notes on and after the one- and three-year anniversaries of the date on which it has received regulatory approval of ZYNLONTA as discussed in the Company’s annual report for the period ended December 31, 2021 on Form 20-F. As of April 23, 2021 Exercise price at 150% of the IPO of 19.00, in USD (1) 28.50 Forced conversion price, in USD (2) 78.38 Share price in USD (3) 24.85 Risk-free interest rate 0.6 % Expected volatility (4) 90 % Expected term 1 month Dividend yield — Recovery rate 5 % Implied bond yield 7.7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2) In accordance with the terms of the convertible loans, under certain circumstances the Company has the right to force conversions of the convertible notes on and after the one- and three-year anniversaries of the date on which it received regulatory approval of ZYNLONTA, as discussed in the Company’s annual report for the period ended December 31, 2021 on Form 20-F. (3) The Company utilized the opening share price on April 23, 2021 for the valuation of the derivative immediately prior to the FDA approval of ZYNLONTA. (4) The expected volatility utilized for the pre-FDA approval valuations was higher than the post-approval valuations due to a change in the peer group. Prior to the FDA approval of ZYNLONTA, the Company utilized a peer group primarily comprised of clinical-stage companies. Upon receipt of FDA approval of ZYNLONTA, the Company updated the peer group to primarily comprise of commercial-stage companies, which lowered the expected volatility assumption utilized in the post-FDA approval valuations. As of June 30, 2022 December 31, 2021 Exercise price in USD (1) 28.07 28.07 Forced conversion price, in USD (2) 77.19 77.19 Share price in USD 7.95 20.20 Risk-free interest rate 3.0 % 1.0 % Expected volatility 86 % 77 % Expected term 34 months 40 months Dividend yield — — Recovery rate 5 % 5 % Implied bond yield 12.0 % 8.8 % (1)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The conversion price for the second tranche of the convertible notes as of June 30, 2022 and December 31, 2021 was based on 120% of the average of the volume-weighted average process of the Company’s shares on each of the 15 trading days prior to the disbursement date.</t>
        </is>
      </c>
    </row>
    <row r="5">
      <c r="A5" s="4" t="inlineStr">
        <is>
          <t>Schedule of borrowings</t>
        </is>
      </c>
      <c r="B5" s="4" t="inlineStr">
        <is>
          <t xml:space="preserve">The table below provides a rollforward of the Company’s debt obligation relating to the royalty purchase agreement. (in KUSD) January 1, 2022 225,477 Less: royalty payments 4,446 Plus: interest expense 11,687 Less: cumulative catch-up adjustment, Financial income (expense), net 18,208 June 30, 2022 214,510 January 1, 2021 — Proceeds from the sale of future royalties 225,000 Less: transaction costs 6,998 Less: royalty payments 213 Plus: interest expense 6,752 Plus: cumulative catch-up adjustment, Financial expense 936 December 31, 2021 225,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s [Abstract]</t>
        </is>
      </c>
      <c r="B3" s="4" t="inlineStr">
        <is>
          <t xml:space="preserve"> </t>
        </is>
      </c>
    </row>
    <row r="4">
      <c r="A4" s="4" t="inlineStr">
        <is>
          <t>Schedule of Shares Outstanding</t>
        </is>
      </c>
      <c r="B4" s="4" t="inlineStr">
        <is>
          <t>The following table summarizes the share option awards outstanding as of June 30, 2022: Average strike price per share in USD Number of awards Weighted average remaining life December 31, 2021 27.23 6,640,200 8.70 Granted 13.11 3,243,719 9.59 Forfeited 27.12 (586,875) N/A June 30, 2022 22.31 9,297,044 8.65</t>
        </is>
      </c>
    </row>
    <row r="5">
      <c r="A5" s="4" t="inlineStr">
        <is>
          <t>Schedule of Fair Value Assumption For Options Granted</t>
        </is>
      </c>
      <c r="B5" s="4" t="inlineStr">
        <is>
          <t>The fair values of the options granted during the three and six months ended June 30, 2022 were determined on the date of the grant using the following assumptions: Three Months Ended Six Months Ended June 30, 2022 June 30, 2022 Share price, in USD 6.55 - 14.83 6.55 - 19.69 Strike price, in USD 6.55 - 14.83 6.55 - 19.69 Expected volatility 70% to 75% 70% to 75% Award life 6.08 6.08 Expected dividends — — Risk-free interest rate 2.49% - 3.05% 1.46% - 3.05%</t>
        </is>
      </c>
    </row>
    <row r="6">
      <c r="A6" s="4" t="inlineStr">
        <is>
          <t>Schedule of Other Equity Instruments Outstanding</t>
        </is>
      </c>
      <c r="B6" s="4" t="inlineStr">
        <is>
          <t xml:space="preserve">Number of awards Weighted average grant date fair value December 31, 2021 663,055 30.95 Granted 2,121,371 9.37 Vested (137,908) 28.70 Forfeited (86,572) 23.27 June 30, 2022 2,559,946 13.44 </t>
        </is>
      </c>
    </row>
    <row r="7">
      <c r="A7" s="4" t="inlineStr">
        <is>
          <t>Schedule of Share-based Compensation Reserve</t>
        </is>
      </c>
      <c r="B7" s="4" t="inlineStr">
        <is>
          <t xml:space="preserve">The movement in the Share-based Compensation Reserves (included in Other reserves within equity) is as follows: Three months ended Six months ended (in KUSD) June 30, 2022 June 30, 2021 June 30, 2022 June 30, 2021 Equity Incentive Plan 2019 - Share Options 8,450 15,315 18,965 28,007 Equity Incentive Plan 2019 - RSUs 5,368 2,952 8,763 4,211 Tax and social charge deductions - Incentive Plan 2019 — — (512) — Total 13,818 18,267 27,216 32,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Abstract]</t>
        </is>
      </c>
      <c r="B3" s="4" t="inlineStr">
        <is>
          <t xml:space="preserve"> </t>
        </is>
      </c>
    </row>
    <row r="4">
      <c r="A4" s="4" t="inlineStr">
        <is>
          <t>Key Management Compensation</t>
        </is>
      </c>
      <c r="B4" s="4" t="inlineStr">
        <is>
          <t xml:space="preserve">The compensation of key management is shown below: Three months ended June 30, Six months ended June 30, (in KUSD) 2022 2021 2022 2021 Salaries and other short-term employee costs 2,062 1,969 4,206 4,001 Pension costs 71 106 204 240 Share-based compensation expense 6,875 8,604 12,449 13,821 Other compensation 8 9 18 22 Total 9,016 10,688 16,877 18,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 per share and potentially dilutive securities</t>
        </is>
      </c>
      <c r="B4" s="4" t="inlineStr">
        <is>
          <t xml:space="preserve"> Three Months Ended June 30, Six Months Ended June 30, (in KUSD, except per share amounts) 2022 2021 2022 2021 Loss attributable to owners (64,374) (72,569) (81,035) (124,096) Weighted average number of shares outstanding 76,911,713 76,728,714 76,866,968 76,725,210 Basic and diluted loss per share (0.84) (0.95) (1.05) (1.62) Potentially dilutive securities that were not included in the diluted per share calculations because the effect of including them would be anti-dilutive were as follows: Three Months Ended June 30, Six Months Ended June 30, 2022 2021 2022 2021 Equity Incentive Plan 2019 - Share Options 8,943,320 6,258,291 8,066,461 5,475,476 Equity Incentive Plan 2019 - RSUs 1,908,912 560,967 1,354,432 379,379 Conversion of the principal amount of convertible loans into the Company’s common shares 4,412,840 3,982,206 4,412,840 3,310,623 15,265,072 10,801,464 13,833,733 9,165,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 width="22" customWidth="1" min="5" max="5"/>
  </cols>
  <sheetData>
    <row r="1">
      <c r="A1" s="1" t="inlineStr">
        <is>
          <t>Corporate information (Details) $ in Thousands</t>
        </is>
      </c>
      <c r="B1" s="2" t="inlineStr">
        <is>
          <t>6 Months Ended</t>
        </is>
      </c>
    </row>
    <row r="2">
      <c r="B2" s="2" t="inlineStr">
        <is>
          <t>Jun. 30, 2022 USD ($) subsidiary</t>
        </is>
      </c>
      <c r="C2" s="2" t="inlineStr">
        <is>
          <t>Dec. 31, 2021 USD ($)</t>
        </is>
      </c>
      <c r="D2" s="2" t="inlineStr">
        <is>
          <t>Jun. 30, 2021 USD ($)</t>
        </is>
      </c>
      <c r="E2" s="2" t="inlineStr">
        <is>
          <t>Dec. 31, 2020 USD ($)</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6" t="n">
        <v>3</v>
      </c>
      <c r="C4" s="4" t="inlineStr">
        <is>
          <t xml:space="preserve"> </t>
        </is>
      </c>
      <c r="D4" s="4" t="inlineStr">
        <is>
          <t xml:space="preserve"> </t>
        </is>
      </c>
      <c r="E4" s="4" t="inlineStr">
        <is>
          <t xml:space="preserve"> </t>
        </is>
      </c>
    </row>
    <row r="5">
      <c r="A5" s="4" t="inlineStr">
        <is>
          <t>Cash and cash equivalents, minimum quarterly balance</t>
        </is>
      </c>
      <c r="B5" s="5" t="n">
        <v>50000</v>
      </c>
      <c r="C5" s="4" t="inlineStr">
        <is>
          <t xml:space="preserve"> </t>
        </is>
      </c>
      <c r="D5" s="4" t="inlineStr">
        <is>
          <t xml:space="preserve"> </t>
        </is>
      </c>
      <c r="E5" s="4" t="inlineStr">
        <is>
          <t xml:space="preserve"> </t>
        </is>
      </c>
    </row>
    <row r="6">
      <c r="A6" s="4" t="inlineStr">
        <is>
          <t>Cash and cash equivalents</t>
        </is>
      </c>
      <c r="B6" s="5" t="n">
        <v>376778</v>
      </c>
      <c r="C6" s="5" t="n">
        <v>466544</v>
      </c>
      <c r="D6" s="5" t="n">
        <v>371884</v>
      </c>
      <c r="E6" s="5" t="n">
        <v>4391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Interim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6778</v>
      </c>
      <c r="C3" s="5" t="n">
        <v>466544</v>
      </c>
    </row>
    <row r="4">
      <c r="A4" s="4" t="inlineStr">
        <is>
          <t>Accounts receivable, net</t>
        </is>
      </c>
      <c r="B4" s="6" t="n">
        <v>20863</v>
      </c>
      <c r="C4" s="6" t="n">
        <v>30218</v>
      </c>
    </row>
    <row r="5">
      <c r="A5" s="4" t="inlineStr">
        <is>
          <t>Inventory</t>
        </is>
      </c>
      <c r="B5" s="6" t="n">
        <v>14650</v>
      </c>
      <c r="C5" s="6" t="n">
        <v>11122</v>
      </c>
    </row>
    <row r="6">
      <c r="A6" s="4" t="inlineStr">
        <is>
          <t>Other current assets</t>
        </is>
      </c>
      <c r="B6" s="6" t="n">
        <v>12151</v>
      </c>
      <c r="C6" s="6" t="n">
        <v>17298</v>
      </c>
    </row>
    <row r="7">
      <c r="A7" s="4" t="inlineStr">
        <is>
          <t>Total current assets</t>
        </is>
      </c>
      <c r="B7" s="6" t="n">
        <v>424442</v>
      </c>
      <c r="C7" s="6" t="n">
        <v>525182</v>
      </c>
    </row>
    <row r="8">
      <c r="A8" s="3" t="inlineStr">
        <is>
          <t>Non-current assets</t>
        </is>
      </c>
      <c r="B8" s="4" t="inlineStr">
        <is>
          <t xml:space="preserve"> </t>
        </is>
      </c>
      <c r="C8" s="4" t="inlineStr">
        <is>
          <t xml:space="preserve"> </t>
        </is>
      </c>
    </row>
    <row r="9">
      <c r="A9" s="4" t="inlineStr">
        <is>
          <t>Property, plant and equipment</t>
        </is>
      </c>
      <c r="B9" s="6" t="n">
        <v>3596</v>
      </c>
      <c r="C9" s="6" t="n">
        <v>4066</v>
      </c>
    </row>
    <row r="10">
      <c r="A10" s="4" t="inlineStr">
        <is>
          <t>Right-of-use assets</t>
        </is>
      </c>
      <c r="B10" s="6" t="n">
        <v>6094</v>
      </c>
      <c r="C10" s="6" t="n">
        <v>7164</v>
      </c>
    </row>
    <row r="11">
      <c r="A11" s="4" t="inlineStr">
        <is>
          <t>Intangible assets</t>
        </is>
      </c>
      <c r="B11" s="6" t="n">
        <v>14575</v>
      </c>
      <c r="C11" s="6" t="n">
        <v>13582</v>
      </c>
    </row>
    <row r="12">
      <c r="A12" s="4" t="inlineStr">
        <is>
          <t>Interest in joint venture</t>
        </is>
      </c>
      <c r="B12" s="6" t="n">
        <v>36817</v>
      </c>
      <c r="C12" s="6" t="n">
        <v>41236</v>
      </c>
    </row>
    <row r="13">
      <c r="A13" s="4" t="inlineStr">
        <is>
          <t>Deferred tax asset</t>
        </is>
      </c>
      <c r="B13" s="6" t="n">
        <v>34040</v>
      </c>
      <c r="C13" s="6" t="n">
        <v>26049</v>
      </c>
    </row>
    <row r="14">
      <c r="A14" s="4" t="inlineStr">
        <is>
          <t>Other long-term assets</t>
        </is>
      </c>
      <c r="B14" s="6" t="n">
        <v>899</v>
      </c>
      <c r="C14" s="6" t="n">
        <v>693</v>
      </c>
    </row>
    <row r="15">
      <c r="A15" s="4" t="inlineStr">
        <is>
          <t>Total non-current assets</t>
        </is>
      </c>
      <c r="B15" s="6" t="n">
        <v>96021</v>
      </c>
      <c r="C15" s="6" t="n">
        <v>92790</v>
      </c>
    </row>
    <row r="16">
      <c r="A16" s="4" t="inlineStr">
        <is>
          <t>Total assets</t>
        </is>
      </c>
      <c r="B16" s="6" t="n">
        <v>520463</v>
      </c>
      <c r="C16" s="6" t="n">
        <v>617972</v>
      </c>
    </row>
    <row r="17">
      <c r="A17" s="3" t="inlineStr">
        <is>
          <t>Current liabilities</t>
        </is>
      </c>
      <c r="B17" s="4" t="inlineStr">
        <is>
          <t xml:space="preserve"> </t>
        </is>
      </c>
      <c r="C17" s="4" t="inlineStr">
        <is>
          <t xml:space="preserve"> </t>
        </is>
      </c>
    </row>
    <row r="18">
      <c r="A18" s="4" t="inlineStr">
        <is>
          <t>Accounts payable</t>
        </is>
      </c>
      <c r="B18" s="6" t="n">
        <v>13019</v>
      </c>
      <c r="C18" s="6" t="n">
        <v>12080</v>
      </c>
    </row>
    <row r="19">
      <c r="A19" s="4" t="inlineStr">
        <is>
          <t>Other current liabilities</t>
        </is>
      </c>
      <c r="B19" s="6" t="n">
        <v>52384</v>
      </c>
      <c r="C19" s="6" t="n">
        <v>50497</v>
      </c>
    </row>
    <row r="20">
      <c r="A20" s="4" t="inlineStr">
        <is>
          <t>Lease liabilities, short-term</t>
        </is>
      </c>
      <c r="B20" s="6" t="n">
        <v>909</v>
      </c>
      <c r="C20" s="6" t="n">
        <v>1029</v>
      </c>
    </row>
    <row r="21">
      <c r="A21" s="4" t="inlineStr">
        <is>
          <t>Current income tax payable</t>
        </is>
      </c>
      <c r="B21" s="6" t="n">
        <v>799</v>
      </c>
      <c r="C21" s="6" t="n">
        <v>3754</v>
      </c>
    </row>
    <row r="22">
      <c r="A22" s="4" t="inlineStr">
        <is>
          <t>Convertible loans, short-term</t>
        </is>
      </c>
      <c r="B22" s="6" t="n">
        <v>6573</v>
      </c>
      <c r="C22" s="6" t="n">
        <v>6575</v>
      </c>
    </row>
    <row r="23">
      <c r="A23" s="4" t="inlineStr">
        <is>
          <t>Total current liabilities</t>
        </is>
      </c>
      <c r="B23" s="6" t="n">
        <v>73684</v>
      </c>
      <c r="C23" s="6" t="n">
        <v>73935</v>
      </c>
    </row>
    <row r="24">
      <c r="A24" s="3" t="inlineStr">
        <is>
          <t>Non-current liabilities</t>
        </is>
      </c>
      <c r="B24" s="4" t="inlineStr">
        <is>
          <t xml:space="preserve"> </t>
        </is>
      </c>
      <c r="C24" s="4" t="inlineStr">
        <is>
          <t xml:space="preserve"> </t>
        </is>
      </c>
    </row>
    <row r="25">
      <c r="A25" s="4" t="inlineStr">
        <is>
          <t>Convertible loans, long-term</t>
        </is>
      </c>
      <c r="B25" s="6" t="n">
        <v>89844</v>
      </c>
      <c r="C25" s="6" t="n">
        <v>87153</v>
      </c>
    </row>
    <row r="26">
      <c r="A26" s="4" t="inlineStr">
        <is>
          <t>Convertible loans, derivatives</t>
        </is>
      </c>
      <c r="B26" s="6" t="n">
        <v>7637</v>
      </c>
      <c r="C26" s="6" t="n">
        <v>37947</v>
      </c>
    </row>
    <row r="27">
      <c r="A27" s="4" t="inlineStr">
        <is>
          <t>Deferred royalty obligation, long-term</t>
        </is>
      </c>
      <c r="B27" s="6" t="n">
        <v>204423</v>
      </c>
      <c r="C27" s="6" t="n">
        <v>218664</v>
      </c>
    </row>
    <row r="28">
      <c r="A28" s="4" t="inlineStr">
        <is>
          <t>Deferred gain of joint venture</t>
        </is>
      </c>
      <c r="B28" s="6" t="n">
        <v>23539</v>
      </c>
      <c r="C28" s="6" t="n">
        <v>23539</v>
      </c>
    </row>
    <row r="29">
      <c r="A29" s="4" t="inlineStr">
        <is>
          <t>Lease liabilities, long-term</t>
        </is>
      </c>
      <c r="B29" s="6" t="n">
        <v>5990</v>
      </c>
      <c r="C29" s="6" t="n">
        <v>6994</v>
      </c>
    </row>
    <row r="30">
      <c r="A30" s="4" t="inlineStr">
        <is>
          <t>Defined benefit pension liabilities</t>
        </is>
      </c>
      <c r="B30" s="6" t="n">
        <v>0</v>
      </c>
      <c r="C30" s="6" t="n">
        <v>3652</v>
      </c>
    </row>
    <row r="31">
      <c r="A31" s="4" t="inlineStr">
        <is>
          <t>Total non-current liabilities</t>
        </is>
      </c>
      <c r="B31" s="6" t="n">
        <v>331433</v>
      </c>
      <c r="C31" s="6" t="n">
        <v>377949</v>
      </c>
    </row>
    <row r="32">
      <c r="A32" s="4" t="inlineStr">
        <is>
          <t>Total liabilities</t>
        </is>
      </c>
      <c r="B32" s="6" t="n">
        <v>405117</v>
      </c>
      <c r="C32" s="6" t="n">
        <v>451884</v>
      </c>
    </row>
    <row r="33">
      <c r="A33" s="3" t="inlineStr">
        <is>
          <t>Equity attributable to owners of the parent</t>
        </is>
      </c>
      <c r="B33" s="4" t="inlineStr">
        <is>
          <t xml:space="preserve"> </t>
        </is>
      </c>
      <c r="C33" s="4" t="inlineStr">
        <is>
          <t xml:space="preserve"> </t>
        </is>
      </c>
    </row>
    <row r="34">
      <c r="A34" s="4" t="inlineStr">
        <is>
          <t>Share capital</t>
        </is>
      </c>
      <c r="B34" s="6" t="n">
        <v>6445</v>
      </c>
      <c r="C34" s="6" t="n">
        <v>6445</v>
      </c>
    </row>
    <row r="35">
      <c r="A35" s="4" t="inlineStr">
        <is>
          <t>Share premium</t>
        </is>
      </c>
      <c r="B35" s="6" t="n">
        <v>981818</v>
      </c>
      <c r="C35" s="6" t="n">
        <v>981827</v>
      </c>
    </row>
    <row r="36">
      <c r="A36" s="4" t="inlineStr">
        <is>
          <t>Treasury shares</t>
        </is>
      </c>
      <c r="B36" s="6" t="n">
        <v>-119</v>
      </c>
      <c r="C36" s="6" t="n">
        <v>-128</v>
      </c>
    </row>
    <row r="37">
      <c r="A37" s="4" t="inlineStr">
        <is>
          <t>Other reserves</t>
        </is>
      </c>
      <c r="B37" s="6" t="n">
        <v>133480</v>
      </c>
      <c r="C37" s="6" t="n">
        <v>102646</v>
      </c>
    </row>
    <row r="38">
      <c r="A38" s="4" t="inlineStr">
        <is>
          <t>Cumulative translation adjustments</t>
        </is>
      </c>
      <c r="B38" s="6" t="n">
        <v>-358</v>
      </c>
      <c r="C38" s="6" t="n">
        <v>183</v>
      </c>
    </row>
    <row r="39">
      <c r="A39" s="4" t="inlineStr">
        <is>
          <t>Accumulated losses</t>
        </is>
      </c>
      <c r="B39" s="6" t="n">
        <v>-1005920</v>
      </c>
      <c r="C39" s="6" t="n">
        <v>-924885</v>
      </c>
    </row>
    <row r="40">
      <c r="A40" s="4" t="inlineStr">
        <is>
          <t>Total equity attributable to owners of the parent</t>
        </is>
      </c>
      <c r="B40" s="6" t="n">
        <v>115346</v>
      </c>
      <c r="C40" s="6" t="n">
        <v>166088</v>
      </c>
    </row>
    <row r="41">
      <c r="A41" s="4" t="inlineStr">
        <is>
          <t>Total liabilities and equity</t>
        </is>
      </c>
      <c r="B41" s="5" t="n">
        <v>520463</v>
      </c>
      <c r="C41" s="5" t="n">
        <v>6179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 Schedule of Foreign currency exchange rate (Details) - $ / £</t>
        </is>
      </c>
      <c r="B1" s="2" t="inlineStr">
        <is>
          <t>6 Months Ended</t>
        </is>
      </c>
    </row>
    <row r="2">
      <c r="B2" s="2" t="inlineStr">
        <is>
          <t>Jun. 30, 2022</t>
        </is>
      </c>
      <c r="C2" s="2" t="inlineStr">
        <is>
          <t>Jun. 30, 2021</t>
        </is>
      </c>
    </row>
    <row r="3">
      <c r="A3" s="3" t="inlineStr">
        <is>
          <t>Corporate Information And Statement Of IFRS Compliance [Abstract]</t>
        </is>
      </c>
      <c r="B3" s="4" t="inlineStr">
        <is>
          <t xml:space="preserve"> </t>
        </is>
      </c>
      <c r="C3" s="4" t="inlineStr">
        <is>
          <t xml:space="preserve"> </t>
        </is>
      </c>
    </row>
    <row r="4">
      <c r="A4" s="4" t="inlineStr">
        <is>
          <t>Closing foreign exchange rate</t>
        </is>
      </c>
      <c r="B4" s="8" t="n">
        <v>1.2147</v>
      </c>
      <c r="C4" s="8" t="n">
        <v>1.38358</v>
      </c>
    </row>
    <row r="5">
      <c r="A5" s="4" t="inlineStr">
        <is>
          <t>Average foreign exchange rate</t>
        </is>
      </c>
      <c r="B5" s="8" t="n">
        <v>1.2008</v>
      </c>
      <c r="C5" s="8" t="n">
        <v>1.391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paration - Additional information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Remeasurement of defined benefit pension liability</t>
        </is>
      </c>
      <c r="B4" s="5" t="n">
        <v>-3618</v>
      </c>
      <c r="C4" s="5" t="n">
        <v>-3618</v>
      </c>
      <c r="D4" s="5" t="n">
        <v>-3600</v>
      </c>
    </row>
    <row r="5">
      <c r="A5" s="4" t="inlineStr">
        <is>
          <t>Pension Obligation, Discount Rate</t>
        </is>
      </c>
      <c r="B5" s="4" t="inlineStr">
        <is>
          <t xml:space="preserve"> </t>
        </is>
      </c>
      <c r="C5" s="4" t="inlineStr">
        <is>
          <t xml:space="preserve"> </t>
        </is>
      </c>
      <c r="D5" s="9" t="n">
        <v>0.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ignificant accounting policies (Details) - USD ($) $ in Thousands</t>
        </is>
      </c>
      <c r="B1" s="2" t="inlineStr">
        <is>
          <t>1 Months Ended</t>
        </is>
      </c>
      <c r="C1" s="2" t="inlineStr">
        <is>
          <t>6 Months Ended</t>
        </is>
      </c>
    </row>
    <row r="2">
      <c r="B2" s="2" t="inlineStr">
        <is>
          <t>Apr. 30, 2021</t>
        </is>
      </c>
      <c r="C2" s="2" t="inlineStr">
        <is>
          <t>Jun. 30, 2022</t>
        </is>
      </c>
      <c r="D2" s="2" t="inlineStr">
        <is>
          <t>Jun. 30, 2021</t>
        </is>
      </c>
    </row>
    <row r="3">
      <c r="A3" s="3" t="inlineStr">
        <is>
          <t>Accounting Policies, Changes in Accounting Estimates And Errors [Abstract]</t>
        </is>
      </c>
      <c r="B3" s="4" t="inlineStr">
        <is>
          <t xml:space="preserve"> </t>
        </is>
      </c>
      <c r="C3" s="4" t="inlineStr">
        <is>
          <t xml:space="preserve"> </t>
        </is>
      </c>
      <c r="D3" s="4" t="inlineStr">
        <is>
          <t xml:space="preserve"> </t>
        </is>
      </c>
    </row>
    <row r="4">
      <c r="A4" s="4" t="inlineStr">
        <is>
          <t>Gain from reversal of inventory impairment charges</t>
        </is>
      </c>
      <c r="B4" s="5" t="n">
        <v>-6752</v>
      </c>
      <c r="C4" s="5" t="n">
        <v>0</v>
      </c>
      <c r="D4" s="5" t="n">
        <v>675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in Thousands</t>
        </is>
      </c>
      <c r="B1" s="2" t="inlineStr">
        <is>
          <t>6 Months Ended</t>
        </is>
      </c>
    </row>
    <row r="2">
      <c r="B2" s="2" t="inlineStr">
        <is>
          <t>Jun. 30, 2022 USD ($)</t>
        </is>
      </c>
    </row>
    <row r="3">
      <c r="A3" s="4" t="inlineStr">
        <is>
          <t>Volatility Risk</t>
        </is>
      </c>
      <c r="B3" s="4" t="inlineStr">
        <is>
          <t xml:space="preserve"> </t>
        </is>
      </c>
    </row>
    <row r="4">
      <c r="A4" s="3" t="inlineStr">
        <is>
          <t>Disclosure of detailed information about financial instruments [line items]</t>
        </is>
      </c>
      <c r="B4" s="4" t="inlineStr">
        <is>
          <t xml:space="preserve"> </t>
        </is>
      </c>
    </row>
    <row r="5">
      <c r="A5" s="4" t="inlineStr">
        <is>
          <t>Sensitivity analysis for volatility, reasonably possible change in risk variable</t>
        </is>
      </c>
      <c r="B5" s="9" t="n">
        <v>0.1</v>
      </c>
    </row>
    <row r="6">
      <c r="A6" s="4" t="inlineStr">
        <is>
          <t>Volatility Risk | Disbursement upon completion of IPO</t>
        </is>
      </c>
      <c r="B6" s="4" t="inlineStr">
        <is>
          <t xml:space="preserve"> </t>
        </is>
      </c>
    </row>
    <row r="7">
      <c r="A7" s="3" t="inlineStr">
        <is>
          <t>Disclosure of detailed information about financial instruments [line items]</t>
        </is>
      </c>
      <c r="B7" s="4" t="inlineStr">
        <is>
          <t xml:space="preserve"> </t>
        </is>
      </c>
    </row>
    <row r="8">
      <c r="A8" s="4" t="inlineStr">
        <is>
          <t>Sensitivity analysis for types of volatility risk, reasonably possible change in risk variable, increase on derivative values</t>
        </is>
      </c>
      <c r="B8" s="5" t="n">
        <v>1254</v>
      </c>
    </row>
    <row r="9">
      <c r="A9" s="4" t="inlineStr">
        <is>
          <t>Sensitivity analysis for types of volatility risk, reasonably possible change in risk variable, decrease on derivative values</t>
        </is>
      </c>
      <c r="B9" s="6" t="n">
        <v>1105</v>
      </c>
    </row>
    <row r="10">
      <c r="A10" s="4" t="inlineStr">
        <is>
          <t>Volatility Risk | Disbursement upon receipt of regulatory approval for ZYNLONTA</t>
        </is>
      </c>
      <c r="B10" s="4" t="inlineStr">
        <is>
          <t xml:space="preserve"> </t>
        </is>
      </c>
    </row>
    <row r="11">
      <c r="A11" s="3" t="inlineStr">
        <is>
          <t>Disclosure of detailed information about financial instruments [line items]</t>
        </is>
      </c>
      <c r="B11" s="4" t="inlineStr">
        <is>
          <t xml:space="preserve"> </t>
        </is>
      </c>
    </row>
    <row r="12">
      <c r="A12" s="4" t="inlineStr">
        <is>
          <t>Sensitivity analysis for types of volatility risk, reasonably possible change in risk variable, increase on derivative values</t>
        </is>
      </c>
      <c r="B12" s="6" t="n">
        <v>671</v>
      </c>
    </row>
    <row r="13">
      <c r="A13" s="4" t="inlineStr">
        <is>
          <t>Sensitivity analysis for types of volatility risk, reasonably possible change in risk variable, decrease on derivative values</t>
        </is>
      </c>
      <c r="B13" s="5" t="n">
        <v>803</v>
      </c>
    </row>
    <row r="14">
      <c r="A14" s="4" t="inlineStr">
        <is>
          <t>Risk-free interest rate | Interest rate risk</t>
        </is>
      </c>
      <c r="B14" s="4" t="inlineStr">
        <is>
          <t xml:space="preserve"> </t>
        </is>
      </c>
    </row>
    <row r="15">
      <c r="A15" s="3" t="inlineStr">
        <is>
          <t>Disclosure of detailed information about financial instruments [line items]</t>
        </is>
      </c>
      <c r="B15" s="4" t="inlineStr">
        <is>
          <t xml:space="preserve"> </t>
        </is>
      </c>
    </row>
    <row r="16">
      <c r="A16" s="4" t="inlineStr">
        <is>
          <t>Sensitivity analysis for types of interest rate risk, reasonably possible change in risk variable</t>
        </is>
      </c>
      <c r="B16" s="9" t="n">
        <v>0.1</v>
      </c>
    </row>
    <row r="17">
      <c r="A17" s="4" t="inlineStr">
        <is>
          <t>Risk-free interest rate | Interest rate risk | Disbursement upon completion of IPO</t>
        </is>
      </c>
      <c r="B17" s="4" t="inlineStr">
        <is>
          <t xml:space="preserve"> </t>
        </is>
      </c>
    </row>
    <row r="18">
      <c r="A18" s="3" t="inlineStr">
        <is>
          <t>Disclosure of detailed information about financial instruments [line items]</t>
        </is>
      </c>
      <c r="B18" s="4" t="inlineStr">
        <is>
          <t xml:space="preserve"> </t>
        </is>
      </c>
    </row>
    <row r="19">
      <c r="A19" s="4" t="inlineStr">
        <is>
          <t>Sensitivity analysis for types of interest rate risk, reasonably possible change in risk variable, increase on derivative values</t>
        </is>
      </c>
      <c r="B19" s="5" t="n">
        <v>30</v>
      </c>
    </row>
    <row r="20">
      <c r="A20" s="4" t="inlineStr">
        <is>
          <t>Sensitivity analysis for types of interest rate risk, reasonably possible change in risk variable, decrease on derivative values</t>
        </is>
      </c>
      <c r="B20" s="6" t="n">
        <v>29</v>
      </c>
    </row>
    <row r="21">
      <c r="A21" s="4" t="inlineStr">
        <is>
          <t>Risk-free interest rate | Interest rate risk | Disbursement upon receipt of regulatory approval for ZYNLONTA</t>
        </is>
      </c>
      <c r="B21" s="4" t="inlineStr">
        <is>
          <t xml:space="preserve"> </t>
        </is>
      </c>
    </row>
    <row r="22">
      <c r="A22" s="3" t="inlineStr">
        <is>
          <t>Disclosure of detailed information about financial instruments [line items]</t>
        </is>
      </c>
      <c r="B22" s="4" t="inlineStr">
        <is>
          <t xml:space="preserve"> </t>
        </is>
      </c>
    </row>
    <row r="23">
      <c r="A23" s="4" t="inlineStr">
        <is>
          <t>Sensitivity analysis for types of interest rate risk, reasonably possible change in risk variable, increase on derivative values</t>
        </is>
      </c>
      <c r="B23" s="6" t="n">
        <v>18</v>
      </c>
    </row>
    <row r="24">
      <c r="A24" s="4" t="inlineStr">
        <is>
          <t>Sensitivity analysis for types of interest rate risk, reasonably possible change in risk variable, decrease on derivative values</t>
        </is>
      </c>
      <c r="B24" s="5" t="n">
        <v>22</v>
      </c>
    </row>
    <row r="25">
      <c r="A25" s="4" t="inlineStr">
        <is>
          <t>Implied bond yield | Interest rate risk</t>
        </is>
      </c>
      <c r="B25" s="4" t="inlineStr">
        <is>
          <t xml:space="preserve"> </t>
        </is>
      </c>
    </row>
    <row r="26">
      <c r="A26" s="3" t="inlineStr">
        <is>
          <t>Disclosure of detailed information about financial instruments [line items]</t>
        </is>
      </c>
      <c r="B26" s="4" t="inlineStr">
        <is>
          <t xml:space="preserve"> </t>
        </is>
      </c>
    </row>
    <row r="27">
      <c r="A27" s="4" t="inlineStr">
        <is>
          <t>Sensitivity analysis for types of interest rate risk, reasonably possible change in risk variable</t>
        </is>
      </c>
      <c r="B27" s="9" t="n">
        <v>0.1</v>
      </c>
    </row>
    <row r="28">
      <c r="A28" s="4" t="inlineStr">
        <is>
          <t>Implied bond yield | Interest rate risk | Disbursement upon completion of IPO</t>
        </is>
      </c>
      <c r="B28" s="4" t="inlineStr">
        <is>
          <t xml:space="preserve"> </t>
        </is>
      </c>
    </row>
    <row r="29">
      <c r="A29" s="3" t="inlineStr">
        <is>
          <t>Disclosure of detailed information about financial instruments [line items]</t>
        </is>
      </c>
      <c r="B29" s="4" t="inlineStr">
        <is>
          <t xml:space="preserve"> </t>
        </is>
      </c>
    </row>
    <row r="30">
      <c r="A30" s="4" t="inlineStr">
        <is>
          <t>Sensitivity analysis for types of interest rate risk, reasonably possible change in risk variable, increase on derivative values</t>
        </is>
      </c>
      <c r="B30" s="5" t="n">
        <v>79</v>
      </c>
    </row>
    <row r="31">
      <c r="A31" s="4" t="inlineStr">
        <is>
          <t>Sensitivity analysis for types of interest rate risk, reasonably possible change in risk variable, decrease on derivative values</t>
        </is>
      </c>
      <c r="B31" s="6" t="n">
        <v>18</v>
      </c>
    </row>
    <row r="32">
      <c r="A32" s="4" t="inlineStr">
        <is>
          <t>Implied bond yield | Interest rate risk | Disbursement upon receipt of regulatory approval for ZYNLONTA</t>
        </is>
      </c>
      <c r="B32" s="4" t="inlineStr">
        <is>
          <t xml:space="preserve"> </t>
        </is>
      </c>
    </row>
    <row r="33">
      <c r="A33" s="3" t="inlineStr">
        <is>
          <t>Disclosure of detailed information about financial instruments [line items]</t>
        </is>
      </c>
      <c r="B33" s="4" t="inlineStr">
        <is>
          <t xml:space="preserve"> </t>
        </is>
      </c>
    </row>
    <row r="34">
      <c r="A34" s="4" t="inlineStr">
        <is>
          <t>Sensitivity analysis for types of interest rate risk, reasonably possible change in risk variable, increase on derivative values</t>
        </is>
      </c>
      <c r="B34" s="6" t="n">
        <v>8</v>
      </c>
    </row>
    <row r="35">
      <c r="A35" s="4" t="inlineStr">
        <is>
          <t>Sensitivity analysis for types of interest rate risk, reasonably possible change in risk variable, decrease on derivative values</t>
        </is>
      </c>
      <c r="B35" s="5" t="n">
        <v>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duct revenu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djustment, beginning balance</t>
        </is>
      </c>
      <c r="B4" s="5" t="n">
        <v>3464</v>
      </c>
      <c r="C4" s="5" t="n">
        <v>730</v>
      </c>
      <c r="D4" s="5" t="n">
        <v>3464</v>
      </c>
      <c r="E4" s="5" t="n">
        <v>730</v>
      </c>
      <c r="F4" s="5" t="n">
        <v>4126</v>
      </c>
      <c r="G4" s="5" t="n">
        <v>2590</v>
      </c>
      <c r="H4" s="5" t="n">
        <v>0</v>
      </c>
      <c r="I4" s="5" t="n">
        <v>0</v>
      </c>
    </row>
    <row r="5">
      <c r="A5" s="4" t="inlineStr">
        <is>
          <t>GTN Sales Adjustment, Provision</t>
        </is>
      </c>
      <c r="B5" s="6" t="n">
        <v>3206</v>
      </c>
      <c r="C5" s="6" t="n">
        <v>752</v>
      </c>
      <c r="D5" s="6" t="n">
        <v>6697</v>
      </c>
      <c r="E5" s="6" t="n">
        <v>752</v>
      </c>
      <c r="F5" s="4" t="inlineStr">
        <is>
          <t xml:space="preserve"> </t>
        </is>
      </c>
      <c r="G5" s="4" t="inlineStr">
        <is>
          <t xml:space="preserve"> </t>
        </is>
      </c>
      <c r="H5" s="4" t="inlineStr">
        <is>
          <t xml:space="preserve"> </t>
        </is>
      </c>
      <c r="I5" s="4" t="inlineStr">
        <is>
          <t xml:space="preserve"> </t>
        </is>
      </c>
    </row>
    <row r="6">
      <c r="A6" s="4" t="inlineStr">
        <is>
          <t>GTN Sales Adjustment, Provision, Prior Period Sales</t>
        </is>
      </c>
      <c r="B6" s="6" t="n">
        <v>87</v>
      </c>
      <c r="C6" s="6" t="n">
        <v>0</v>
      </c>
      <c r="D6" s="6" t="n">
        <v>-105</v>
      </c>
      <c r="E6" s="6" t="n">
        <v>0</v>
      </c>
      <c r="F6" s="4" t="inlineStr">
        <is>
          <t xml:space="preserve"> </t>
        </is>
      </c>
      <c r="G6" s="4" t="inlineStr">
        <is>
          <t xml:space="preserve"> </t>
        </is>
      </c>
      <c r="H6" s="4" t="inlineStr">
        <is>
          <t xml:space="preserve"> </t>
        </is>
      </c>
      <c r="I6" s="4" t="inlineStr">
        <is>
          <t xml:space="preserve"> </t>
        </is>
      </c>
    </row>
    <row r="7">
      <c r="A7" s="4" t="inlineStr">
        <is>
          <t>GTN Sales Adjustment, Credits And Payments</t>
        </is>
      </c>
      <c r="B7" s="6" t="n">
        <v>-3955</v>
      </c>
      <c r="C7" s="6" t="n">
        <v>-22</v>
      </c>
      <c r="D7" s="6" t="n">
        <v>-5718</v>
      </c>
      <c r="E7" s="6" t="n">
        <v>-22</v>
      </c>
      <c r="F7" s="4" t="inlineStr">
        <is>
          <t xml:space="preserve"> </t>
        </is>
      </c>
      <c r="G7" s="4" t="inlineStr">
        <is>
          <t xml:space="preserve"> </t>
        </is>
      </c>
      <c r="H7" s="4" t="inlineStr">
        <is>
          <t xml:space="preserve"> </t>
        </is>
      </c>
      <c r="I7" s="4" t="inlineStr">
        <is>
          <t xml:space="preserve"> </t>
        </is>
      </c>
    </row>
    <row r="8">
      <c r="A8" s="4" t="inlineStr">
        <is>
          <t>Sales adjustment, ending balance</t>
        </is>
      </c>
      <c r="B8" s="6" t="n">
        <v>3464</v>
      </c>
      <c r="C8" s="5" t="n">
        <v>730</v>
      </c>
      <c r="D8" s="6" t="n">
        <v>3464</v>
      </c>
      <c r="E8" s="5" t="n">
        <v>730</v>
      </c>
      <c r="F8" s="4" t="inlineStr">
        <is>
          <t xml:space="preserve"> </t>
        </is>
      </c>
      <c r="G8" s="4" t="inlineStr">
        <is>
          <t xml:space="preserve"> </t>
        </is>
      </c>
      <c r="H8" s="4" t="inlineStr">
        <is>
          <t xml:space="preserve"> </t>
        </is>
      </c>
      <c r="I8" s="4" t="inlineStr">
        <is>
          <t xml:space="preserve"> </t>
        </is>
      </c>
    </row>
    <row r="9">
      <c r="A9" s="4" t="inlineStr">
        <is>
          <t>Accounts receivable, net</t>
        </is>
      </c>
      <c r="B9" s="6" t="n">
        <v>1533</v>
      </c>
      <c r="C9" s="4" t="inlineStr">
        <is>
          <t xml:space="preserve"> </t>
        </is>
      </c>
      <c r="D9" s="6" t="n">
        <v>1533</v>
      </c>
      <c r="E9" s="4" t="inlineStr">
        <is>
          <t xml:space="preserve"> </t>
        </is>
      </c>
      <c r="F9" s="4" t="inlineStr">
        <is>
          <t xml:space="preserve"> </t>
        </is>
      </c>
      <c r="G9" s="6" t="n">
        <v>1204</v>
      </c>
      <c r="H9" s="4" t="inlineStr">
        <is>
          <t xml:space="preserve"> </t>
        </is>
      </c>
      <c r="I9" s="4" t="inlineStr">
        <is>
          <t xml:space="preserve"> </t>
        </is>
      </c>
    </row>
    <row r="10">
      <c r="A10" s="4" t="inlineStr">
        <is>
          <t>Other current liabilities</t>
        </is>
      </c>
      <c r="B10" s="5" t="n">
        <v>1931</v>
      </c>
      <c r="C10" s="4" t="inlineStr">
        <is>
          <t xml:space="preserve"> </t>
        </is>
      </c>
      <c r="D10" s="5" t="n">
        <v>1931</v>
      </c>
      <c r="E10" s="4" t="inlineStr">
        <is>
          <t xml:space="preserve"> </t>
        </is>
      </c>
      <c r="F10" s="4" t="inlineStr">
        <is>
          <t xml:space="preserve"> </t>
        </is>
      </c>
      <c r="G10" s="5" t="n">
        <v>1386</v>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2 segment</t>
        </is>
      </c>
    </row>
    <row r="3">
      <c r="A3" s="3" t="inlineStr">
        <is>
          <t>Operating Segments [Abstract]</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 - Schedule of Expenses by Nat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Expenses By Nature [Line Items]</t>
        </is>
      </c>
      <c r="B3" s="4" t="inlineStr">
        <is>
          <t xml:space="preserve"> </t>
        </is>
      </c>
      <c r="C3" s="4" t="inlineStr">
        <is>
          <t xml:space="preserve"> </t>
        </is>
      </c>
      <c r="D3" s="4" t="inlineStr">
        <is>
          <t xml:space="preserve"> </t>
        </is>
      </c>
      <c r="E3" s="4" t="inlineStr">
        <is>
          <t xml:space="preserve"> </t>
        </is>
      </c>
    </row>
    <row r="4">
      <c r="A4" s="4" t="inlineStr">
        <is>
          <t>Cost of product sales</t>
        </is>
      </c>
      <c r="B4" s="5" t="n">
        <v>2266</v>
      </c>
      <c r="C4" s="5" t="n">
        <v>121</v>
      </c>
      <c r="D4" s="5" t="n">
        <v>2795</v>
      </c>
      <c r="E4" s="5" t="n">
        <v>121</v>
      </c>
    </row>
    <row r="5">
      <c r="A5" s="4" t="inlineStr">
        <is>
          <t>Research and development expense</t>
        </is>
      </c>
      <c r="B5" s="6" t="n">
        <v>48537</v>
      </c>
      <c r="C5" s="6" t="n">
        <v>39533</v>
      </c>
      <c r="D5" s="6" t="n">
        <v>97489</v>
      </c>
      <c r="E5" s="6" t="n">
        <v>78705</v>
      </c>
    </row>
    <row r="6">
      <c r="A6" s="4" t="inlineStr">
        <is>
          <t>Sales and marketing expense</t>
        </is>
      </c>
      <c r="B6" s="6" t="n">
        <v>17659</v>
      </c>
      <c r="C6" s="6" t="n">
        <v>15221</v>
      </c>
      <c r="D6" s="6" t="n">
        <v>36029</v>
      </c>
      <c r="E6" s="6" t="n">
        <v>29132</v>
      </c>
    </row>
    <row r="7">
      <c r="A7" s="4" t="inlineStr">
        <is>
          <t>General and administrative expense</t>
        </is>
      </c>
      <c r="B7" s="6" t="n">
        <v>18240</v>
      </c>
      <c r="C7" s="6" t="n">
        <v>19367</v>
      </c>
      <c r="D7" s="6" t="n">
        <v>37251</v>
      </c>
      <c r="E7" s="6" t="n">
        <v>36949</v>
      </c>
    </row>
    <row r="8">
      <c r="A8" s="4" t="inlineStr">
        <is>
          <t>Operating expense</t>
        </is>
      </c>
      <c r="B8" s="6" t="n">
        <v>86702</v>
      </c>
      <c r="C8" s="6" t="n">
        <v>74242</v>
      </c>
      <c r="D8" s="6" t="n">
        <v>173564</v>
      </c>
      <c r="E8" s="6" t="n">
        <v>144907</v>
      </c>
    </row>
    <row r="9">
      <c r="A9" s="4" t="inlineStr">
        <is>
          <t>External cost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Expenses By Nature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6" t="n">
        <v>30175</v>
      </c>
      <c r="C11" s="6" t="n">
        <v>21983</v>
      </c>
      <c r="D11" s="6" t="n">
        <v>59343</v>
      </c>
      <c r="E11" s="6" t="n">
        <v>46289</v>
      </c>
    </row>
    <row r="12">
      <c r="A12" s="4" t="inlineStr">
        <is>
          <t>Sales and marketing expense</t>
        </is>
      </c>
      <c r="B12" s="6" t="n">
        <v>9259</v>
      </c>
      <c r="C12" s="6" t="n">
        <v>5726</v>
      </c>
      <c r="D12" s="6" t="n">
        <v>18170</v>
      </c>
      <c r="E12" s="6" t="n">
        <v>11016</v>
      </c>
    </row>
    <row r="13">
      <c r="A13" s="4" t="inlineStr">
        <is>
          <t>General and administrative expense</t>
        </is>
      </c>
      <c r="B13" s="6" t="n">
        <v>5880</v>
      </c>
      <c r="C13" s="6" t="n">
        <v>5872</v>
      </c>
      <c r="D13" s="6" t="n">
        <v>13519</v>
      </c>
      <c r="E13" s="6" t="n">
        <v>10605</v>
      </c>
    </row>
    <row r="14">
      <c r="A14" s="4" t="inlineStr">
        <is>
          <t>Employee expens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Expenses By Natur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18362</v>
      </c>
      <c r="C16" s="6" t="n">
        <v>17550</v>
      </c>
      <c r="D16" s="6" t="n">
        <v>38146</v>
      </c>
      <c r="E16" s="6" t="n">
        <v>32416</v>
      </c>
    </row>
    <row r="17">
      <c r="A17" s="4" t="inlineStr">
        <is>
          <t>Sales and marketing expense</t>
        </is>
      </c>
      <c r="B17" s="6" t="n">
        <v>8400</v>
      </c>
      <c r="C17" s="6" t="n">
        <v>9495</v>
      </c>
      <c r="D17" s="6" t="n">
        <v>17859</v>
      </c>
      <c r="E17" s="6" t="n">
        <v>18116</v>
      </c>
    </row>
    <row r="18">
      <c r="A18" s="4" t="inlineStr">
        <is>
          <t>General and administrative expense</t>
        </is>
      </c>
      <c r="B18" s="5" t="n">
        <v>12360</v>
      </c>
      <c r="C18" s="5" t="n">
        <v>13495</v>
      </c>
      <c r="D18" s="5" t="n">
        <v>23732</v>
      </c>
      <c r="E18" s="5" t="n">
        <v>263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Operating expense - Narrative (Details) - USD ($) $ in Thousands</t>
        </is>
      </c>
      <c r="B1" s="2" t="inlineStr">
        <is>
          <t>1 Months Ended</t>
        </is>
      </c>
      <c r="C1" s="2" t="inlineStr">
        <is>
          <t>6 Months Ended</t>
        </is>
      </c>
    </row>
    <row r="2">
      <c r="B2" s="2" t="inlineStr">
        <is>
          <t>Apr. 30, 2021</t>
        </is>
      </c>
      <c r="C2" s="2" t="inlineStr">
        <is>
          <t>Jun. 30, 2022</t>
        </is>
      </c>
      <c r="D2" s="2" t="inlineStr">
        <is>
          <t>Jun. 30, 2021</t>
        </is>
      </c>
    </row>
    <row r="3">
      <c r="A3" s="3" t="inlineStr">
        <is>
          <t>Disclosure Of Detailed Information About Expenses By Nature [Line Items]</t>
        </is>
      </c>
      <c r="B3" s="4" t="inlineStr">
        <is>
          <t xml:space="preserve"> </t>
        </is>
      </c>
      <c r="C3" s="4" t="inlineStr">
        <is>
          <t xml:space="preserve"> </t>
        </is>
      </c>
      <c r="D3" s="4" t="inlineStr">
        <is>
          <t xml:space="preserve"> </t>
        </is>
      </c>
    </row>
    <row r="4">
      <c r="A4" s="4" t="inlineStr">
        <is>
          <t>Gain from reversal of inventory impairment charges</t>
        </is>
      </c>
      <c r="B4" s="5" t="n">
        <v>6752</v>
      </c>
      <c r="C4" s="5" t="n">
        <v>0</v>
      </c>
      <c r="D4" s="5" t="n">
        <v>-6752</v>
      </c>
    </row>
    <row r="5">
      <c r="A5" s="4" t="inlineStr">
        <is>
          <t>Manufacturing Of Antibodies</t>
        </is>
      </c>
      <c r="B5" s="4" t="inlineStr">
        <is>
          <t xml:space="preserve"> </t>
        </is>
      </c>
      <c r="C5" s="4" t="inlineStr">
        <is>
          <t xml:space="preserve"> </t>
        </is>
      </c>
      <c r="D5" s="4" t="inlineStr">
        <is>
          <t xml:space="preserve"> </t>
        </is>
      </c>
    </row>
    <row r="6">
      <c r="A6" s="3" t="inlineStr">
        <is>
          <t>Disclosure Of Detailed Information About Expenses By Nature [Line Items]</t>
        </is>
      </c>
      <c r="B6" s="4" t="inlineStr">
        <is>
          <t xml:space="preserve"> </t>
        </is>
      </c>
      <c r="C6" s="4" t="inlineStr">
        <is>
          <t xml:space="preserve"> </t>
        </is>
      </c>
      <c r="D6" s="4" t="inlineStr">
        <is>
          <t xml:space="preserve"> </t>
        </is>
      </c>
    </row>
    <row r="7">
      <c r="A7" s="4" t="inlineStr">
        <is>
          <t>Gain from reversal of inventory impairment charges</t>
        </is>
      </c>
      <c r="B7" s="4" t="inlineStr">
        <is>
          <t xml:space="preserve"> </t>
        </is>
      </c>
      <c r="C7" s="4" t="inlineStr">
        <is>
          <t xml:space="preserve"> </t>
        </is>
      </c>
      <c r="D7" s="5" t="n">
        <v>17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ash and cash equivalents (Details) $ in Millions</t>
        </is>
      </c>
      <c r="B1" s="2" t="inlineStr">
        <is>
          <t>Jun. 30, 2022 USD ($)</t>
        </is>
      </c>
    </row>
    <row r="2">
      <c r="A2" s="3" t="inlineStr">
        <is>
          <t>Cash and cash equivalents [abstract]</t>
        </is>
      </c>
      <c r="B2" s="4" t="inlineStr">
        <is>
          <t xml:space="preserve"> </t>
        </is>
      </c>
    </row>
    <row r="3">
      <c r="A3" s="4" t="inlineStr">
        <is>
          <t>Cash and cash equivalents, minimum quarterly balance</t>
        </is>
      </c>
      <c r="B3"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Abstract]</t>
        </is>
      </c>
      <c r="B2" s="4" t="inlineStr">
        <is>
          <t xml:space="preserve"> </t>
        </is>
      </c>
      <c r="C2" s="4" t="inlineStr">
        <is>
          <t xml:space="preserve"> </t>
        </is>
      </c>
    </row>
    <row r="3">
      <c r="A3" s="4" t="inlineStr">
        <is>
          <t>Current work in progress</t>
        </is>
      </c>
      <c r="B3" s="5" t="n">
        <v>14386</v>
      </c>
      <c r="C3" s="5" t="n">
        <v>10562</v>
      </c>
    </row>
    <row r="4">
      <c r="A4" s="4" t="inlineStr">
        <is>
          <t>Current finished goods</t>
        </is>
      </c>
      <c r="B4" s="6" t="n">
        <v>264</v>
      </c>
      <c r="C4" s="6" t="n">
        <v>560</v>
      </c>
    </row>
    <row r="5">
      <c r="A5" s="4" t="inlineStr">
        <is>
          <t>Inventories</t>
        </is>
      </c>
      <c r="B5" s="6" t="n">
        <v>14650</v>
      </c>
      <c r="C5" s="5" t="n">
        <v>11122</v>
      </c>
    </row>
    <row r="6">
      <c r="A6" s="4" t="inlineStr">
        <is>
          <t>Current Finished Goods Held On Consignment</t>
        </is>
      </c>
      <c r="B6" s="5" t="n">
        <v>3</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35" customWidth="1" min="7" max="7"/>
    <col width="19" customWidth="1" min="8" max="8"/>
  </cols>
  <sheetData>
    <row r="1">
      <c r="A1" s="1" t="inlineStr">
        <is>
          <t>Condensed Consolidated Interim Statement of Changes in Equity - USD ($) $ in Thousands</t>
        </is>
      </c>
      <c r="B1" s="2" t="inlineStr">
        <is>
          <t>Total</t>
        </is>
      </c>
      <c r="C1" s="2" t="inlineStr">
        <is>
          <t>Share Capital</t>
        </is>
      </c>
      <c r="D1" s="2" t="inlineStr">
        <is>
          <t>Share Premium</t>
        </is>
      </c>
      <c r="E1" s="2" t="inlineStr">
        <is>
          <t>Other Reserves</t>
        </is>
      </c>
      <c r="F1" s="2" t="inlineStr">
        <is>
          <t>Treasury Shares</t>
        </is>
      </c>
      <c r="G1" s="2" t="inlineStr">
        <is>
          <t>Cumulative Translation Adjustments</t>
        </is>
      </c>
      <c r="H1" s="2" t="inlineStr">
        <is>
          <t>Accumulated Losses</t>
        </is>
      </c>
    </row>
    <row r="2">
      <c r="A2" s="4" t="inlineStr">
        <is>
          <t>Equity, beginning balance at Dec. 31, 2020</t>
        </is>
      </c>
      <c r="B2" s="5" t="n">
        <v>335505</v>
      </c>
      <c r="C2" s="5" t="n">
        <v>6314</v>
      </c>
      <c r="D2" s="5" t="n">
        <v>981056</v>
      </c>
      <c r="E2" s="5" t="n">
        <v>42753</v>
      </c>
      <c r="F2" s="5" t="n">
        <v>-4</v>
      </c>
      <c r="G2" s="5" t="n">
        <v>245</v>
      </c>
      <c r="H2" s="5" t="n">
        <v>-694859</v>
      </c>
    </row>
    <row r="3">
      <c r="A3" s="4" t="inlineStr">
        <is>
          <t>Loss for the period</t>
        </is>
      </c>
      <c r="B3" s="6" t="n">
        <v>-124096</v>
      </c>
      <c r="C3" s="4" t="inlineStr">
        <is>
          <t xml:space="preserve"> </t>
        </is>
      </c>
      <c r="D3" s="4" t="inlineStr">
        <is>
          <t xml:space="preserve"> </t>
        </is>
      </c>
      <c r="E3" s="4" t="inlineStr">
        <is>
          <t xml:space="preserve"> </t>
        </is>
      </c>
      <c r="F3" s="4" t="inlineStr">
        <is>
          <t xml:space="preserve"> </t>
        </is>
      </c>
      <c r="G3" s="4" t="inlineStr">
        <is>
          <t xml:space="preserve"> </t>
        </is>
      </c>
      <c r="H3" s="6" t="n">
        <v>-124096</v>
      </c>
    </row>
    <row r="4">
      <c r="A4" s="4" t="inlineStr">
        <is>
          <t>Translation adjustment</t>
        </is>
      </c>
      <c r="B4" s="6" t="n">
        <v>56</v>
      </c>
      <c r="C4" s="4" t="inlineStr">
        <is>
          <t xml:space="preserve"> </t>
        </is>
      </c>
      <c r="D4" s="4" t="inlineStr">
        <is>
          <t xml:space="preserve"> </t>
        </is>
      </c>
      <c r="E4" s="4" t="inlineStr">
        <is>
          <t xml:space="preserve"> </t>
        </is>
      </c>
      <c r="F4" s="4" t="inlineStr">
        <is>
          <t xml:space="preserve"> </t>
        </is>
      </c>
      <c r="G4" s="6" t="n">
        <v>56</v>
      </c>
      <c r="H4" s="4" t="inlineStr">
        <is>
          <t xml:space="preserve"> </t>
        </is>
      </c>
    </row>
    <row r="5">
      <c r="A5" s="4" t="inlineStr">
        <is>
          <t>Other comprehensive income for the period</t>
        </is>
      </c>
      <c r="B5" s="6" t="n">
        <v>56</v>
      </c>
      <c r="C5" s="4" t="inlineStr">
        <is>
          <t xml:space="preserve"> </t>
        </is>
      </c>
      <c r="D5" s="4" t="inlineStr">
        <is>
          <t xml:space="preserve"> </t>
        </is>
      </c>
      <c r="E5" s="4" t="inlineStr">
        <is>
          <t xml:space="preserve"> </t>
        </is>
      </c>
      <c r="F5" s="4" t="inlineStr">
        <is>
          <t xml:space="preserve"> </t>
        </is>
      </c>
      <c r="G5" s="6" t="n">
        <v>56</v>
      </c>
      <c r="H5" s="4" t="inlineStr">
        <is>
          <t xml:space="preserve"> </t>
        </is>
      </c>
    </row>
    <row r="6">
      <c r="A6" s="4" t="inlineStr">
        <is>
          <t>Total comprehensive loss for the period</t>
        </is>
      </c>
      <c r="B6" s="6" t="n">
        <v>-124040</v>
      </c>
      <c r="C6" s="4" t="inlineStr">
        <is>
          <t xml:space="preserve"> </t>
        </is>
      </c>
      <c r="D6" s="4" t="inlineStr">
        <is>
          <t xml:space="preserve"> </t>
        </is>
      </c>
      <c r="E6" s="4" t="inlineStr">
        <is>
          <t xml:space="preserve"> </t>
        </is>
      </c>
      <c r="F6" s="4" t="inlineStr">
        <is>
          <t xml:space="preserve"> </t>
        </is>
      </c>
      <c r="G6" s="6" t="n">
        <v>56</v>
      </c>
      <c r="H6" s="6" t="n">
        <v>-124096</v>
      </c>
    </row>
    <row r="7">
      <c r="A7" s="4" t="inlineStr">
        <is>
          <t>Share-based compensation expense</t>
        </is>
      </c>
      <c r="B7" s="6" t="n">
        <v>32218</v>
      </c>
      <c r="C7" s="4" t="inlineStr">
        <is>
          <t xml:space="preserve"> </t>
        </is>
      </c>
      <c r="D7" s="4" t="inlineStr">
        <is>
          <t xml:space="preserve"> </t>
        </is>
      </c>
      <c r="E7" s="6" t="n">
        <v>32218</v>
      </c>
      <c r="F7" s="4" t="inlineStr">
        <is>
          <t xml:space="preserve"> </t>
        </is>
      </c>
      <c r="G7" s="4" t="inlineStr">
        <is>
          <t xml:space="preserve"> </t>
        </is>
      </c>
      <c r="H7" s="4" t="inlineStr">
        <is>
          <t xml:space="preserve"> </t>
        </is>
      </c>
    </row>
    <row r="8">
      <c r="A8" s="4" t="inlineStr">
        <is>
          <t>Total transactions with owners</t>
        </is>
      </c>
      <c r="B8" s="6" t="n">
        <v>32453</v>
      </c>
      <c r="C8" s="6" t="n">
        <v>131</v>
      </c>
      <c r="D8" s="6" t="n">
        <v>234</v>
      </c>
      <c r="E8" s="6" t="n">
        <v>32218</v>
      </c>
      <c r="F8" s="6" t="n">
        <v>-130</v>
      </c>
      <c r="G8" s="4" t="inlineStr">
        <is>
          <t xml:space="preserve"> </t>
        </is>
      </c>
      <c r="H8" s="4" t="inlineStr">
        <is>
          <t xml:space="preserve"> </t>
        </is>
      </c>
    </row>
    <row r="9">
      <c r="A9" s="4" t="inlineStr">
        <is>
          <t>Equity, ending balance at Jun. 30, 2021</t>
        </is>
      </c>
      <c r="B9" s="6" t="n">
        <v>243918</v>
      </c>
      <c r="C9" s="6" t="n">
        <v>6445</v>
      </c>
      <c r="D9" s="6" t="n">
        <v>981290</v>
      </c>
      <c r="E9" s="6" t="n">
        <v>74971</v>
      </c>
      <c r="F9" s="6" t="n">
        <v>-134</v>
      </c>
      <c r="G9" s="6" t="n">
        <v>301</v>
      </c>
      <c r="H9" s="6" t="n">
        <v>-818955</v>
      </c>
    </row>
    <row r="10">
      <c r="A10" s="4" t="inlineStr">
        <is>
          <t>Issuance of shares to be held as treasury shares</t>
        </is>
      </c>
      <c r="B10" s="6" t="n">
        <v>0</v>
      </c>
      <c r="C10" s="6" t="n">
        <v>131</v>
      </c>
      <c r="D10" s="4" t="inlineStr">
        <is>
          <t xml:space="preserve"> </t>
        </is>
      </c>
      <c r="E10" s="4" t="inlineStr">
        <is>
          <t xml:space="preserve"> </t>
        </is>
      </c>
      <c r="F10" s="6" t="n">
        <v>-131</v>
      </c>
      <c r="G10" s="4" t="inlineStr">
        <is>
          <t xml:space="preserve"> </t>
        </is>
      </c>
      <c r="H10" s="4" t="inlineStr">
        <is>
          <t xml:space="preserve"> </t>
        </is>
      </c>
    </row>
    <row r="11">
      <c r="A11" s="4" t="inlineStr">
        <is>
          <t>Grant of shares to settle 2014 incentive plan awards</t>
        </is>
      </c>
      <c r="B11" s="6" t="n">
        <v>235</v>
      </c>
      <c r="C11" s="4" t="inlineStr">
        <is>
          <t xml:space="preserve"> </t>
        </is>
      </c>
      <c r="D11" s="6" t="n">
        <v>234</v>
      </c>
      <c r="E11" s="4" t="inlineStr">
        <is>
          <t xml:space="preserve"> </t>
        </is>
      </c>
      <c r="F11" s="6" t="n">
        <v>1</v>
      </c>
      <c r="G11" s="4" t="inlineStr">
        <is>
          <t xml:space="preserve"> </t>
        </is>
      </c>
      <c r="H11" s="4" t="inlineStr">
        <is>
          <t xml:space="preserve"> </t>
        </is>
      </c>
    </row>
    <row r="12">
      <c r="A12" s="4" t="inlineStr">
        <is>
          <t>Equity, beginning balance at Dec. 31, 2020</t>
        </is>
      </c>
      <c r="B12" s="6" t="n">
        <v>335505</v>
      </c>
      <c r="C12" s="6" t="n">
        <v>6314</v>
      </c>
      <c r="D12" s="6" t="n">
        <v>981056</v>
      </c>
      <c r="E12" s="6" t="n">
        <v>42753</v>
      </c>
      <c r="F12" s="6" t="n">
        <v>-4</v>
      </c>
      <c r="G12" s="6" t="n">
        <v>245</v>
      </c>
      <c r="H12" s="6" t="n">
        <v>-694859</v>
      </c>
    </row>
    <row r="13">
      <c r="A13" s="4" t="inlineStr">
        <is>
          <t>Remeasurement of defined benefit pension liability</t>
        </is>
      </c>
      <c r="B13" s="6" t="n">
        <v>3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ending balance at Dec. 31, 2021</t>
        </is>
      </c>
      <c r="B14" s="6" t="n">
        <v>166088</v>
      </c>
      <c r="C14" s="6" t="n">
        <v>6445</v>
      </c>
      <c r="D14" s="6" t="n">
        <v>981827</v>
      </c>
      <c r="E14" s="6" t="n">
        <v>102646</v>
      </c>
      <c r="F14" s="6" t="n">
        <v>-128</v>
      </c>
      <c r="G14" s="6" t="n">
        <v>183</v>
      </c>
      <c r="H14" s="6" t="n">
        <v>-924885</v>
      </c>
    </row>
    <row r="15">
      <c r="A15" s="4" t="inlineStr">
        <is>
          <t>Equity, beginning balance at Mar. 31, 2021</t>
        </is>
      </c>
      <c r="B15" s="6" t="n">
        <v>297968</v>
      </c>
      <c r="C15" s="6" t="n">
        <v>6314</v>
      </c>
      <c r="D15" s="6" t="n">
        <v>981059</v>
      </c>
      <c r="E15" s="6" t="n">
        <v>56704</v>
      </c>
      <c r="F15" s="6" t="n">
        <v>-4</v>
      </c>
      <c r="G15" s="6" t="n">
        <v>281</v>
      </c>
      <c r="H15" s="6" t="n">
        <v>-746386</v>
      </c>
    </row>
    <row r="16">
      <c r="A16" s="4" t="inlineStr">
        <is>
          <t>Loss for the period</t>
        </is>
      </c>
      <c r="B16" s="6" t="n">
        <v>-72569</v>
      </c>
      <c r="C16" s="4" t="inlineStr">
        <is>
          <t xml:space="preserve"> </t>
        </is>
      </c>
      <c r="D16" s="4" t="inlineStr">
        <is>
          <t xml:space="preserve"> </t>
        </is>
      </c>
      <c r="E16" s="4" t="inlineStr">
        <is>
          <t xml:space="preserve"> </t>
        </is>
      </c>
      <c r="F16" s="4" t="inlineStr">
        <is>
          <t xml:space="preserve"> </t>
        </is>
      </c>
      <c r="G16" s="4" t="inlineStr">
        <is>
          <t xml:space="preserve"> </t>
        </is>
      </c>
      <c r="H16" s="6" t="n">
        <v>-72569</v>
      </c>
    </row>
    <row r="17">
      <c r="A17" s="4" t="inlineStr">
        <is>
          <t>Translation adjustment</t>
        </is>
      </c>
      <c r="B17" s="6" t="n">
        <v>20</v>
      </c>
      <c r="C17" s="4" t="inlineStr">
        <is>
          <t xml:space="preserve"> </t>
        </is>
      </c>
      <c r="D17" s="4" t="inlineStr">
        <is>
          <t xml:space="preserve"> </t>
        </is>
      </c>
      <c r="E17" s="4" t="inlineStr">
        <is>
          <t xml:space="preserve"> </t>
        </is>
      </c>
      <c r="F17" s="4" t="inlineStr">
        <is>
          <t xml:space="preserve"> </t>
        </is>
      </c>
      <c r="G17" s="6" t="n">
        <v>20</v>
      </c>
      <c r="H17" s="4" t="inlineStr">
        <is>
          <t xml:space="preserve"> </t>
        </is>
      </c>
    </row>
    <row r="18">
      <c r="A18" s="4" t="inlineStr">
        <is>
          <t>Other comprehensive income for the period</t>
        </is>
      </c>
      <c r="B18" s="6" t="n">
        <v>20</v>
      </c>
      <c r="C18" s="4" t="inlineStr">
        <is>
          <t xml:space="preserve"> </t>
        </is>
      </c>
      <c r="D18" s="4" t="inlineStr">
        <is>
          <t xml:space="preserve"> </t>
        </is>
      </c>
      <c r="E18" s="4" t="inlineStr">
        <is>
          <t xml:space="preserve"> </t>
        </is>
      </c>
      <c r="F18" s="4" t="inlineStr">
        <is>
          <t xml:space="preserve"> </t>
        </is>
      </c>
      <c r="G18" s="6" t="n">
        <v>20</v>
      </c>
      <c r="H18" s="4" t="inlineStr">
        <is>
          <t xml:space="preserve"> </t>
        </is>
      </c>
    </row>
    <row r="19">
      <c r="A19" s="4" t="inlineStr">
        <is>
          <t>Total comprehensive loss for the period</t>
        </is>
      </c>
      <c r="B19" s="6" t="n">
        <v>-72549</v>
      </c>
      <c r="C19" s="4" t="inlineStr">
        <is>
          <t xml:space="preserve"> </t>
        </is>
      </c>
      <c r="D19" s="4" t="inlineStr">
        <is>
          <t xml:space="preserve"> </t>
        </is>
      </c>
      <c r="E19" s="4" t="inlineStr">
        <is>
          <t xml:space="preserve"> </t>
        </is>
      </c>
      <c r="F19" s="4" t="inlineStr">
        <is>
          <t xml:space="preserve"> </t>
        </is>
      </c>
      <c r="G19" s="6" t="n">
        <v>20</v>
      </c>
      <c r="H19" s="6" t="n">
        <v>-72569</v>
      </c>
    </row>
    <row r="20">
      <c r="A20" s="4" t="inlineStr">
        <is>
          <t>Exercise of options</t>
        </is>
      </c>
      <c r="B20" s="6" t="n">
        <v>232</v>
      </c>
      <c r="C20" s="4" t="inlineStr">
        <is>
          <t xml:space="preserve"> </t>
        </is>
      </c>
      <c r="D20" s="6" t="n">
        <v>231</v>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6" t="n">
        <v>18267</v>
      </c>
      <c r="C21" s="4" t="inlineStr">
        <is>
          <t xml:space="preserve"> </t>
        </is>
      </c>
      <c r="D21" s="4" t="inlineStr">
        <is>
          <t xml:space="preserve"> </t>
        </is>
      </c>
      <c r="E21" s="6" t="n">
        <v>18267</v>
      </c>
      <c r="F21" s="4" t="inlineStr">
        <is>
          <t xml:space="preserve"> </t>
        </is>
      </c>
      <c r="G21" s="4" t="inlineStr">
        <is>
          <t xml:space="preserve"> </t>
        </is>
      </c>
      <c r="H21" s="4" t="inlineStr">
        <is>
          <t xml:space="preserve"> </t>
        </is>
      </c>
    </row>
    <row r="22">
      <c r="A22" s="4" t="inlineStr">
        <is>
          <t>Total transactions with owners</t>
        </is>
      </c>
      <c r="B22" s="6" t="n">
        <v>18499</v>
      </c>
      <c r="C22" s="4" t="inlineStr">
        <is>
          <t xml:space="preserve"> </t>
        </is>
      </c>
      <c r="D22" s="6" t="n">
        <v>231</v>
      </c>
      <c r="E22" s="6" t="n">
        <v>18267</v>
      </c>
      <c r="F22" s="6" t="n">
        <v>-130</v>
      </c>
      <c r="G22" s="4" t="inlineStr">
        <is>
          <t xml:space="preserve"> </t>
        </is>
      </c>
      <c r="H22" s="4" t="inlineStr">
        <is>
          <t xml:space="preserve"> </t>
        </is>
      </c>
    </row>
    <row r="23">
      <c r="A23" s="4" t="inlineStr">
        <is>
          <t>Equity, ending balance at Jun. 30, 2021</t>
        </is>
      </c>
      <c r="B23" s="6" t="n">
        <v>243918</v>
      </c>
      <c r="C23" s="6" t="n">
        <v>6445</v>
      </c>
      <c r="D23" s="6" t="n">
        <v>981290</v>
      </c>
      <c r="E23" s="6" t="n">
        <v>74971</v>
      </c>
      <c r="F23" s="6" t="n">
        <v>-134</v>
      </c>
      <c r="G23" s="6" t="n">
        <v>301</v>
      </c>
      <c r="H23" s="6" t="n">
        <v>-818955</v>
      </c>
    </row>
    <row r="24">
      <c r="A24" s="4" t="inlineStr">
        <is>
          <t>Issuance of shares to be held as treasury shares</t>
        </is>
      </c>
      <c r="B24" s="6" t="n">
        <v>0</v>
      </c>
      <c r="C24" s="6" t="n">
        <v>131</v>
      </c>
      <c r="D24" s="4" t="inlineStr">
        <is>
          <t xml:space="preserve"> </t>
        </is>
      </c>
      <c r="E24" s="4" t="inlineStr">
        <is>
          <t xml:space="preserve"> </t>
        </is>
      </c>
      <c r="F24" s="6" t="n">
        <v>-131</v>
      </c>
      <c r="G24" s="4" t="inlineStr">
        <is>
          <t xml:space="preserve"> </t>
        </is>
      </c>
      <c r="H24" s="4" t="inlineStr">
        <is>
          <t xml:space="preserve"> </t>
        </is>
      </c>
    </row>
    <row r="25">
      <c r="A25" s="4" t="inlineStr">
        <is>
          <t>Grant of shares to settle 2014 incentive plan awards</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row>
    <row r="26">
      <c r="A26" s="4" t="inlineStr">
        <is>
          <t>Equity, beginning balance at Dec. 31, 2021</t>
        </is>
      </c>
      <c r="B26" s="6" t="n">
        <v>166088</v>
      </c>
      <c r="C26" s="6" t="n">
        <v>6445</v>
      </c>
      <c r="D26" s="6" t="n">
        <v>981827</v>
      </c>
      <c r="E26" s="6" t="n">
        <v>102646</v>
      </c>
      <c r="F26" s="6" t="n">
        <v>-128</v>
      </c>
      <c r="G26" s="6" t="n">
        <v>183</v>
      </c>
      <c r="H26" s="6" t="n">
        <v>-924885</v>
      </c>
    </row>
    <row r="27">
      <c r="A27" s="4" t="inlineStr">
        <is>
          <t>Loss for the period</t>
        </is>
      </c>
      <c r="B27" s="6" t="n">
        <v>-81035</v>
      </c>
      <c r="C27" s="4" t="inlineStr">
        <is>
          <t xml:space="preserve"> </t>
        </is>
      </c>
      <c r="D27" s="4" t="inlineStr">
        <is>
          <t xml:space="preserve"> </t>
        </is>
      </c>
      <c r="E27" s="4" t="inlineStr">
        <is>
          <t xml:space="preserve"> </t>
        </is>
      </c>
      <c r="F27" s="4" t="inlineStr">
        <is>
          <t xml:space="preserve"> </t>
        </is>
      </c>
      <c r="G27" s="4" t="inlineStr">
        <is>
          <t xml:space="preserve"> </t>
        </is>
      </c>
      <c r="H27" s="6" t="n">
        <v>-81035</v>
      </c>
    </row>
    <row r="28">
      <c r="A28" s="4" t="inlineStr">
        <is>
          <t>Remeasurement of defined benefit pension liability</t>
        </is>
      </c>
      <c r="B28" s="6" t="n">
        <v>3618</v>
      </c>
      <c r="C28" s="4" t="inlineStr">
        <is>
          <t xml:space="preserve"> </t>
        </is>
      </c>
      <c r="D28" s="4" t="inlineStr">
        <is>
          <t xml:space="preserve"> </t>
        </is>
      </c>
      <c r="E28" s="6" t="n">
        <v>3618</v>
      </c>
      <c r="F28" s="4" t="inlineStr">
        <is>
          <t xml:space="preserve"> </t>
        </is>
      </c>
      <c r="G28" s="4" t="inlineStr">
        <is>
          <t xml:space="preserve"> </t>
        </is>
      </c>
      <c r="H28" s="4" t="inlineStr">
        <is>
          <t xml:space="preserve"> </t>
        </is>
      </c>
    </row>
    <row r="29">
      <c r="A29" s="4" t="inlineStr">
        <is>
          <t>Translation adjustment</t>
        </is>
      </c>
      <c r="B29" s="6" t="n">
        <v>-541</v>
      </c>
      <c r="C29" s="4" t="inlineStr">
        <is>
          <t xml:space="preserve"> </t>
        </is>
      </c>
      <c r="D29" s="4" t="inlineStr">
        <is>
          <t xml:space="preserve"> </t>
        </is>
      </c>
      <c r="E29" s="4" t="inlineStr">
        <is>
          <t xml:space="preserve"> </t>
        </is>
      </c>
      <c r="F29" s="4" t="inlineStr">
        <is>
          <t xml:space="preserve"> </t>
        </is>
      </c>
      <c r="G29" s="6" t="n">
        <v>-541</v>
      </c>
      <c r="H29" s="4" t="inlineStr">
        <is>
          <t xml:space="preserve"> </t>
        </is>
      </c>
    </row>
    <row r="30">
      <c r="A30" s="4" t="inlineStr">
        <is>
          <t>Other comprehensive income for the period</t>
        </is>
      </c>
      <c r="B30" s="6" t="n">
        <v>3077</v>
      </c>
      <c r="C30" s="4" t="inlineStr">
        <is>
          <t xml:space="preserve"> </t>
        </is>
      </c>
      <c r="D30" s="4" t="inlineStr">
        <is>
          <t xml:space="preserve"> </t>
        </is>
      </c>
      <c r="E30" s="6" t="n">
        <v>3618</v>
      </c>
      <c r="F30" s="4" t="inlineStr">
        <is>
          <t xml:space="preserve"> </t>
        </is>
      </c>
      <c r="G30" s="6" t="n">
        <v>-541</v>
      </c>
      <c r="H30" s="4" t="inlineStr">
        <is>
          <t xml:space="preserve"> </t>
        </is>
      </c>
    </row>
    <row r="31">
      <c r="A31" s="4" t="inlineStr">
        <is>
          <t>Total comprehensive loss for the period</t>
        </is>
      </c>
      <c r="B31" s="6" t="n">
        <v>-77958</v>
      </c>
      <c r="C31" s="4" t="inlineStr">
        <is>
          <t xml:space="preserve"> </t>
        </is>
      </c>
      <c r="D31" s="4" t="inlineStr">
        <is>
          <t xml:space="preserve"> </t>
        </is>
      </c>
      <c r="E31" s="6" t="n">
        <v>3618</v>
      </c>
      <c r="F31" s="4" t="inlineStr">
        <is>
          <t xml:space="preserve"> </t>
        </is>
      </c>
      <c r="G31" s="6" t="n">
        <v>-541</v>
      </c>
      <c r="H31" s="6" t="n">
        <v>-81035</v>
      </c>
    </row>
    <row r="32">
      <c r="A32" s="4" t="inlineStr">
        <is>
          <t>Exercise of options and vestings of RSUs</t>
        </is>
      </c>
      <c r="B32" s="6" t="n">
        <v>0</v>
      </c>
      <c r="C32" s="4" t="inlineStr">
        <is>
          <t xml:space="preserve"> </t>
        </is>
      </c>
      <c r="D32" s="6" t="n">
        <v>9</v>
      </c>
      <c r="E32" s="4" t="inlineStr">
        <is>
          <t xml:space="preserve"> </t>
        </is>
      </c>
      <c r="F32" s="6" t="n">
        <v>-9</v>
      </c>
      <c r="G32" s="4" t="inlineStr">
        <is>
          <t xml:space="preserve"> </t>
        </is>
      </c>
      <c r="H32" s="4" t="inlineStr">
        <is>
          <t xml:space="preserve"> </t>
        </is>
      </c>
    </row>
    <row r="33">
      <c r="A33" s="4" t="inlineStr">
        <is>
          <t>Share-based compensation expense</t>
        </is>
      </c>
      <c r="B33" s="6" t="n">
        <v>27216</v>
      </c>
      <c r="C33" s="4" t="inlineStr">
        <is>
          <t xml:space="preserve"> </t>
        </is>
      </c>
      <c r="D33" s="4" t="inlineStr">
        <is>
          <t xml:space="preserve"> </t>
        </is>
      </c>
      <c r="E33" s="6" t="n">
        <v>27216</v>
      </c>
      <c r="F33" s="4" t="inlineStr">
        <is>
          <t xml:space="preserve"> </t>
        </is>
      </c>
      <c r="G33" s="4" t="inlineStr">
        <is>
          <t xml:space="preserve"> </t>
        </is>
      </c>
      <c r="H33" s="4" t="inlineStr">
        <is>
          <t xml:space="preserve"> </t>
        </is>
      </c>
    </row>
    <row r="34">
      <c r="A34" s="4" t="inlineStr">
        <is>
          <t>Total transactions with owners</t>
        </is>
      </c>
      <c r="B34" s="6" t="n">
        <v>27216</v>
      </c>
      <c r="C34" s="6" t="n">
        <v>0</v>
      </c>
      <c r="D34" s="6" t="n">
        <v>-9</v>
      </c>
      <c r="E34" s="6" t="n">
        <v>27216</v>
      </c>
      <c r="F34" s="6" t="n">
        <v>9</v>
      </c>
      <c r="G34" s="4" t="inlineStr">
        <is>
          <t xml:space="preserve"> </t>
        </is>
      </c>
      <c r="H34" s="4" t="inlineStr">
        <is>
          <t xml:space="preserve"> </t>
        </is>
      </c>
    </row>
    <row r="35">
      <c r="A35" s="4" t="inlineStr">
        <is>
          <t>Equity, ending balance at Jun. 30, 2022</t>
        </is>
      </c>
      <c r="B35" s="6" t="n">
        <v>115346</v>
      </c>
      <c r="C35" s="6" t="n">
        <v>6445</v>
      </c>
      <c r="D35" s="6" t="n">
        <v>981818</v>
      </c>
      <c r="E35" s="6" t="n">
        <v>133480</v>
      </c>
      <c r="F35" s="6" t="n">
        <v>-119</v>
      </c>
      <c r="G35" s="6" t="n">
        <v>-358</v>
      </c>
      <c r="H35" s="6" t="n">
        <v>-1005920</v>
      </c>
    </row>
    <row r="36">
      <c r="A36" s="4" t="inlineStr">
        <is>
          <t>Equity, beginning balance at Mar. 31, 2022</t>
        </is>
      </c>
      <c r="B36" s="6" t="n">
        <v>162667</v>
      </c>
      <c r="C36" s="6" t="n">
        <v>6445</v>
      </c>
      <c r="D36" s="6" t="n">
        <v>981818</v>
      </c>
      <c r="E36" s="6" t="n">
        <v>116044</v>
      </c>
      <c r="F36" s="6" t="n">
        <v>-119</v>
      </c>
      <c r="G36" s="6" t="n">
        <v>25</v>
      </c>
      <c r="H36" s="6" t="n">
        <v>-941546</v>
      </c>
    </row>
    <row r="37">
      <c r="A37" s="4" t="inlineStr">
        <is>
          <t>Loss for the period</t>
        </is>
      </c>
      <c r="B37" s="6" t="n">
        <v>-64374</v>
      </c>
      <c r="C37" s="4" t="inlineStr">
        <is>
          <t xml:space="preserve"> </t>
        </is>
      </c>
      <c r="D37" s="4" t="inlineStr">
        <is>
          <t xml:space="preserve"> </t>
        </is>
      </c>
      <c r="E37" s="4" t="inlineStr">
        <is>
          <t xml:space="preserve"> </t>
        </is>
      </c>
      <c r="F37" s="4" t="inlineStr">
        <is>
          <t xml:space="preserve"> </t>
        </is>
      </c>
      <c r="G37" s="4" t="inlineStr">
        <is>
          <t xml:space="preserve"> </t>
        </is>
      </c>
      <c r="H37" s="6" t="n">
        <v>-64374</v>
      </c>
    </row>
    <row r="38">
      <c r="A38" s="4" t="inlineStr">
        <is>
          <t>Remeasurement of defined benefit pension liability</t>
        </is>
      </c>
      <c r="B38" s="6" t="n">
        <v>3618</v>
      </c>
      <c r="C38" s="4" t="inlineStr">
        <is>
          <t xml:space="preserve"> </t>
        </is>
      </c>
      <c r="D38" s="4" t="inlineStr">
        <is>
          <t xml:space="preserve"> </t>
        </is>
      </c>
      <c r="E38" s="6" t="n">
        <v>3618</v>
      </c>
      <c r="F38" s="4" t="inlineStr">
        <is>
          <t xml:space="preserve"> </t>
        </is>
      </c>
      <c r="G38" s="4" t="inlineStr">
        <is>
          <t xml:space="preserve"> </t>
        </is>
      </c>
      <c r="H38" s="4" t="inlineStr">
        <is>
          <t xml:space="preserve"> </t>
        </is>
      </c>
    </row>
    <row r="39">
      <c r="A39" s="4" t="inlineStr">
        <is>
          <t>Translation adjustment</t>
        </is>
      </c>
      <c r="B39" s="6" t="n">
        <v>-383</v>
      </c>
      <c r="C39" s="4" t="inlineStr">
        <is>
          <t xml:space="preserve"> </t>
        </is>
      </c>
      <c r="D39" s="4" t="inlineStr">
        <is>
          <t xml:space="preserve"> </t>
        </is>
      </c>
      <c r="E39" s="4" t="inlineStr">
        <is>
          <t xml:space="preserve"> </t>
        </is>
      </c>
      <c r="F39" s="4" t="inlineStr">
        <is>
          <t xml:space="preserve"> </t>
        </is>
      </c>
      <c r="G39" s="6" t="n">
        <v>-383</v>
      </c>
      <c r="H39" s="4" t="inlineStr">
        <is>
          <t xml:space="preserve"> </t>
        </is>
      </c>
    </row>
    <row r="40">
      <c r="A40" s="4" t="inlineStr">
        <is>
          <t>Other comprehensive income for the period</t>
        </is>
      </c>
      <c r="B40" s="6" t="n">
        <v>3235</v>
      </c>
      <c r="C40" s="4" t="inlineStr">
        <is>
          <t xml:space="preserve"> </t>
        </is>
      </c>
      <c r="D40" s="4" t="inlineStr">
        <is>
          <t xml:space="preserve"> </t>
        </is>
      </c>
      <c r="E40" s="6" t="n">
        <v>3618</v>
      </c>
      <c r="F40" s="4" t="inlineStr">
        <is>
          <t xml:space="preserve"> </t>
        </is>
      </c>
      <c r="G40" s="6" t="n">
        <v>-383</v>
      </c>
      <c r="H40" s="4" t="inlineStr">
        <is>
          <t xml:space="preserve"> </t>
        </is>
      </c>
    </row>
    <row r="41">
      <c r="A41" s="4" t="inlineStr">
        <is>
          <t>Total comprehensive loss for the period</t>
        </is>
      </c>
      <c r="B41" s="6" t="n">
        <v>-61139</v>
      </c>
      <c r="C41" s="4" t="inlineStr">
        <is>
          <t xml:space="preserve"> </t>
        </is>
      </c>
      <c r="D41" s="4" t="inlineStr">
        <is>
          <t xml:space="preserve"> </t>
        </is>
      </c>
      <c r="E41" s="6" t="n">
        <v>3618</v>
      </c>
      <c r="F41" s="4" t="inlineStr">
        <is>
          <t xml:space="preserve"> </t>
        </is>
      </c>
      <c r="G41" s="6" t="n">
        <v>-383</v>
      </c>
      <c r="H41" s="6" t="n">
        <v>-64374</v>
      </c>
    </row>
    <row r="42">
      <c r="A42" s="4" t="inlineStr">
        <is>
          <t>Share-based compensation expense</t>
        </is>
      </c>
      <c r="B42" s="6" t="n">
        <v>13818</v>
      </c>
      <c r="C42" s="4" t="inlineStr">
        <is>
          <t xml:space="preserve"> </t>
        </is>
      </c>
      <c r="D42" s="4" t="inlineStr">
        <is>
          <t xml:space="preserve"> </t>
        </is>
      </c>
      <c r="E42" s="6" t="n">
        <v>13818</v>
      </c>
      <c r="F42" s="4" t="inlineStr">
        <is>
          <t xml:space="preserve"> </t>
        </is>
      </c>
      <c r="G42" s="4" t="inlineStr">
        <is>
          <t xml:space="preserve"> </t>
        </is>
      </c>
      <c r="H42" s="4" t="inlineStr">
        <is>
          <t xml:space="preserve"> </t>
        </is>
      </c>
    </row>
    <row r="43">
      <c r="A43" s="4" t="inlineStr">
        <is>
          <t>Total transactions with owners</t>
        </is>
      </c>
      <c r="B43" s="6" t="n">
        <v>13818</v>
      </c>
      <c r="C43" s="4" t="inlineStr">
        <is>
          <t xml:space="preserve"> </t>
        </is>
      </c>
      <c r="D43" s="6" t="n">
        <v>0</v>
      </c>
      <c r="E43" s="6" t="n">
        <v>13818</v>
      </c>
      <c r="F43" s="6" t="n">
        <v>0</v>
      </c>
      <c r="G43" s="4" t="inlineStr">
        <is>
          <t xml:space="preserve"> </t>
        </is>
      </c>
      <c r="H43" s="4" t="inlineStr">
        <is>
          <t xml:space="preserve"> </t>
        </is>
      </c>
    </row>
    <row r="44">
      <c r="A44" s="4" t="inlineStr">
        <is>
          <t>Equity, ending balance at Jun. 30, 2022</t>
        </is>
      </c>
      <c r="B44" s="5" t="n">
        <v>115346</v>
      </c>
      <c r="C44" s="5" t="n">
        <v>6445</v>
      </c>
      <c r="D44" s="5" t="n">
        <v>981818</v>
      </c>
      <c r="E44" s="5" t="n">
        <v>133480</v>
      </c>
      <c r="F44" s="5" t="n">
        <v>-119</v>
      </c>
      <c r="G44" s="5" t="n">
        <v>-358</v>
      </c>
      <c r="H44" s="5" t="n">
        <v>-1005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Inventories - Narrative (Details) - USD ($) $ in Thousands</t>
        </is>
      </c>
      <c r="B1" s="2" t="inlineStr">
        <is>
          <t>1 Months Ended</t>
        </is>
      </c>
      <c r="C1" s="2" t="inlineStr">
        <is>
          <t>3 Months Ended</t>
        </is>
      </c>
      <c r="D1" s="2" t="inlineStr">
        <is>
          <t>6 Months Ended</t>
        </is>
      </c>
    </row>
    <row r="2">
      <c r="B2" s="2" t="inlineStr">
        <is>
          <t>Apr. 30, 2021</t>
        </is>
      </c>
      <c r="C2" s="2" t="inlineStr">
        <is>
          <t>Jun. 30, 2022</t>
        </is>
      </c>
      <c r="D2" s="2" t="inlineStr">
        <is>
          <t>Jun. 30, 2022</t>
        </is>
      </c>
      <c r="E2" s="2" t="inlineStr">
        <is>
          <t>Jun. 30, 2021</t>
        </is>
      </c>
    </row>
    <row r="3">
      <c r="A3" s="3" t="inlineStr">
        <is>
          <t>Disclosure Of Detailed Information About Expenses By Nature [Line Items]</t>
        </is>
      </c>
      <c r="B3" s="4" t="inlineStr">
        <is>
          <t xml:space="preserve"> </t>
        </is>
      </c>
      <c r="C3" s="4" t="inlineStr">
        <is>
          <t xml:space="preserve"> </t>
        </is>
      </c>
      <c r="D3" s="4" t="inlineStr">
        <is>
          <t xml:space="preserve"> </t>
        </is>
      </c>
      <c r="E3" s="4" t="inlineStr">
        <is>
          <t xml:space="preserve"> </t>
        </is>
      </c>
    </row>
    <row r="4">
      <c r="A4" s="4" t="inlineStr">
        <is>
          <t>Gain from reversal of inventory impairment charges</t>
        </is>
      </c>
      <c r="B4" s="5" t="n">
        <v>6752</v>
      </c>
      <c r="C4" s="4" t="inlineStr">
        <is>
          <t xml:space="preserve"> </t>
        </is>
      </c>
      <c r="D4" s="5" t="n">
        <v>0</v>
      </c>
      <c r="E4" s="5" t="n">
        <v>-6752</v>
      </c>
    </row>
    <row r="5">
      <c r="A5" s="4" t="inlineStr">
        <is>
          <t>ZYNLONTA For R&amp;D</t>
        </is>
      </c>
      <c r="B5" s="4" t="inlineStr">
        <is>
          <t xml:space="preserve"> </t>
        </is>
      </c>
      <c r="C5" s="4" t="inlineStr">
        <is>
          <t xml:space="preserve"> </t>
        </is>
      </c>
      <c r="D5" s="4" t="inlineStr">
        <is>
          <t xml:space="preserve"> </t>
        </is>
      </c>
      <c r="E5" s="4" t="inlineStr">
        <is>
          <t xml:space="preserve"> </t>
        </is>
      </c>
    </row>
    <row r="6">
      <c r="A6" s="3" t="inlineStr">
        <is>
          <t>Disclosure Of Detailed Information About Expenses By Nature [Line Items]</t>
        </is>
      </c>
      <c r="B6" s="4" t="inlineStr">
        <is>
          <t xml:space="preserve"> </t>
        </is>
      </c>
      <c r="C6" s="4" t="inlineStr">
        <is>
          <t xml:space="preserve"> </t>
        </is>
      </c>
      <c r="D6" s="4" t="inlineStr">
        <is>
          <t xml:space="preserve"> </t>
        </is>
      </c>
      <c r="E6" s="4" t="inlineStr">
        <is>
          <t xml:space="preserve"> </t>
        </is>
      </c>
    </row>
    <row r="7">
      <c r="A7" s="4" t="inlineStr">
        <is>
          <t>Gain from reversal of inventory impairment charges</t>
        </is>
      </c>
      <c r="B7" s="4" t="inlineStr">
        <is>
          <t xml:space="preserve"> </t>
        </is>
      </c>
      <c r="C7" s="5" t="n">
        <v>436</v>
      </c>
      <c r="D7" s="5" t="n">
        <v>75</v>
      </c>
      <c r="E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Rollforward of Intangible Assets (Details) - USD ($) $ in Thousands</t>
        </is>
      </c>
      <c r="B1" s="2" t="inlineStr">
        <is>
          <t>6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13582</v>
      </c>
      <c r="C4" s="4" t="inlineStr">
        <is>
          <t xml:space="preserve"> </t>
        </is>
      </c>
    </row>
    <row r="5">
      <c r="A5" s="4" t="inlineStr">
        <is>
          <t>Ending balance</t>
        </is>
      </c>
      <c r="B5" s="6" t="n">
        <v>14575</v>
      </c>
      <c r="C5" s="5" t="n">
        <v>12010</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6" t="n">
        <v>14844</v>
      </c>
      <c r="C8" s="6" t="n">
        <v>11312</v>
      </c>
    </row>
    <row r="9">
      <c r="A9" s="4" t="inlineStr">
        <is>
          <t>Additions</t>
        </is>
      </c>
      <c r="B9" s="6" t="n">
        <v>1055</v>
      </c>
      <c r="C9" s="6" t="n">
        <v>1900</v>
      </c>
    </row>
    <row r="10">
      <c r="A10" s="4" t="inlineStr">
        <is>
          <t>Transfers</t>
        </is>
      </c>
      <c r="B10" s="4" t="inlineStr">
        <is>
          <t xml:space="preserve"> </t>
        </is>
      </c>
      <c r="C10" s="6" t="n">
        <v>-6</v>
      </c>
    </row>
    <row r="11">
      <c r="A11" s="4" t="inlineStr">
        <is>
          <t>Increase (decrease) through net exchange differences, intangible assets other than goodwill</t>
        </is>
      </c>
      <c r="B11" s="6" t="n">
        <v>-7</v>
      </c>
      <c r="C11" s="4" t="inlineStr">
        <is>
          <t xml:space="preserve"> </t>
        </is>
      </c>
    </row>
    <row r="12">
      <c r="A12" s="4" t="inlineStr">
        <is>
          <t>Ending balance</t>
        </is>
      </c>
      <c r="B12" s="6" t="n">
        <v>15892</v>
      </c>
      <c r="C12" s="6" t="n">
        <v>13206</v>
      </c>
    </row>
    <row r="13">
      <c r="A13" s="4" t="inlineStr">
        <is>
          <t>Accumulated amortization</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Beginning balance</t>
        </is>
      </c>
      <c r="B15" s="6" t="n">
        <v>-1262</v>
      </c>
      <c r="C15" s="6" t="n">
        <v>-1133</v>
      </c>
    </row>
    <row r="16">
      <c r="A16" s="4" t="inlineStr">
        <is>
          <t>Increase (decrease) through net exchange differences, intangible assets other than goodwill</t>
        </is>
      </c>
      <c r="B16" s="6" t="n">
        <v>-2</v>
      </c>
      <c r="C16" s="4" t="inlineStr">
        <is>
          <t xml:space="preserve"> </t>
        </is>
      </c>
    </row>
    <row r="17">
      <c r="A17" s="4" t="inlineStr">
        <is>
          <t>Amortisation, intangible assets other than goodwill</t>
        </is>
      </c>
      <c r="B17" s="6" t="n">
        <v>-57</v>
      </c>
      <c r="C17" s="6" t="n">
        <v>-63</v>
      </c>
    </row>
    <row r="18">
      <c r="A18" s="4" t="inlineStr">
        <is>
          <t>Ending balance</t>
        </is>
      </c>
      <c r="B18" s="6" t="n">
        <v>-1317</v>
      </c>
      <c r="C18" s="6" t="n">
        <v>-1196</v>
      </c>
    </row>
    <row r="19">
      <c r="A19" s="4" t="inlineStr">
        <is>
          <t>Licenses</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Ending balance</t>
        </is>
      </c>
      <c r="B21" s="6" t="n">
        <v>12611</v>
      </c>
      <c r="C21" s="6" t="n">
        <v>10923</v>
      </c>
    </row>
    <row r="22">
      <c r="A22" s="4" t="inlineStr">
        <is>
          <t>Licenses | Cos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6" t="n">
        <v>12985</v>
      </c>
      <c r="C24" s="6" t="n">
        <v>11144</v>
      </c>
    </row>
    <row r="25">
      <c r="A25" s="4" t="inlineStr">
        <is>
          <t>Additions</t>
        </is>
      </c>
      <c r="B25" s="6" t="n">
        <v>695</v>
      </c>
      <c r="C25" s="6" t="n">
        <v>1300</v>
      </c>
    </row>
    <row r="26">
      <c r="A26" s="4" t="inlineStr">
        <is>
          <t>Transfers</t>
        </is>
      </c>
      <c r="B26" s="4" t="inlineStr">
        <is>
          <t xml:space="preserve"> </t>
        </is>
      </c>
      <c r="C26" s="6" t="n">
        <v>-452</v>
      </c>
    </row>
    <row r="27">
      <c r="A27" s="4" t="inlineStr">
        <is>
          <t>Increase (decrease) through net exchange differences, intangible assets other than goodwill</t>
        </is>
      </c>
      <c r="B27" s="6" t="n">
        <v>0</v>
      </c>
      <c r="C27" s="4" t="inlineStr">
        <is>
          <t xml:space="preserve"> </t>
        </is>
      </c>
    </row>
    <row r="28">
      <c r="A28" s="4" t="inlineStr">
        <is>
          <t>Ending balance</t>
        </is>
      </c>
      <c r="B28" s="6" t="n">
        <v>13680</v>
      </c>
      <c r="C28" s="6" t="n">
        <v>11992</v>
      </c>
    </row>
    <row r="29">
      <c r="A29" s="4" t="inlineStr">
        <is>
          <t>Licenses | Accumulated amortization</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6" t="n">
        <v>-1069</v>
      </c>
      <c r="C31" s="6" t="n">
        <v>-1069</v>
      </c>
    </row>
    <row r="32">
      <c r="A32" s="4" t="inlineStr">
        <is>
          <t>Increase (decrease) through net exchange differences, intangible assets other than goodwill</t>
        </is>
      </c>
      <c r="B32" s="6" t="n">
        <v>0</v>
      </c>
      <c r="C32" s="4" t="inlineStr">
        <is>
          <t xml:space="preserve"> </t>
        </is>
      </c>
    </row>
    <row r="33">
      <c r="A33" s="4" t="inlineStr">
        <is>
          <t>Amortisation, intangible assets other than goodwill</t>
        </is>
      </c>
      <c r="B33" s="6" t="n">
        <v>0</v>
      </c>
      <c r="C33" s="6" t="n">
        <v>0</v>
      </c>
    </row>
    <row r="34">
      <c r="A34" s="4" t="inlineStr">
        <is>
          <t>Ending balance</t>
        </is>
      </c>
      <c r="B34" s="6" t="n">
        <v>-1069</v>
      </c>
      <c r="C34" s="6" t="n">
        <v>-1069</v>
      </c>
    </row>
    <row r="35">
      <c r="A35" s="4" t="inlineStr">
        <is>
          <t>Internal development costs</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Ending balance</t>
        </is>
      </c>
      <c r="B37" s="6" t="n">
        <v>894</v>
      </c>
      <c r="C37" s="6" t="n">
        <v>0</v>
      </c>
    </row>
    <row r="38">
      <c r="A38" s="4" t="inlineStr">
        <is>
          <t>Internal development costs | Cos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6" t="n">
        <v>631</v>
      </c>
      <c r="C40" s="6" t="n">
        <v>0</v>
      </c>
    </row>
    <row r="41">
      <c r="A41" s="4" t="inlineStr">
        <is>
          <t>Additions</t>
        </is>
      </c>
      <c r="B41" s="6" t="n">
        <v>263</v>
      </c>
      <c r="C41" s="6" t="n">
        <v>0</v>
      </c>
    </row>
    <row r="42">
      <c r="A42" s="4" t="inlineStr">
        <is>
          <t>Transfers</t>
        </is>
      </c>
      <c r="B42" s="4" t="inlineStr">
        <is>
          <t xml:space="preserve"> </t>
        </is>
      </c>
      <c r="C42" s="6" t="n">
        <v>0</v>
      </c>
    </row>
    <row r="43">
      <c r="A43" s="4" t="inlineStr">
        <is>
          <t>Increase (decrease) through net exchange differences, intangible assets other than goodwill</t>
        </is>
      </c>
      <c r="B43" s="6" t="n">
        <v>0</v>
      </c>
      <c r="C43" s="4" t="inlineStr">
        <is>
          <t xml:space="preserve"> </t>
        </is>
      </c>
    </row>
    <row r="44">
      <c r="A44" s="4" t="inlineStr">
        <is>
          <t>Ending balance</t>
        </is>
      </c>
      <c r="B44" s="6" t="n">
        <v>894</v>
      </c>
      <c r="C44" s="6" t="n">
        <v>0</v>
      </c>
    </row>
    <row r="45">
      <c r="A45" s="4" t="inlineStr">
        <is>
          <t>Internal development costs | Accumulated amortization</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6" t="n">
        <v>0</v>
      </c>
      <c r="C47" s="6" t="n">
        <v>0</v>
      </c>
    </row>
    <row r="48">
      <c r="A48" s="4" t="inlineStr">
        <is>
          <t>Amortisation, intangible assets other than goodwill</t>
        </is>
      </c>
      <c r="B48" s="6" t="n">
        <v>0</v>
      </c>
      <c r="C48" s="6" t="n">
        <v>0</v>
      </c>
    </row>
    <row r="49">
      <c r="A49" s="4" t="inlineStr">
        <is>
          <t>Ending balance</t>
        </is>
      </c>
      <c r="B49" s="6" t="n">
        <v>0</v>
      </c>
      <c r="C49" s="6" t="n">
        <v>0</v>
      </c>
    </row>
    <row r="50">
      <c r="A50" s="4" t="inlineStr">
        <is>
          <t>License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Ending balance</t>
        </is>
      </c>
      <c r="B52" s="6" t="n">
        <v>965</v>
      </c>
      <c r="C52" s="6" t="n">
        <v>1039</v>
      </c>
    </row>
    <row r="53">
      <c r="A53" s="4" t="inlineStr">
        <is>
          <t>Licenses | Cost</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6" t="n">
        <v>1052</v>
      </c>
      <c r="C55" s="6" t="n">
        <v>0</v>
      </c>
    </row>
    <row r="56">
      <c r="A56" s="4" t="inlineStr">
        <is>
          <t>Additions</t>
        </is>
      </c>
      <c r="B56" s="6" t="n">
        <v>0</v>
      </c>
      <c r="C56" s="6" t="n">
        <v>600</v>
      </c>
    </row>
    <row r="57">
      <c r="A57" s="4" t="inlineStr">
        <is>
          <t>Transfers</t>
        </is>
      </c>
      <c r="B57" s="4" t="inlineStr">
        <is>
          <t xml:space="preserve"> </t>
        </is>
      </c>
      <c r="C57" s="6" t="n">
        <v>452</v>
      </c>
    </row>
    <row r="58">
      <c r="A58" s="4" t="inlineStr">
        <is>
          <t>Increase (decrease) through net exchange differences, intangible assets other than goodwill</t>
        </is>
      </c>
      <c r="B58" s="6" t="n">
        <v>0</v>
      </c>
      <c r="C58" s="4" t="inlineStr">
        <is>
          <t xml:space="preserve"> </t>
        </is>
      </c>
    </row>
    <row r="59">
      <c r="A59" s="4" t="inlineStr">
        <is>
          <t>Ending balance</t>
        </is>
      </c>
      <c r="B59" s="6" t="n">
        <v>1052</v>
      </c>
      <c r="C59" s="6" t="n">
        <v>1052</v>
      </c>
    </row>
    <row r="60">
      <c r="A60" s="4" t="inlineStr">
        <is>
          <t>Licenses | Accumulated amortization</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Beginning balance</t>
        </is>
      </c>
      <c r="B62" s="6" t="n">
        <v>-50</v>
      </c>
      <c r="C62" s="6" t="n">
        <v>0</v>
      </c>
    </row>
    <row r="63">
      <c r="A63" s="4" t="inlineStr">
        <is>
          <t>Increase (decrease) through net exchange differences, intangible assets other than goodwill</t>
        </is>
      </c>
      <c r="B63" s="6" t="n">
        <v>0</v>
      </c>
      <c r="C63" s="4" t="inlineStr">
        <is>
          <t xml:space="preserve"> </t>
        </is>
      </c>
    </row>
    <row r="64">
      <c r="A64" s="4" t="inlineStr">
        <is>
          <t>Amortisation, intangible assets other than goodwill</t>
        </is>
      </c>
      <c r="B64" s="6" t="n">
        <v>-37</v>
      </c>
      <c r="C64" s="6" t="n">
        <v>-13</v>
      </c>
    </row>
    <row r="65">
      <c r="A65" s="4" t="inlineStr">
        <is>
          <t>Ending balance</t>
        </is>
      </c>
      <c r="B65" s="6" t="n">
        <v>-87</v>
      </c>
      <c r="C65" s="6" t="n">
        <v>-13</v>
      </c>
    </row>
    <row r="66">
      <c r="A66" s="4" t="inlineStr">
        <is>
          <t>Software</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Ending balance</t>
        </is>
      </c>
      <c r="B68" s="6" t="n">
        <v>105</v>
      </c>
      <c r="C68" s="6" t="n">
        <v>48</v>
      </c>
    </row>
    <row r="69">
      <c r="A69" s="4" t="inlineStr">
        <is>
          <t>Software | Cost</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eginning balance</t>
        </is>
      </c>
      <c r="B71" s="6" t="n">
        <v>176</v>
      </c>
      <c r="C71" s="6" t="n">
        <v>168</v>
      </c>
    </row>
    <row r="72">
      <c r="A72" s="4" t="inlineStr">
        <is>
          <t>Additions</t>
        </is>
      </c>
      <c r="B72" s="6" t="n">
        <v>97</v>
      </c>
      <c r="C72" s="6" t="n">
        <v>0</v>
      </c>
    </row>
    <row r="73">
      <c r="A73" s="4" t="inlineStr">
        <is>
          <t>Transfers</t>
        </is>
      </c>
      <c r="B73" s="4" t="inlineStr">
        <is>
          <t xml:space="preserve"> </t>
        </is>
      </c>
      <c r="C73" s="6" t="n">
        <v>-6</v>
      </c>
    </row>
    <row r="74">
      <c r="A74" s="4" t="inlineStr">
        <is>
          <t>Increase (decrease) through net exchange differences, intangible assets other than goodwill</t>
        </is>
      </c>
      <c r="B74" s="6" t="n">
        <v>-7</v>
      </c>
      <c r="C74" s="4" t="inlineStr">
        <is>
          <t xml:space="preserve"> </t>
        </is>
      </c>
    </row>
    <row r="75">
      <c r="A75" s="4" t="inlineStr">
        <is>
          <t>Ending balance</t>
        </is>
      </c>
      <c r="B75" s="6" t="n">
        <v>266</v>
      </c>
      <c r="C75" s="6" t="n">
        <v>162</v>
      </c>
    </row>
    <row r="76">
      <c r="A76" s="4" t="inlineStr">
        <is>
          <t>Software | Accumulated amortization</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eginning balance</t>
        </is>
      </c>
      <c r="B78" s="6" t="n">
        <v>-143</v>
      </c>
      <c r="C78" s="6" t="n">
        <v>-64</v>
      </c>
    </row>
    <row r="79">
      <c r="A79" s="4" t="inlineStr">
        <is>
          <t>Increase (decrease) through net exchange differences, intangible assets other than goodwill</t>
        </is>
      </c>
      <c r="B79" s="6" t="n">
        <v>-2</v>
      </c>
      <c r="C79" s="4" t="inlineStr">
        <is>
          <t xml:space="preserve"> </t>
        </is>
      </c>
    </row>
    <row r="80">
      <c r="A80" s="4" t="inlineStr">
        <is>
          <t>Amortisation, intangible assets other than goodwill</t>
        </is>
      </c>
      <c r="B80" s="6" t="n">
        <v>-20</v>
      </c>
      <c r="C80" s="6" t="n">
        <v>-50</v>
      </c>
    </row>
    <row r="81">
      <c r="A81" s="4" t="inlineStr">
        <is>
          <t>Ending balance</t>
        </is>
      </c>
      <c r="B81" s="5" t="n">
        <v>-161</v>
      </c>
      <c r="C81" s="5" t="n">
        <v>-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Narrative (Details) - USD ($) $ in Thousands</t>
        </is>
      </c>
      <c r="B1" s="2" t="inlineStr">
        <is>
          <t>6 Months Ended</t>
        </is>
      </c>
    </row>
    <row r="2">
      <c r="B2" s="2" t="inlineStr">
        <is>
          <t>Jun. 30, 2022</t>
        </is>
      </c>
      <c r="C2" s="2" t="inlineStr">
        <is>
          <t>Jun. 30, 2021</t>
        </is>
      </c>
    </row>
    <row r="3">
      <c r="A3" s="4" t="inlineStr">
        <is>
          <t>Dosing Of Specific Number Of Patients | Milestone Payment</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Additions</t>
        </is>
      </c>
      <c r="B5" s="5" t="n">
        <v>500</v>
      </c>
      <c r="C5" s="4" t="inlineStr">
        <is>
          <t xml:space="preserve"> </t>
        </is>
      </c>
    </row>
    <row r="6">
      <c r="A6" s="4" t="inlineStr">
        <is>
          <t>Successful Completion Of In-Vivo Efficacy Studies | Milestone Paymen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Additions</t>
        </is>
      </c>
      <c r="B8" s="5" t="n">
        <v>195</v>
      </c>
      <c r="C8" s="4" t="inlineStr">
        <is>
          <t xml:space="preserve"> </t>
        </is>
      </c>
    </row>
    <row r="9">
      <c r="A9" s="4" t="inlineStr">
        <is>
          <t>License To Acquire An Antibody, ZYNLONTA | Milestone Payment</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Additions</t>
        </is>
      </c>
      <c r="B11" s="4" t="inlineStr">
        <is>
          <t xml:space="preserve"> </t>
        </is>
      </c>
      <c r="C11" s="5" t="n">
        <v>1050</v>
      </c>
    </row>
    <row r="12">
      <c r="A12" s="4" t="inlineStr">
        <is>
          <t>ZYNLONTA</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Useful life measured as period of time, intangible assets other than goodwill</t>
        </is>
      </c>
      <c r="B14" s="4" t="inlineStr">
        <is>
          <t xml:space="preserve"> </t>
        </is>
      </c>
      <c r="C14" s="4" t="inlineStr">
        <is>
          <t>14 years</t>
        </is>
      </c>
    </row>
    <row r="15">
      <c r="A15" s="4" t="inlineStr">
        <is>
          <t>License To Use Technology To Generate Antibody Drug Conjugates, ZYNLONTA | Milestone Payment</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Additions</t>
        </is>
      </c>
      <c r="B17" s="4" t="inlineStr">
        <is>
          <t xml:space="preserve"> </t>
        </is>
      </c>
      <c r="C17" s="5" t="n">
        <v>600</v>
      </c>
    </row>
    <row r="18">
      <c r="A18" s="4" t="inlineStr">
        <is>
          <t>License To Use Technology To Generate Antibody Drug Conjugates, ZYNLONTA (2) | License Payment</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Additions</t>
        </is>
      </c>
      <c r="B20" s="4" t="inlineStr">
        <is>
          <t xml:space="preserve"> </t>
        </is>
      </c>
      <c r="C20" s="5" t="n">
        <v>2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 Schedule of 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ains (losses) on change in fair value of derivatives</t>
        </is>
      </c>
      <c r="B4" s="5" t="n">
        <v>14455</v>
      </c>
      <c r="C4" s="5" t="n">
        <v>2053</v>
      </c>
      <c r="D4" s="5" t="n">
        <v>30310</v>
      </c>
      <c r="E4" s="5" t="n">
        <v>23222</v>
      </c>
    </row>
    <row r="5">
      <c r="A5" s="4" t="inlineStr">
        <is>
          <t>Share of results with joint venture</t>
        </is>
      </c>
      <c r="B5" s="6" t="n">
        <v>-1917</v>
      </c>
      <c r="C5" s="6" t="n">
        <v>-1169</v>
      </c>
      <c r="D5" s="6" t="n">
        <v>-4419</v>
      </c>
      <c r="E5" s="6" t="n">
        <v>-1696</v>
      </c>
    </row>
    <row r="6">
      <c r="A6" s="4" t="inlineStr">
        <is>
          <t>Exchange differences</t>
        </is>
      </c>
      <c r="B6" s="6" t="n">
        <v>223</v>
      </c>
      <c r="C6" s="6" t="n">
        <v>-242</v>
      </c>
      <c r="D6" s="6" t="n">
        <v>304</v>
      </c>
      <c r="E6" s="6" t="n">
        <v>152</v>
      </c>
    </row>
    <row r="7">
      <c r="A7" s="4" t="inlineStr">
        <is>
          <t>R&amp;D tax credit</t>
        </is>
      </c>
      <c r="B7" s="6" t="n">
        <v>114</v>
      </c>
      <c r="C7" s="6" t="n">
        <v>199</v>
      </c>
      <c r="D7" s="6" t="n">
        <v>122</v>
      </c>
      <c r="E7" s="6" t="n">
        <v>393</v>
      </c>
    </row>
    <row r="8">
      <c r="A8" s="4" t="inlineStr">
        <is>
          <t>Non-operating income (expense)</t>
        </is>
      </c>
      <c r="B8" s="5" t="n">
        <v>12875</v>
      </c>
      <c r="C8" s="5" t="n">
        <v>693</v>
      </c>
      <c r="D8" s="5" t="n">
        <v>26317</v>
      </c>
      <c r="E8" s="5" t="n">
        <v>219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Non-operating incom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9, 2020</t>
        </is>
      </c>
      <c r="G2" s="2" t="inlineStr">
        <is>
          <t>Apr. 24,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income</t>
        </is>
      </c>
      <c r="B4" s="5" t="n">
        <v>16</v>
      </c>
      <c r="C4" s="5" t="n">
        <v>15</v>
      </c>
      <c r="D4" s="5" t="n">
        <v>18324</v>
      </c>
      <c r="E4" s="5" t="n">
        <v>30</v>
      </c>
      <c r="F4" s="4" t="inlineStr">
        <is>
          <t xml:space="preserve"> </t>
        </is>
      </c>
      <c r="G4" s="4" t="inlineStr">
        <is>
          <t xml:space="preserve"> </t>
        </is>
      </c>
    </row>
    <row r="5">
      <c r="A5" s="4" t="inlineStr">
        <is>
          <t>Foreign exchange gain (loss)</t>
        </is>
      </c>
      <c r="B5" s="6" t="n">
        <v>223</v>
      </c>
      <c r="C5" s="6" t="n">
        <v>-242</v>
      </c>
      <c r="D5" s="6" t="n">
        <v>304</v>
      </c>
      <c r="E5" s="6" t="n">
        <v>152</v>
      </c>
      <c r="F5" s="4" t="inlineStr">
        <is>
          <t xml:space="preserve"> </t>
        </is>
      </c>
      <c r="G5" s="4" t="inlineStr">
        <is>
          <t xml:space="preserve"> </t>
        </is>
      </c>
    </row>
    <row r="6">
      <c r="A6" s="4" t="inlineStr">
        <is>
          <t>Net loss</t>
        </is>
      </c>
      <c r="B6" s="6" t="n">
        <v>-64374</v>
      </c>
      <c r="C6" s="6" t="n">
        <v>-72569</v>
      </c>
      <c r="D6" s="6" t="n">
        <v>-81035</v>
      </c>
      <c r="E6" s="6" t="n">
        <v>-124096</v>
      </c>
      <c r="F6" s="4" t="inlineStr">
        <is>
          <t xml:space="preserve"> </t>
        </is>
      </c>
      <c r="G6" s="4" t="inlineStr">
        <is>
          <t xml:space="preserve"> </t>
        </is>
      </c>
    </row>
    <row r="7">
      <c r="A7" s="4" t="inlineStr">
        <is>
          <t>Overland ADCT BioPhar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5" t="n">
        <v>3914</v>
      </c>
      <c r="C9" s="5" t="n">
        <v>2387</v>
      </c>
      <c r="D9" s="5" t="n">
        <v>8663</v>
      </c>
      <c r="E9" s="5" t="n">
        <v>3461</v>
      </c>
      <c r="F9" s="4" t="inlineStr">
        <is>
          <t xml:space="preserve"> </t>
        </is>
      </c>
      <c r="G9" s="4" t="inlineStr">
        <is>
          <t xml:space="preserve"> </t>
        </is>
      </c>
    </row>
    <row r="10">
      <c r="A10" s="4" t="inlineStr">
        <is>
          <t>Disbursement upon completion of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5" t="n">
        <v>65000</v>
      </c>
      <c r="G12" s="5" t="n">
        <v>65000</v>
      </c>
    </row>
    <row r="13">
      <c r="A13" s="4" t="inlineStr">
        <is>
          <t>Disbursement upon receipt of regulatory approval for ZYNLON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row>
    <row r="16">
      <c r="A16" s="4" t="inlineStr">
        <is>
          <t>Borrowings,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Interest in joint venture - Narrative (Details) $ in Millions</t>
        </is>
      </c>
      <c r="C1" s="2" t="inlineStr">
        <is>
          <t>6 Months Ended</t>
        </is>
      </c>
    </row>
    <row r="2">
      <c r="B2" s="2" t="inlineStr">
        <is>
          <t>Dec. 14, 2020 product</t>
        </is>
      </c>
      <c r="C2" s="2" t="inlineStr">
        <is>
          <t>Jun. 30, 2022 USD ($)</t>
        </is>
      </c>
    </row>
    <row r="3">
      <c r="A3" s="3" t="inlineStr">
        <is>
          <t>Disclosure of joint ventures [line items]</t>
        </is>
      </c>
      <c r="B3" s="4" t="inlineStr">
        <is>
          <t xml:space="preserve"> </t>
        </is>
      </c>
      <c r="C3" s="4" t="inlineStr">
        <is>
          <t xml:space="preserve"> </t>
        </is>
      </c>
    </row>
    <row r="4">
      <c r="A4" s="4" t="inlineStr">
        <is>
          <t>Deferred Gain On Investment In Joint Venture | $</t>
        </is>
      </c>
      <c r="B4" s="4" t="inlineStr">
        <is>
          <t xml:space="preserve"> </t>
        </is>
      </c>
      <c r="C4" s="10" t="n">
        <v>23.5</v>
      </c>
    </row>
    <row r="5">
      <c r="A5" s="4" t="inlineStr">
        <is>
          <t>Overland ADCT BioPharma</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Number of product candidates developed and commercialized in joint venture</t>
        </is>
      </c>
      <c r="B7" s="6" t="n">
        <v>3</v>
      </c>
      <c r="C7" s="4" t="inlineStr">
        <is>
          <t xml:space="preserve"> </t>
        </is>
      </c>
    </row>
    <row r="8">
      <c r="A8" s="4" t="inlineStr">
        <is>
          <t>Number of products developed and commercialized in joint venture</t>
        </is>
      </c>
      <c r="B8" s="6" t="n">
        <v>1</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joint venture - Schedule of movement in interest in joint venture (Details) - USD ($) $ in Thousands</t>
        </is>
      </c>
      <c r="B1" s="2" t="inlineStr">
        <is>
          <t>6 Months Ended</t>
        </is>
      </c>
    </row>
    <row r="2">
      <c r="B2" s="2" t="inlineStr">
        <is>
          <t>Jun. 30, 2022</t>
        </is>
      </c>
      <c r="C2" s="2" t="inlineStr">
        <is>
          <t>Jun. 30, 2021</t>
        </is>
      </c>
    </row>
    <row r="3">
      <c r="A3" s="3" t="inlineStr">
        <is>
          <t>Disclosure of joint ventures [line items]</t>
        </is>
      </c>
      <c r="B3" s="4" t="inlineStr">
        <is>
          <t xml:space="preserve"> </t>
        </is>
      </c>
      <c r="C3" s="4" t="inlineStr">
        <is>
          <t xml:space="preserve"> </t>
        </is>
      </c>
    </row>
    <row r="4">
      <c r="A4" s="4" t="inlineStr">
        <is>
          <t>Beginning balance</t>
        </is>
      </c>
      <c r="B4" s="5" t="n">
        <v>41236</v>
      </c>
      <c r="C4" s="4" t="inlineStr">
        <is>
          <t xml:space="preserve"> </t>
        </is>
      </c>
    </row>
    <row r="5">
      <c r="A5" s="4" t="inlineStr">
        <is>
          <t>Ending balance</t>
        </is>
      </c>
      <c r="B5" s="6" t="n">
        <v>36817</v>
      </c>
      <c r="C5" s="4" t="inlineStr">
        <is>
          <t xml:space="preserve"> </t>
        </is>
      </c>
    </row>
    <row r="6">
      <c r="A6" s="4" t="inlineStr">
        <is>
          <t>Overland ADCT BioPharma</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Beginning balance</t>
        </is>
      </c>
      <c r="B8" s="6" t="n">
        <v>41236</v>
      </c>
      <c r="C8" s="5" t="n">
        <v>47908</v>
      </c>
    </row>
    <row r="9">
      <c r="A9" s="4" t="inlineStr">
        <is>
          <t>Share of results in joint venture</t>
        </is>
      </c>
      <c r="B9" s="6" t="n">
        <v>-4419</v>
      </c>
      <c r="C9" s="6" t="n">
        <v>-1696</v>
      </c>
    </row>
    <row r="10">
      <c r="A10" s="4" t="inlineStr">
        <is>
          <t>Ending balance</t>
        </is>
      </c>
      <c r="B10" s="5" t="n">
        <v>36817</v>
      </c>
      <c r="C10" s="5" t="n">
        <v>462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erest in joint venture - Summary of financial information in joint vent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76778</v>
      </c>
      <c r="C4" s="5" t="n">
        <v>371884</v>
      </c>
      <c r="D4" s="5" t="n">
        <v>376778</v>
      </c>
      <c r="E4" s="5" t="n">
        <v>371884</v>
      </c>
      <c r="F4" s="5" t="n">
        <v>466544</v>
      </c>
      <c r="G4" s="5" t="n">
        <v>439195</v>
      </c>
    </row>
    <row r="5">
      <c r="A5" s="4" t="inlineStr">
        <is>
          <t>Intangible assets</t>
        </is>
      </c>
      <c r="B5" s="6" t="n">
        <v>14575</v>
      </c>
      <c r="C5" s="6" t="n">
        <v>12010</v>
      </c>
      <c r="D5" s="6" t="n">
        <v>14575</v>
      </c>
      <c r="E5" s="6" t="n">
        <v>12010</v>
      </c>
      <c r="F5" s="6" t="n">
        <v>13582</v>
      </c>
      <c r="G5" s="4" t="inlineStr">
        <is>
          <t xml:space="preserve"> </t>
        </is>
      </c>
    </row>
    <row r="6">
      <c r="A6" s="4" t="inlineStr">
        <is>
          <t>Total liabilities</t>
        </is>
      </c>
      <c r="B6" s="6" t="n">
        <v>405117</v>
      </c>
      <c r="C6" s="4" t="inlineStr">
        <is>
          <t xml:space="preserve"> </t>
        </is>
      </c>
      <c r="D6" s="6" t="n">
        <v>405117</v>
      </c>
      <c r="E6" s="4" t="inlineStr">
        <is>
          <t xml:space="preserve"> </t>
        </is>
      </c>
      <c r="F6" s="6" t="n">
        <v>451884</v>
      </c>
      <c r="G6" s="4" t="inlineStr">
        <is>
          <t xml:space="preserve"> </t>
        </is>
      </c>
    </row>
    <row r="7">
      <c r="A7" s="4" t="inlineStr">
        <is>
          <t>Operating expense</t>
        </is>
      </c>
      <c r="B7" s="6" t="n">
        <v>86702</v>
      </c>
      <c r="C7" s="6" t="n">
        <v>74242</v>
      </c>
      <c r="D7" s="6" t="n">
        <v>173564</v>
      </c>
      <c r="E7" s="6" t="n">
        <v>144907</v>
      </c>
      <c r="F7" s="4" t="inlineStr">
        <is>
          <t xml:space="preserve"> </t>
        </is>
      </c>
      <c r="G7" s="4" t="inlineStr">
        <is>
          <t xml:space="preserve"> </t>
        </is>
      </c>
    </row>
    <row r="8">
      <c r="A8" s="4" t="inlineStr">
        <is>
          <t>Net loss</t>
        </is>
      </c>
      <c r="B8" s="6" t="n">
        <v>-64374</v>
      </c>
      <c r="C8" s="6" t="n">
        <v>-72569</v>
      </c>
      <c r="D8" s="6" t="n">
        <v>-81035</v>
      </c>
      <c r="E8" s="6" t="n">
        <v>-124096</v>
      </c>
      <c r="F8" s="4" t="inlineStr">
        <is>
          <t xml:space="preserve"> </t>
        </is>
      </c>
      <c r="G8" s="4" t="inlineStr">
        <is>
          <t xml:space="preserve"> </t>
        </is>
      </c>
    </row>
    <row r="9">
      <c r="A9" s="4" t="inlineStr">
        <is>
          <t>Overland ADCT BioPh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28450</v>
      </c>
      <c r="C11" s="4" t="inlineStr">
        <is>
          <t xml:space="preserve"> </t>
        </is>
      </c>
      <c r="D11" s="6" t="n">
        <v>28450</v>
      </c>
      <c r="E11" s="4" t="inlineStr">
        <is>
          <t xml:space="preserve"> </t>
        </is>
      </c>
      <c r="F11" s="6" t="n">
        <v>39318</v>
      </c>
      <c r="G11" s="4" t="inlineStr">
        <is>
          <t xml:space="preserve"> </t>
        </is>
      </c>
    </row>
    <row r="12">
      <c r="A12" s="4" t="inlineStr">
        <is>
          <t>Prepaid and other current assets</t>
        </is>
      </c>
      <c r="B12" s="6" t="n">
        <v>372</v>
      </c>
      <c r="C12" s="4" t="inlineStr">
        <is>
          <t xml:space="preserve"> </t>
        </is>
      </c>
      <c r="D12" s="6" t="n">
        <v>372</v>
      </c>
      <c r="E12" s="4" t="inlineStr">
        <is>
          <t xml:space="preserve"> </t>
        </is>
      </c>
      <c r="F12" s="6" t="n">
        <v>15</v>
      </c>
      <c r="G12" s="4" t="inlineStr">
        <is>
          <t xml:space="preserve"> </t>
        </is>
      </c>
    </row>
    <row r="13">
      <c r="A13" s="4" t="inlineStr">
        <is>
          <t>Intangible assets</t>
        </is>
      </c>
      <c r="B13" s="6" t="n">
        <v>48039</v>
      </c>
      <c r="C13" s="4" t="inlineStr">
        <is>
          <t xml:space="preserve"> </t>
        </is>
      </c>
      <c r="D13" s="6" t="n">
        <v>48039</v>
      </c>
      <c r="E13" s="4" t="inlineStr">
        <is>
          <t xml:space="preserve"> </t>
        </is>
      </c>
      <c r="F13" s="6" t="n">
        <v>48040</v>
      </c>
      <c r="G13" s="4" t="inlineStr">
        <is>
          <t xml:space="preserve"> </t>
        </is>
      </c>
    </row>
    <row r="14">
      <c r="A14" s="4" t="inlineStr">
        <is>
          <t>Total liabilities</t>
        </is>
      </c>
      <c r="B14" s="6" t="n">
        <v>2208</v>
      </c>
      <c r="C14" s="4" t="inlineStr">
        <is>
          <t xml:space="preserve"> </t>
        </is>
      </c>
      <c r="D14" s="6" t="n">
        <v>2208</v>
      </c>
      <c r="E14" s="4" t="inlineStr">
        <is>
          <t xml:space="preserve"> </t>
        </is>
      </c>
      <c r="F14" s="6" t="n">
        <v>2828</v>
      </c>
      <c r="G14" s="4" t="inlineStr">
        <is>
          <t xml:space="preserve"> </t>
        </is>
      </c>
    </row>
    <row r="15">
      <c r="A15" s="4" t="inlineStr">
        <is>
          <t>Net assets</t>
        </is>
      </c>
      <c r="B15" s="6" t="n">
        <v>74653</v>
      </c>
      <c r="C15" s="4" t="inlineStr">
        <is>
          <t xml:space="preserve"> </t>
        </is>
      </c>
      <c r="D15" s="6" t="n">
        <v>74653</v>
      </c>
      <c r="E15" s="4" t="inlineStr">
        <is>
          <t xml:space="preserve"> </t>
        </is>
      </c>
      <c r="F15" s="5" t="n">
        <v>84545</v>
      </c>
      <c r="G15" s="4" t="inlineStr">
        <is>
          <t xml:space="preserve"> </t>
        </is>
      </c>
    </row>
    <row r="16">
      <c r="A16" s="4" t="inlineStr">
        <is>
          <t>Operating expense</t>
        </is>
      </c>
      <c r="B16" s="6" t="n">
        <v>4576</v>
      </c>
      <c r="C16" s="6" t="n">
        <v>2493</v>
      </c>
      <c r="D16" s="6" t="n">
        <v>9367</v>
      </c>
      <c r="E16" s="6" t="n">
        <v>3655</v>
      </c>
      <c r="F16" s="4" t="inlineStr">
        <is>
          <t xml:space="preserve"> </t>
        </is>
      </c>
      <c r="G16" s="4" t="inlineStr">
        <is>
          <t xml:space="preserve"> </t>
        </is>
      </c>
    </row>
    <row r="17">
      <c r="A17" s="4" t="inlineStr">
        <is>
          <t>Net loss</t>
        </is>
      </c>
      <c r="B17" s="5" t="n">
        <v>3914</v>
      </c>
      <c r="C17" s="5" t="n">
        <v>2387</v>
      </c>
      <c r="D17" s="5" t="n">
        <v>8663</v>
      </c>
      <c r="E17" s="5" t="n">
        <v>3461</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7" customWidth="1" min="2" max="2"/>
  </cols>
  <sheetData>
    <row r="1">
      <c r="A1" s="1" t="inlineStr">
        <is>
          <t>Leases - Narrative (Details)</t>
        </is>
      </c>
      <c r="B1" s="2" t="inlineStr">
        <is>
          <t>Jun. 30, 2022 m²</t>
        </is>
      </c>
    </row>
    <row r="2">
      <c r="A2" s="3" t="inlineStr">
        <is>
          <t>Leases [Abstract]</t>
        </is>
      </c>
      <c r="B2" s="4" t="inlineStr">
        <is>
          <t xml:space="preserve"> </t>
        </is>
      </c>
    </row>
    <row r="3">
      <c r="A3" s="4" t="inlineStr">
        <is>
          <t>Lease area (in square meters)</t>
        </is>
      </c>
      <c r="B3" s="6" t="n">
        <v>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ight-of-Use Assets and Accumulated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 beginning balance</t>
        </is>
      </c>
      <c r="B4" s="4" t="inlineStr">
        <is>
          <t xml:space="preserve"> </t>
        </is>
      </c>
      <c r="C4" s="4" t="inlineStr">
        <is>
          <t xml:space="preserve"> </t>
        </is>
      </c>
      <c r="D4" s="5" t="n">
        <v>7164</v>
      </c>
      <c r="E4" s="4" t="inlineStr">
        <is>
          <t xml:space="preserve"> </t>
        </is>
      </c>
    </row>
    <row r="5">
      <c r="A5" s="4" t="inlineStr">
        <is>
          <t>Depreciation charge</t>
        </is>
      </c>
      <c r="B5" s="5" t="n">
        <v>-299</v>
      </c>
      <c r="C5" s="5" t="n">
        <v>-420</v>
      </c>
      <c r="D5" s="6" t="n">
        <v>-606</v>
      </c>
      <c r="E5" s="5" t="n">
        <v>-799</v>
      </c>
    </row>
    <row r="6">
      <c r="A6" s="4" t="inlineStr">
        <is>
          <t>Right-of-use asset, ending balance</t>
        </is>
      </c>
      <c r="B6" s="6" t="n">
        <v>6094</v>
      </c>
      <c r="C6" s="6" t="n">
        <v>8077</v>
      </c>
      <c r="D6" s="6" t="n">
        <v>6094</v>
      </c>
      <c r="E6" s="6" t="n">
        <v>8077</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of-use asset, beginning balance</t>
        </is>
      </c>
      <c r="B9" s="4" t="inlineStr">
        <is>
          <t xml:space="preserve"> </t>
        </is>
      </c>
      <c r="C9" s="4" t="inlineStr">
        <is>
          <t xml:space="preserve"> </t>
        </is>
      </c>
      <c r="D9" s="6" t="n">
        <v>9139</v>
      </c>
      <c r="E9" s="6" t="n">
        <v>5402</v>
      </c>
    </row>
    <row r="10">
      <c r="A10" s="4" t="inlineStr">
        <is>
          <t>Additions</t>
        </is>
      </c>
      <c r="B10" s="4" t="inlineStr">
        <is>
          <t xml:space="preserve"> </t>
        </is>
      </c>
      <c r="C10" s="4" t="inlineStr">
        <is>
          <t xml:space="preserve"> </t>
        </is>
      </c>
      <c r="D10" s="4" t="inlineStr">
        <is>
          <t xml:space="preserve"> </t>
        </is>
      </c>
      <c r="E10" s="6" t="n">
        <v>5718</v>
      </c>
    </row>
    <row r="11">
      <c r="A11" s="4" t="inlineStr">
        <is>
          <t>Exchange difference</t>
        </is>
      </c>
      <c r="B11" s="4" t="inlineStr">
        <is>
          <t xml:space="preserve"> </t>
        </is>
      </c>
      <c r="C11" s="4" t="inlineStr">
        <is>
          <t xml:space="preserve"> </t>
        </is>
      </c>
      <c r="D11" s="6" t="n">
        <v>-523</v>
      </c>
      <c r="E11" s="6" t="n">
        <v>40</v>
      </c>
    </row>
    <row r="12">
      <c r="A12" s="4" t="inlineStr">
        <is>
          <t>Lease termination</t>
        </is>
      </c>
      <c r="B12" s="4" t="inlineStr">
        <is>
          <t xml:space="preserve"> </t>
        </is>
      </c>
      <c r="C12" s="4" t="inlineStr">
        <is>
          <t xml:space="preserve"> </t>
        </is>
      </c>
      <c r="D12" s="4" t="inlineStr">
        <is>
          <t xml:space="preserve"> </t>
        </is>
      </c>
      <c r="E12" s="6" t="n">
        <v>864</v>
      </c>
    </row>
    <row r="13">
      <c r="A13" s="4" t="inlineStr">
        <is>
          <t>Right-of-use asset, ending balance</t>
        </is>
      </c>
      <c r="B13" s="6" t="n">
        <v>8616</v>
      </c>
      <c r="C13" s="6" t="n">
        <v>10296</v>
      </c>
      <c r="D13" s="6" t="n">
        <v>8616</v>
      </c>
      <c r="E13" s="6" t="n">
        <v>10296</v>
      </c>
    </row>
    <row r="14">
      <c r="A14" s="4" t="inlineStr">
        <is>
          <t>Accumulated amortization</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Right-of-use asset, beginning balance</t>
        </is>
      </c>
      <c r="B16" s="4" t="inlineStr">
        <is>
          <t xml:space="preserve"> </t>
        </is>
      </c>
      <c r="C16" s="4" t="inlineStr">
        <is>
          <t xml:space="preserve"> </t>
        </is>
      </c>
      <c r="D16" s="6" t="n">
        <v>-1975</v>
      </c>
      <c r="E16" s="6" t="n">
        <v>-2273</v>
      </c>
    </row>
    <row r="17">
      <c r="A17" s="4" t="inlineStr">
        <is>
          <t>Exchange difference</t>
        </is>
      </c>
      <c r="B17" s="4" t="inlineStr">
        <is>
          <t xml:space="preserve"> </t>
        </is>
      </c>
      <c r="C17" s="4" t="inlineStr">
        <is>
          <t xml:space="preserve"> </t>
        </is>
      </c>
      <c r="D17" s="6" t="n">
        <v>59</v>
      </c>
      <c r="E17" s="6" t="n">
        <v>-11</v>
      </c>
    </row>
    <row r="18">
      <c r="A18" s="4" t="inlineStr">
        <is>
          <t>Depreciation charge</t>
        </is>
      </c>
      <c r="B18" s="4" t="inlineStr">
        <is>
          <t xml:space="preserve"> </t>
        </is>
      </c>
      <c r="C18" s="4" t="inlineStr">
        <is>
          <t xml:space="preserve"> </t>
        </is>
      </c>
      <c r="D18" s="6" t="n">
        <v>-606</v>
      </c>
      <c r="E18" s="6" t="n">
        <v>-799</v>
      </c>
    </row>
    <row r="19">
      <c r="A19" s="4" t="inlineStr">
        <is>
          <t>Lease termination</t>
        </is>
      </c>
      <c r="B19" s="4" t="inlineStr">
        <is>
          <t xml:space="preserve"> </t>
        </is>
      </c>
      <c r="C19" s="4" t="inlineStr">
        <is>
          <t xml:space="preserve"> </t>
        </is>
      </c>
      <c r="D19" s="4" t="inlineStr">
        <is>
          <t xml:space="preserve"> </t>
        </is>
      </c>
      <c r="E19" s="6" t="n">
        <v>864</v>
      </c>
    </row>
    <row r="20">
      <c r="A20" s="4" t="inlineStr">
        <is>
          <t>Right-of-use asset, ending balance</t>
        </is>
      </c>
      <c r="B20" s="6" t="n">
        <v>-2522</v>
      </c>
      <c r="C20" s="6" t="n">
        <v>-2219</v>
      </c>
      <c r="D20" s="6" t="n">
        <v>-2522</v>
      </c>
      <c r="E20" s="6" t="n">
        <v>-2219</v>
      </c>
    </row>
    <row r="21">
      <c r="A21" s="4" t="inlineStr">
        <is>
          <t>Properties (Offices)</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Right-of-use asset, ending balance</t>
        </is>
      </c>
      <c r="B23" s="6" t="n">
        <v>6027</v>
      </c>
      <c r="C23" s="6" t="n">
        <v>7976</v>
      </c>
      <c r="D23" s="6" t="n">
        <v>6027</v>
      </c>
      <c r="E23" s="6" t="n">
        <v>7976</v>
      </c>
    </row>
    <row r="24">
      <c r="A24" s="4" t="inlineStr">
        <is>
          <t>Properties (Offices) | Cost</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row>
    <row r="26">
      <c r="A26" s="4" t="inlineStr">
        <is>
          <t>Right-of-use asset, beginning balance</t>
        </is>
      </c>
      <c r="B26" s="4" t="inlineStr">
        <is>
          <t xml:space="preserve"> </t>
        </is>
      </c>
      <c r="C26" s="4" t="inlineStr">
        <is>
          <t xml:space="preserve"> </t>
        </is>
      </c>
      <c r="D26" s="6" t="n">
        <v>9005</v>
      </c>
      <c r="E26" s="6" t="n">
        <v>5324</v>
      </c>
    </row>
    <row r="27">
      <c r="A27" s="4" t="inlineStr">
        <is>
          <t>Additions</t>
        </is>
      </c>
      <c r="B27" s="4" t="inlineStr">
        <is>
          <t xml:space="preserve"> </t>
        </is>
      </c>
      <c r="C27" s="4" t="inlineStr">
        <is>
          <t xml:space="preserve"> </t>
        </is>
      </c>
      <c r="D27" s="4" t="inlineStr">
        <is>
          <t xml:space="preserve"> </t>
        </is>
      </c>
      <c r="E27" s="6" t="n">
        <v>5662</v>
      </c>
    </row>
    <row r="28">
      <c r="A28" s="4" t="inlineStr">
        <is>
          <t>Exchange difference</t>
        </is>
      </c>
      <c r="B28" s="4" t="inlineStr">
        <is>
          <t xml:space="preserve"> </t>
        </is>
      </c>
      <c r="C28" s="4" t="inlineStr">
        <is>
          <t xml:space="preserve"> </t>
        </is>
      </c>
      <c r="D28" s="6" t="n">
        <v>-523</v>
      </c>
      <c r="E28" s="6" t="n">
        <v>40</v>
      </c>
    </row>
    <row r="29">
      <c r="A29" s="4" t="inlineStr">
        <is>
          <t>Lease termination</t>
        </is>
      </c>
      <c r="B29" s="4" t="inlineStr">
        <is>
          <t xml:space="preserve"> </t>
        </is>
      </c>
      <c r="C29" s="4" t="inlineStr">
        <is>
          <t xml:space="preserve"> </t>
        </is>
      </c>
      <c r="D29" s="4" t="inlineStr">
        <is>
          <t xml:space="preserve"> </t>
        </is>
      </c>
      <c r="E29" s="6" t="n">
        <v>864</v>
      </c>
    </row>
    <row r="30">
      <c r="A30" s="4" t="inlineStr">
        <is>
          <t>Right-of-use asset, ending balance</t>
        </is>
      </c>
      <c r="B30" s="6" t="n">
        <v>8482</v>
      </c>
      <c r="C30" s="6" t="n">
        <v>10162</v>
      </c>
      <c r="D30" s="6" t="n">
        <v>8482</v>
      </c>
      <c r="E30" s="6" t="n">
        <v>10162</v>
      </c>
    </row>
    <row r="31">
      <c r="A31" s="4" t="inlineStr">
        <is>
          <t>Properties (Offices) | Accumulated amortization</t>
        </is>
      </c>
      <c r="B31" s="4" t="inlineStr">
        <is>
          <t xml:space="preserve"> </t>
        </is>
      </c>
      <c r="C31" s="4" t="inlineStr">
        <is>
          <t xml:space="preserve"> </t>
        </is>
      </c>
      <c r="D31" s="4" t="inlineStr">
        <is>
          <t xml:space="preserve"> </t>
        </is>
      </c>
      <c r="E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c r="E32" s="4" t="inlineStr">
        <is>
          <t xml:space="preserve"> </t>
        </is>
      </c>
    </row>
    <row r="33">
      <c r="A33" s="4" t="inlineStr">
        <is>
          <t>Right-of-use asset, beginning balance</t>
        </is>
      </c>
      <c r="B33" s="4" t="inlineStr">
        <is>
          <t xml:space="preserve"> </t>
        </is>
      </c>
      <c r="C33" s="4" t="inlineStr">
        <is>
          <t xml:space="preserve"> </t>
        </is>
      </c>
      <c r="D33" s="6" t="n">
        <v>-1925</v>
      </c>
      <c r="E33" s="6" t="n">
        <v>-2253</v>
      </c>
    </row>
    <row r="34">
      <c r="A34" s="4" t="inlineStr">
        <is>
          <t>Exchange difference</t>
        </is>
      </c>
      <c r="B34" s="4" t="inlineStr">
        <is>
          <t xml:space="preserve"> </t>
        </is>
      </c>
      <c r="C34" s="4" t="inlineStr">
        <is>
          <t xml:space="preserve"> </t>
        </is>
      </c>
      <c r="D34" s="6" t="n">
        <v>59</v>
      </c>
      <c r="E34" s="6" t="n">
        <v>-11</v>
      </c>
    </row>
    <row r="35">
      <c r="A35" s="4" t="inlineStr">
        <is>
          <t>Depreciation charge</t>
        </is>
      </c>
      <c r="B35" s="4" t="inlineStr">
        <is>
          <t xml:space="preserve"> </t>
        </is>
      </c>
      <c r="C35" s="4" t="inlineStr">
        <is>
          <t xml:space="preserve"> </t>
        </is>
      </c>
      <c r="D35" s="6" t="n">
        <v>-589</v>
      </c>
      <c r="E35" s="6" t="n">
        <v>-786</v>
      </c>
    </row>
    <row r="36">
      <c r="A36" s="4" t="inlineStr">
        <is>
          <t>Lease termination</t>
        </is>
      </c>
      <c r="B36" s="4" t="inlineStr">
        <is>
          <t xml:space="preserve"> </t>
        </is>
      </c>
      <c r="C36" s="4" t="inlineStr">
        <is>
          <t xml:space="preserve"> </t>
        </is>
      </c>
      <c r="D36" s="4" t="inlineStr">
        <is>
          <t xml:space="preserve"> </t>
        </is>
      </c>
      <c r="E36" s="6" t="n">
        <v>864</v>
      </c>
    </row>
    <row r="37">
      <c r="A37" s="4" t="inlineStr">
        <is>
          <t>Right-of-use asset, ending balance</t>
        </is>
      </c>
      <c r="B37" s="6" t="n">
        <v>-2455</v>
      </c>
      <c r="C37" s="6" t="n">
        <v>-2186</v>
      </c>
      <c r="D37" s="6" t="n">
        <v>-2455</v>
      </c>
      <c r="E37" s="6" t="n">
        <v>-2186</v>
      </c>
    </row>
    <row r="38">
      <c r="A38" s="4" t="inlineStr">
        <is>
          <t>Vehicles</t>
        </is>
      </c>
      <c r="B38" s="4" t="inlineStr">
        <is>
          <t xml:space="preserve"> </t>
        </is>
      </c>
      <c r="C38" s="4" t="inlineStr">
        <is>
          <t xml:space="preserve"> </t>
        </is>
      </c>
      <c r="D38" s="4" t="inlineStr">
        <is>
          <t xml:space="preserve"> </t>
        </is>
      </c>
      <c r="E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c r="E39" s="4" t="inlineStr">
        <is>
          <t xml:space="preserve"> </t>
        </is>
      </c>
    </row>
    <row r="40">
      <c r="A40" s="4" t="inlineStr">
        <is>
          <t>Right-of-use asset, ending balance</t>
        </is>
      </c>
      <c r="B40" s="6" t="n">
        <v>67</v>
      </c>
      <c r="C40" s="6" t="n">
        <v>101</v>
      </c>
      <c r="D40" s="6" t="n">
        <v>67</v>
      </c>
      <c r="E40" s="6" t="n">
        <v>101</v>
      </c>
    </row>
    <row r="41">
      <c r="A41" s="4" t="inlineStr">
        <is>
          <t>Vehicles | Cost</t>
        </is>
      </c>
      <c r="B41" s="4" t="inlineStr">
        <is>
          <t xml:space="preserve"> </t>
        </is>
      </c>
      <c r="C41" s="4" t="inlineStr">
        <is>
          <t xml:space="preserve"> </t>
        </is>
      </c>
      <c r="D41" s="4" t="inlineStr">
        <is>
          <t xml:space="preserve"> </t>
        </is>
      </c>
      <c r="E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row>
    <row r="43">
      <c r="A43" s="4" t="inlineStr">
        <is>
          <t>Right-of-use asset, beginning balance</t>
        </is>
      </c>
      <c r="B43" s="4" t="inlineStr">
        <is>
          <t xml:space="preserve"> </t>
        </is>
      </c>
      <c r="C43" s="4" t="inlineStr">
        <is>
          <t xml:space="preserve"> </t>
        </is>
      </c>
      <c r="D43" s="6" t="n">
        <v>134</v>
      </c>
      <c r="E43" s="6" t="n">
        <v>78</v>
      </c>
    </row>
    <row r="44">
      <c r="A44" s="4" t="inlineStr">
        <is>
          <t>Additions</t>
        </is>
      </c>
      <c r="B44" s="4" t="inlineStr">
        <is>
          <t xml:space="preserve"> </t>
        </is>
      </c>
      <c r="C44" s="4" t="inlineStr">
        <is>
          <t xml:space="preserve"> </t>
        </is>
      </c>
      <c r="D44" s="4" t="inlineStr">
        <is>
          <t xml:space="preserve"> </t>
        </is>
      </c>
      <c r="E44" s="6" t="n">
        <v>56</v>
      </c>
    </row>
    <row r="45">
      <c r="A45" s="4" t="inlineStr">
        <is>
          <t>Exchange difference</t>
        </is>
      </c>
      <c r="B45" s="4" t="inlineStr">
        <is>
          <t xml:space="preserve"> </t>
        </is>
      </c>
      <c r="C45" s="4" t="inlineStr">
        <is>
          <t xml:space="preserve"> </t>
        </is>
      </c>
      <c r="D45" s="6" t="n">
        <v>0</v>
      </c>
      <c r="E45" s="6" t="n">
        <v>0</v>
      </c>
    </row>
    <row r="46">
      <c r="A46" s="4" t="inlineStr">
        <is>
          <t>Lease termination</t>
        </is>
      </c>
      <c r="B46" s="4" t="inlineStr">
        <is>
          <t xml:space="preserve"> </t>
        </is>
      </c>
      <c r="C46" s="4" t="inlineStr">
        <is>
          <t xml:space="preserve"> </t>
        </is>
      </c>
      <c r="D46" s="4" t="inlineStr">
        <is>
          <t xml:space="preserve"> </t>
        </is>
      </c>
      <c r="E46" s="6" t="n">
        <v>0</v>
      </c>
    </row>
    <row r="47">
      <c r="A47" s="4" t="inlineStr">
        <is>
          <t>Right-of-use asset, ending balance</t>
        </is>
      </c>
      <c r="B47" s="6" t="n">
        <v>134</v>
      </c>
      <c r="C47" s="6" t="n">
        <v>134</v>
      </c>
      <c r="D47" s="6" t="n">
        <v>134</v>
      </c>
      <c r="E47" s="6" t="n">
        <v>134</v>
      </c>
    </row>
    <row r="48">
      <c r="A48" s="4" t="inlineStr">
        <is>
          <t>Vehicles | Accumulated amortization</t>
        </is>
      </c>
      <c r="B48" s="4" t="inlineStr">
        <is>
          <t xml:space="preserve"> </t>
        </is>
      </c>
      <c r="C48" s="4" t="inlineStr">
        <is>
          <t xml:space="preserve"> </t>
        </is>
      </c>
      <c r="D48" s="4" t="inlineStr">
        <is>
          <t xml:space="preserve"> </t>
        </is>
      </c>
      <c r="E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c r="E49" s="4" t="inlineStr">
        <is>
          <t xml:space="preserve"> </t>
        </is>
      </c>
    </row>
    <row r="50">
      <c r="A50" s="4" t="inlineStr">
        <is>
          <t>Right-of-use asset, beginning balance</t>
        </is>
      </c>
      <c r="B50" s="4" t="inlineStr">
        <is>
          <t xml:space="preserve"> </t>
        </is>
      </c>
      <c r="C50" s="4" t="inlineStr">
        <is>
          <t xml:space="preserve"> </t>
        </is>
      </c>
      <c r="D50" s="6" t="n">
        <v>-50</v>
      </c>
      <c r="E50" s="6" t="n">
        <v>-20</v>
      </c>
    </row>
    <row r="51">
      <c r="A51" s="4" t="inlineStr">
        <is>
          <t>Exchange difference</t>
        </is>
      </c>
      <c r="B51" s="4" t="inlineStr">
        <is>
          <t xml:space="preserve"> </t>
        </is>
      </c>
      <c r="C51" s="4" t="inlineStr">
        <is>
          <t xml:space="preserve"> </t>
        </is>
      </c>
      <c r="D51" s="6" t="n">
        <v>0</v>
      </c>
      <c r="E51" s="6" t="n">
        <v>0</v>
      </c>
    </row>
    <row r="52">
      <c r="A52" s="4" t="inlineStr">
        <is>
          <t>Depreciation charge</t>
        </is>
      </c>
      <c r="B52" s="4" t="inlineStr">
        <is>
          <t xml:space="preserve"> </t>
        </is>
      </c>
      <c r="C52" s="4" t="inlineStr">
        <is>
          <t xml:space="preserve"> </t>
        </is>
      </c>
      <c r="D52" s="6" t="n">
        <v>-17</v>
      </c>
      <c r="E52" s="6" t="n">
        <v>-13</v>
      </c>
    </row>
    <row r="53">
      <c r="A53" s="4" t="inlineStr">
        <is>
          <t>Lease termination</t>
        </is>
      </c>
      <c r="B53" s="4" t="inlineStr">
        <is>
          <t xml:space="preserve"> </t>
        </is>
      </c>
      <c r="C53" s="4" t="inlineStr">
        <is>
          <t xml:space="preserve"> </t>
        </is>
      </c>
      <c r="D53" s="4" t="inlineStr">
        <is>
          <t xml:space="preserve"> </t>
        </is>
      </c>
      <c r="E53" s="6" t="n">
        <v>0</v>
      </c>
    </row>
    <row r="54">
      <c r="A54" s="4" t="inlineStr">
        <is>
          <t>Right-of-use asset, ending balance</t>
        </is>
      </c>
      <c r="B54" s="5" t="n">
        <v>-67</v>
      </c>
      <c r="C54" s="5" t="n">
        <v>-33</v>
      </c>
      <c r="D54" s="5" t="n">
        <v>-67</v>
      </c>
      <c r="E54" s="5" t="n">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 USD ($) $ in Thousands</t>
        </is>
      </c>
      <c r="B1" s="2" t="inlineStr">
        <is>
          <t>6 Months Ended</t>
        </is>
      </c>
    </row>
    <row r="2">
      <c r="B2" s="2" t="inlineStr">
        <is>
          <t>Jun. 30, 2022</t>
        </is>
      </c>
      <c r="C2" s="2" t="inlineStr">
        <is>
          <t>Jun. 30, 2021</t>
        </is>
      </c>
    </row>
    <row r="3">
      <c r="A3" s="3" t="inlineStr">
        <is>
          <t>Cash used in operating activities</t>
        </is>
      </c>
      <c r="B3" s="4" t="inlineStr">
        <is>
          <t xml:space="preserve"> </t>
        </is>
      </c>
      <c r="C3" s="4" t="inlineStr">
        <is>
          <t xml:space="preserve"> </t>
        </is>
      </c>
    </row>
    <row r="4">
      <c r="A4" s="4" t="inlineStr">
        <is>
          <t>Loss for the period</t>
        </is>
      </c>
      <c r="B4" s="5" t="n">
        <v>-81035</v>
      </c>
      <c r="C4" s="5" t="n">
        <v>-124096</v>
      </c>
    </row>
    <row r="5">
      <c r="A5" s="3" t="inlineStr">
        <is>
          <t>Adjustments for non-monetary items:</t>
        </is>
      </c>
      <c r="B5" s="4" t="inlineStr">
        <is>
          <t xml:space="preserve"> </t>
        </is>
      </c>
      <c r="C5" s="4" t="inlineStr">
        <is>
          <t xml:space="preserve"> </t>
        </is>
      </c>
    </row>
    <row r="6">
      <c r="A6" s="4" t="inlineStr">
        <is>
          <t>Share-based compensation expense</t>
        </is>
      </c>
      <c r="B6" s="6" t="n">
        <v>27216</v>
      </c>
      <c r="C6" s="6" t="n">
        <v>32218</v>
      </c>
    </row>
    <row r="7">
      <c r="A7" s="4" t="inlineStr">
        <is>
          <t>Impairments of Assets</t>
        </is>
      </c>
      <c r="B7" s="6" t="n">
        <v>1937</v>
      </c>
      <c r="C7" s="6" t="n">
        <v>0</v>
      </c>
    </row>
    <row r="8">
      <c r="A8" s="4" t="inlineStr">
        <is>
          <t>Depreciation of property, plant and equipment</t>
        </is>
      </c>
      <c r="B8" s="6" t="n">
        <v>517</v>
      </c>
      <c r="C8" s="6" t="n">
        <v>351</v>
      </c>
    </row>
    <row r="9">
      <c r="A9" s="4" t="inlineStr">
        <is>
          <t>Amortization of intangible assets</t>
        </is>
      </c>
      <c r="B9" s="6" t="n">
        <v>57</v>
      </c>
      <c r="C9" s="6" t="n">
        <v>63</v>
      </c>
    </row>
    <row r="10">
      <c r="A10" s="4" t="inlineStr">
        <is>
          <t>Depreciation of right-of-use assets</t>
        </is>
      </c>
      <c r="B10" s="6" t="n">
        <v>606</v>
      </c>
      <c r="C10" s="6" t="n">
        <v>799</v>
      </c>
    </row>
    <row r="11">
      <c r="A11" s="4" t="inlineStr">
        <is>
          <t>Gain from reversal of inventory impairment charges</t>
        </is>
      </c>
      <c r="B11" s="6" t="n">
        <v>0</v>
      </c>
      <c r="C11" s="6" t="n">
        <v>-6752</v>
      </c>
    </row>
    <row r="12">
      <c r="A12" s="4" t="inlineStr">
        <is>
          <t>Share of results in joint venture</t>
        </is>
      </c>
      <c r="B12" s="6" t="n">
        <v>4419</v>
      </c>
      <c r="C12" s="6" t="n">
        <v>1696</v>
      </c>
    </row>
    <row r="13">
      <c r="A13" s="4" t="inlineStr">
        <is>
          <t>Deferred tax asset</t>
        </is>
      </c>
      <c r="B13" s="6" t="n">
        <v>-7991</v>
      </c>
      <c r="C13" s="6" t="n">
        <v>0</v>
      </c>
    </row>
    <row r="14">
      <c r="A14" s="4" t="inlineStr">
        <is>
          <t>Change in defined benefit pension liability</t>
        </is>
      </c>
      <c r="B14" s="6" t="n">
        <v>132</v>
      </c>
      <c r="C14" s="6" t="n">
        <v>165</v>
      </c>
    </row>
    <row r="15">
      <c r="A15" s="4" t="inlineStr">
        <is>
          <t>Convertible loans, derivatives, decrease in fair value</t>
        </is>
      </c>
      <c r="B15" s="6" t="n">
        <v>-30310</v>
      </c>
      <c r="C15" s="6" t="n">
        <v>-23222</v>
      </c>
    </row>
    <row r="16">
      <c r="A16" s="4" t="inlineStr">
        <is>
          <t xml:space="preserve">Financial income </t>
        </is>
      </c>
      <c r="B16" s="6" t="n">
        <v>-18324</v>
      </c>
      <c r="C16" s="6" t="n">
        <v>-30</v>
      </c>
    </row>
    <row r="17">
      <c r="A17" s="4" t="inlineStr">
        <is>
          <t>Financial expense</t>
        </is>
      </c>
      <c r="B17" s="6" t="n">
        <v>17917</v>
      </c>
      <c r="C17" s="6" t="n">
        <v>4441</v>
      </c>
    </row>
    <row r="18">
      <c r="A18" s="4" t="inlineStr">
        <is>
          <t>Exchange differences</t>
        </is>
      </c>
      <c r="B18" s="6" t="n">
        <v>-272</v>
      </c>
      <c r="C18" s="6" t="n">
        <v>-251</v>
      </c>
    </row>
    <row r="19">
      <c r="A19" s="4" t="inlineStr">
        <is>
          <t>Operating loss before working capital changes</t>
        </is>
      </c>
      <c r="B19" s="6" t="n">
        <v>-85131</v>
      </c>
      <c r="C19" s="6" t="n">
        <v>-114618</v>
      </c>
    </row>
    <row r="20">
      <c r="A20" s="4" t="inlineStr">
        <is>
          <t>Decrease (increase) in accounts receivable, net</t>
        </is>
      </c>
      <c r="B20" s="6" t="n">
        <v>9355</v>
      </c>
      <c r="C20" s="6" t="n">
        <v>-2079</v>
      </c>
    </row>
    <row r="21">
      <c r="A21" s="4" t="inlineStr">
        <is>
          <t>Decrease (increase) in other current assets</t>
        </is>
      </c>
      <c r="B21" s="6" t="n">
        <v>-4282</v>
      </c>
      <c r="C21" s="6" t="n">
        <v>-966</v>
      </c>
    </row>
    <row r="22">
      <c r="A22" s="4" t="inlineStr">
        <is>
          <t>Decrease (increase) in other current assets</t>
        </is>
      </c>
      <c r="B22" s="6" t="n">
        <v>3797</v>
      </c>
      <c r="C22" s="6" t="n">
        <v>-1636</v>
      </c>
    </row>
    <row r="23">
      <c r="A23" s="4" t="inlineStr">
        <is>
          <t>Increase in accounts payable</t>
        </is>
      </c>
      <c r="B23" s="6" t="n">
        <v>970</v>
      </c>
      <c r="C23" s="6" t="n">
        <v>8982</v>
      </c>
    </row>
    <row r="24">
      <c r="A24" s="4" t="inlineStr">
        <is>
          <t>Increase in income taxes</t>
        </is>
      </c>
      <c r="B24" s="6" t="n">
        <v>5874</v>
      </c>
      <c r="C24" s="6" t="n">
        <v>347</v>
      </c>
    </row>
    <row r="25">
      <c r="A25" s="4" t="inlineStr">
        <is>
          <t>Decrease in other liabilities and other payables</t>
        </is>
      </c>
      <c r="B25" s="6" t="n">
        <v>-791</v>
      </c>
      <c r="C25" s="6" t="n">
        <v>-1156</v>
      </c>
    </row>
    <row r="26">
      <c r="A26" s="4" t="inlineStr">
        <is>
          <t>Cash used in operating activities</t>
        </is>
      </c>
      <c r="B26" s="6" t="n">
        <v>-70208</v>
      </c>
      <c r="C26" s="6" t="n">
        <v>-111126</v>
      </c>
    </row>
    <row r="27">
      <c r="A27" s="4" t="inlineStr">
        <is>
          <t>Interest paid</t>
        </is>
      </c>
      <c r="B27" s="6" t="n">
        <v>-3562</v>
      </c>
      <c r="C27" s="6" t="n">
        <v>-2070</v>
      </c>
    </row>
    <row r="28">
      <c r="A28" s="4" t="inlineStr">
        <is>
          <t>Interest received</t>
        </is>
      </c>
      <c r="B28" s="6" t="n">
        <v>36</v>
      </c>
      <c r="C28" s="6" t="n">
        <v>22</v>
      </c>
    </row>
    <row r="29">
      <c r="A29" s="4" t="inlineStr">
        <is>
          <t>Interest expense on lease obligations</t>
        </is>
      </c>
      <c r="B29" s="6" t="n">
        <v>101</v>
      </c>
      <c r="C29" s="6" t="n">
        <v>114</v>
      </c>
    </row>
    <row r="30">
      <c r="A30" s="4" t="inlineStr">
        <is>
          <t>Interest paid under royalty financing transaction</t>
        </is>
      </c>
      <c r="B30" s="6" t="n">
        <v>-4446</v>
      </c>
      <c r="C30" s="6" t="n">
        <v>0</v>
      </c>
    </row>
    <row r="31">
      <c r="A31" s="4" t="inlineStr">
        <is>
          <t>Taxes paid</t>
        </is>
      </c>
      <c r="B31" s="6" t="n">
        <v>-8813</v>
      </c>
      <c r="C31" s="6" t="n">
        <v>-99</v>
      </c>
    </row>
    <row r="32">
      <c r="A32" s="4" t="inlineStr">
        <is>
          <t>Net cash used in operating activities</t>
        </is>
      </c>
      <c r="B32" s="6" t="n">
        <v>-86892</v>
      </c>
      <c r="C32" s="6" t="n">
        <v>-113159</v>
      </c>
    </row>
    <row r="33">
      <c r="A33" s="3" t="inlineStr">
        <is>
          <t>Cash used in investing activities</t>
        </is>
      </c>
      <c r="B33" s="4" t="inlineStr">
        <is>
          <t xml:space="preserve"> </t>
        </is>
      </c>
      <c r="C33" s="4" t="inlineStr">
        <is>
          <t xml:space="preserve"> </t>
        </is>
      </c>
    </row>
    <row r="34">
      <c r="A34" s="4" t="inlineStr">
        <is>
          <t>Payment for purchase of property, plant and equipment</t>
        </is>
      </c>
      <c r="B34" s="6" t="n">
        <v>-279</v>
      </c>
      <c r="C34" s="6" t="n">
        <v>-1605</v>
      </c>
    </row>
    <row r="35">
      <c r="A35" s="4" t="inlineStr">
        <is>
          <t>Payment for purchase of intangible assets</t>
        </is>
      </c>
      <c r="B35" s="6" t="n">
        <v>-1648</v>
      </c>
      <c r="C35" s="6" t="n">
        <v>-1900</v>
      </c>
    </row>
    <row r="36">
      <c r="A36" s="4" t="inlineStr">
        <is>
          <t>Payment for deposits</t>
        </is>
      </c>
      <c r="B36" s="6" t="n">
        <v>-210</v>
      </c>
      <c r="C36" s="6" t="n">
        <v>0</v>
      </c>
    </row>
    <row r="37">
      <c r="A37" s="4" t="inlineStr">
        <is>
          <t>Net cash used in investing activities</t>
        </is>
      </c>
      <c r="B37" s="6" t="n">
        <v>-2137</v>
      </c>
      <c r="C37" s="6" t="n">
        <v>-3505</v>
      </c>
    </row>
    <row r="38">
      <c r="A38" s="3" t="inlineStr">
        <is>
          <t>Cash (used in) provided by financing activities</t>
        </is>
      </c>
      <c r="B38" s="4" t="inlineStr">
        <is>
          <t xml:space="preserve"> </t>
        </is>
      </c>
      <c r="C38" s="4" t="inlineStr">
        <is>
          <t xml:space="preserve"> </t>
        </is>
      </c>
    </row>
    <row r="39">
      <c r="A39" s="4" t="inlineStr">
        <is>
          <t>Proceeds from convertible loans, net of transaction costs</t>
        </is>
      </c>
      <c r="B39" s="6" t="n">
        <v>0</v>
      </c>
      <c r="C39" s="6" t="n">
        <v>49591</v>
      </c>
    </row>
    <row r="40">
      <c r="A40" s="4" t="inlineStr">
        <is>
          <t>Proceeds from the exercise of stock options</t>
        </is>
      </c>
      <c r="B40" s="6" t="n">
        <v>0</v>
      </c>
      <c r="C40" s="6" t="n">
        <v>234</v>
      </c>
    </row>
    <row r="41">
      <c r="A41" s="4" t="inlineStr">
        <is>
          <t>Principal portion of lease obligation payments</t>
        </is>
      </c>
      <c r="B41" s="6" t="n">
        <v>-510</v>
      </c>
      <c r="C41" s="6" t="n">
        <v>-517</v>
      </c>
    </row>
    <row r="42">
      <c r="A42" s="4" t="inlineStr">
        <is>
          <t>Net cash (used in) provided by financing activities</t>
        </is>
      </c>
      <c r="B42" s="6" t="n">
        <v>-510</v>
      </c>
      <c r="C42" s="6" t="n">
        <v>49308</v>
      </c>
    </row>
    <row r="43">
      <c r="A43" s="4" t="inlineStr">
        <is>
          <t>Net decrease in cash and cash equivalents</t>
        </is>
      </c>
      <c r="B43" s="6" t="n">
        <v>-89539</v>
      </c>
      <c r="C43" s="6" t="n">
        <v>-67356</v>
      </c>
    </row>
    <row r="44">
      <c r="A44" s="4" t="inlineStr">
        <is>
          <t>Exchange (losses) / gain on cash and cash equivalents</t>
        </is>
      </c>
      <c r="B44" s="6" t="n">
        <v>-227</v>
      </c>
      <c r="C44" s="6" t="n">
        <v>45</v>
      </c>
    </row>
    <row r="45">
      <c r="A45" s="4" t="inlineStr">
        <is>
          <t>Cash and cash equivalents at beginning of the period</t>
        </is>
      </c>
      <c r="B45" s="6" t="n">
        <v>466544</v>
      </c>
      <c r="C45" s="6" t="n">
        <v>439195</v>
      </c>
    </row>
    <row r="46">
      <c r="A46" s="4" t="inlineStr">
        <is>
          <t>Cash and cash equivalents at end of the period</t>
        </is>
      </c>
      <c r="B46" s="6" t="n">
        <v>376778</v>
      </c>
      <c r="C46" s="6" t="n">
        <v>371884</v>
      </c>
    </row>
    <row r="47">
      <c r="A47" s="3" t="inlineStr">
        <is>
          <t>Supplemental Non-Cash Investing Information</t>
        </is>
      </c>
      <c r="B47" s="4" t="inlineStr">
        <is>
          <t xml:space="preserve"> </t>
        </is>
      </c>
      <c r="C47" s="4" t="inlineStr">
        <is>
          <t xml:space="preserve"> </t>
        </is>
      </c>
    </row>
    <row r="48">
      <c r="A48" s="4" t="inlineStr">
        <is>
          <t>Capital expenditures recorded in Accounts payable</t>
        </is>
      </c>
      <c r="B48" s="5" t="n">
        <v>114</v>
      </c>
      <c r="C48" s="5" t="n">
        <v>3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Right-of-Use Asset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Depreciation, right-of-use assets</t>
        </is>
      </c>
      <c r="B4" s="5" t="n">
        <v>299</v>
      </c>
      <c r="C4" s="5" t="n">
        <v>420</v>
      </c>
      <c r="D4" s="5" t="n">
        <v>606</v>
      </c>
      <c r="E4" s="5" t="n">
        <v>799</v>
      </c>
    </row>
    <row r="5">
      <c r="A5" s="4" t="inlineStr">
        <is>
          <t>R&amp;D expense</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Depreciation, right-of-use assets</t>
        </is>
      </c>
      <c r="B7" s="6" t="n">
        <v>238</v>
      </c>
      <c r="C7" s="6" t="n">
        <v>358</v>
      </c>
      <c r="D7" s="6" t="n">
        <v>483</v>
      </c>
      <c r="E7" s="6" t="n">
        <v>682</v>
      </c>
    </row>
    <row r="8">
      <c r="A8" s="4" t="inlineStr">
        <is>
          <t>G&amp;A expense</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Depreciation, right-of-use assets</t>
        </is>
      </c>
      <c r="B10" s="5" t="n">
        <v>61</v>
      </c>
      <c r="C10" s="5" t="n">
        <v>62</v>
      </c>
      <c r="D10" s="5" t="n">
        <v>123</v>
      </c>
      <c r="E10" s="5" t="n">
        <v>1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eases - Schedule of Lease Liabilities (Details) - USD ($) $ in Thousands</t>
        </is>
      </c>
      <c r="B1" s="2" t="inlineStr">
        <is>
          <t>3 Months Ended</t>
        </is>
      </c>
      <c r="C1" s="2" t="inlineStr">
        <is>
          <t>6 Months Ended</t>
        </is>
      </c>
    </row>
    <row r="2">
      <c r="B2" s="2" t="inlineStr">
        <is>
          <t>Mar. 31, 2022</t>
        </is>
      </c>
      <c r="C2" s="2" t="inlineStr">
        <is>
          <t>Jun. 30, 2022</t>
        </is>
      </c>
      <c r="D2" s="2" t="inlineStr">
        <is>
          <t>Jun. 30, 2021</t>
        </is>
      </c>
      <c r="E2" s="2" t="inlineStr">
        <is>
          <t>Dec. 31, 2021</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8023</v>
      </c>
      <c r="C4" s="5" t="n">
        <v>8023</v>
      </c>
      <c r="D4" s="5" t="n">
        <v>3467</v>
      </c>
      <c r="E4" s="4" t="inlineStr">
        <is>
          <t xml:space="preserve"> </t>
        </is>
      </c>
    </row>
    <row r="5">
      <c r="A5" s="4" t="inlineStr">
        <is>
          <t>Additions</t>
        </is>
      </c>
      <c r="B5" s="6" t="n">
        <v>5718</v>
      </c>
      <c r="C5" s="4" t="inlineStr">
        <is>
          <t xml:space="preserve"> </t>
        </is>
      </c>
      <c r="D5" s="4" t="inlineStr">
        <is>
          <t xml:space="preserve"> </t>
        </is>
      </c>
      <c r="E5" s="4" t="inlineStr">
        <is>
          <t xml:space="preserve"> </t>
        </is>
      </c>
    </row>
    <row r="6">
      <c r="A6" s="4" t="inlineStr">
        <is>
          <t>Cash outflow (including interest)</t>
        </is>
      </c>
      <c r="B6" s="4" t="inlineStr">
        <is>
          <t xml:space="preserve"> </t>
        </is>
      </c>
      <c r="C6" s="6" t="n">
        <v>-611</v>
      </c>
      <c r="D6" s="6" t="n">
        <v>-631</v>
      </c>
      <c r="E6" s="4" t="inlineStr">
        <is>
          <t xml:space="preserve"> </t>
        </is>
      </c>
    </row>
    <row r="7">
      <c r="A7" s="4" t="inlineStr">
        <is>
          <t>Interest</t>
        </is>
      </c>
      <c r="B7" s="4" t="inlineStr">
        <is>
          <t xml:space="preserve"> </t>
        </is>
      </c>
      <c r="C7" s="6" t="n">
        <v>101</v>
      </c>
      <c r="D7" s="6" t="n">
        <v>114</v>
      </c>
      <c r="E7" s="4" t="inlineStr">
        <is>
          <t xml:space="preserve"> </t>
        </is>
      </c>
    </row>
    <row r="8">
      <c r="A8" s="4" t="inlineStr">
        <is>
          <t>Exchange difference</t>
        </is>
      </c>
      <c r="B8" s="4" t="inlineStr">
        <is>
          <t xml:space="preserve"> </t>
        </is>
      </c>
      <c r="C8" s="6" t="n">
        <v>-614</v>
      </c>
      <c r="D8" s="6" t="n">
        <v>-68</v>
      </c>
      <c r="E8" s="4" t="inlineStr">
        <is>
          <t xml:space="preserve"> </t>
        </is>
      </c>
    </row>
    <row r="9">
      <c r="A9" s="4" t="inlineStr">
        <is>
          <t>Ending balance</t>
        </is>
      </c>
      <c r="B9" s="4" t="inlineStr">
        <is>
          <t xml:space="preserve"> </t>
        </is>
      </c>
      <c r="C9" s="6" t="n">
        <v>6899</v>
      </c>
      <c r="D9" s="6" t="n">
        <v>8600</v>
      </c>
      <c r="E9" s="4" t="inlineStr">
        <is>
          <t xml:space="preserve"> </t>
        </is>
      </c>
    </row>
    <row r="10">
      <c r="A10" s="4" t="inlineStr">
        <is>
          <t>Lease liabilities, short-term</t>
        </is>
      </c>
      <c r="B10" s="4" t="inlineStr">
        <is>
          <t xml:space="preserve"> </t>
        </is>
      </c>
      <c r="C10" s="6" t="n">
        <v>909</v>
      </c>
      <c r="D10" s="6" t="n">
        <v>988</v>
      </c>
      <c r="E10" s="5" t="n">
        <v>1029</v>
      </c>
    </row>
    <row r="11">
      <c r="A11" s="4" t="inlineStr">
        <is>
          <t>Lease liabilities, long-term</t>
        </is>
      </c>
      <c r="B11" s="4" t="inlineStr">
        <is>
          <t xml:space="preserve"> </t>
        </is>
      </c>
      <c r="C11" s="6" t="n">
        <v>5990</v>
      </c>
      <c r="D11" s="6" t="n">
        <v>7612</v>
      </c>
      <c r="E11" s="5" t="n">
        <v>6994</v>
      </c>
    </row>
    <row r="12">
      <c r="A12" s="4" t="inlineStr">
        <is>
          <t>Properties (Offices)</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7898</v>
      </c>
      <c r="C14" s="6" t="n">
        <v>7898</v>
      </c>
      <c r="D14" s="6" t="n">
        <v>3402</v>
      </c>
      <c r="E14" s="4" t="inlineStr">
        <is>
          <t xml:space="preserve"> </t>
        </is>
      </c>
    </row>
    <row r="15">
      <c r="A15" s="4" t="inlineStr">
        <is>
          <t>Additions</t>
        </is>
      </c>
      <c r="B15" s="6" t="n">
        <v>5662</v>
      </c>
      <c r="C15" s="4" t="inlineStr">
        <is>
          <t xml:space="preserve"> </t>
        </is>
      </c>
      <c r="D15" s="4" t="inlineStr">
        <is>
          <t xml:space="preserve"> </t>
        </is>
      </c>
      <c r="E15" s="4" t="inlineStr">
        <is>
          <t xml:space="preserve"> </t>
        </is>
      </c>
    </row>
    <row r="16">
      <c r="A16" s="4" t="inlineStr">
        <is>
          <t>Cash outflow (including interest)</t>
        </is>
      </c>
      <c r="B16" s="4" t="inlineStr">
        <is>
          <t xml:space="preserve"> </t>
        </is>
      </c>
      <c r="C16" s="6" t="n">
        <v>-593</v>
      </c>
      <c r="D16" s="6" t="n">
        <v>-616</v>
      </c>
      <c r="E16" s="4" t="inlineStr">
        <is>
          <t xml:space="preserve"> </t>
        </is>
      </c>
    </row>
    <row r="17">
      <c r="A17" s="4" t="inlineStr">
        <is>
          <t>Interest</t>
        </is>
      </c>
      <c r="B17" s="4" t="inlineStr">
        <is>
          <t xml:space="preserve"> </t>
        </is>
      </c>
      <c r="C17" s="6" t="n">
        <v>100</v>
      </c>
      <c r="D17" s="6" t="n">
        <v>112</v>
      </c>
      <c r="E17" s="4" t="inlineStr">
        <is>
          <t xml:space="preserve"> </t>
        </is>
      </c>
    </row>
    <row r="18">
      <c r="A18" s="4" t="inlineStr">
        <is>
          <t>Exchange difference</t>
        </is>
      </c>
      <c r="B18" s="4" t="inlineStr">
        <is>
          <t xml:space="preserve"> </t>
        </is>
      </c>
      <c r="C18" s="6" t="n">
        <v>-575</v>
      </c>
      <c r="D18" s="6" t="n">
        <v>-66</v>
      </c>
      <c r="E18" s="4" t="inlineStr">
        <is>
          <t xml:space="preserve"> </t>
        </is>
      </c>
    </row>
    <row r="19">
      <c r="A19" s="4" t="inlineStr">
        <is>
          <t>Ending balance</t>
        </is>
      </c>
      <c r="B19" s="4" t="inlineStr">
        <is>
          <t xml:space="preserve"> </t>
        </is>
      </c>
      <c r="C19" s="6" t="n">
        <v>6830</v>
      </c>
      <c r="D19" s="6" t="n">
        <v>8494</v>
      </c>
      <c r="E19" s="4" t="inlineStr">
        <is>
          <t xml:space="preserve"> </t>
        </is>
      </c>
    </row>
    <row r="20">
      <c r="A20" s="4" t="inlineStr">
        <is>
          <t>Lease liabilities, short-term</t>
        </is>
      </c>
      <c r="B20" s="4" t="inlineStr">
        <is>
          <t xml:space="preserve"> </t>
        </is>
      </c>
      <c r="C20" s="6" t="n">
        <v>875</v>
      </c>
      <c r="D20" s="6" t="n">
        <v>954</v>
      </c>
      <c r="E20" s="4" t="inlineStr">
        <is>
          <t xml:space="preserve"> </t>
        </is>
      </c>
    </row>
    <row r="21">
      <c r="A21" s="4" t="inlineStr">
        <is>
          <t>Lease liabilities, long-term</t>
        </is>
      </c>
      <c r="B21" s="4" t="inlineStr">
        <is>
          <t xml:space="preserve"> </t>
        </is>
      </c>
      <c r="C21" s="6" t="n">
        <v>5955</v>
      </c>
      <c r="D21" s="6" t="n">
        <v>7540</v>
      </c>
      <c r="E21" s="4" t="inlineStr">
        <is>
          <t xml:space="preserve"> </t>
        </is>
      </c>
    </row>
    <row r="22">
      <c r="A22" s="4" t="inlineStr">
        <is>
          <t>Vehicles</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Lease Liabiliti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25</v>
      </c>
      <c r="C24" s="6" t="n">
        <v>125</v>
      </c>
      <c r="D24" s="6" t="n">
        <v>65</v>
      </c>
      <c r="E24" s="4" t="inlineStr">
        <is>
          <t xml:space="preserve"> </t>
        </is>
      </c>
    </row>
    <row r="25">
      <c r="A25" s="4" t="inlineStr">
        <is>
          <t>Additions</t>
        </is>
      </c>
      <c r="B25" s="5" t="n">
        <v>56</v>
      </c>
      <c r="C25" s="4" t="inlineStr">
        <is>
          <t xml:space="preserve"> </t>
        </is>
      </c>
      <c r="D25" s="4" t="inlineStr">
        <is>
          <t xml:space="preserve"> </t>
        </is>
      </c>
      <c r="E25" s="4" t="inlineStr">
        <is>
          <t xml:space="preserve"> </t>
        </is>
      </c>
    </row>
    <row r="26">
      <c r="A26" s="4" t="inlineStr">
        <is>
          <t>Cash outflow (including interest)</t>
        </is>
      </c>
      <c r="B26" s="4" t="inlineStr">
        <is>
          <t xml:space="preserve"> </t>
        </is>
      </c>
      <c r="C26" s="6" t="n">
        <v>-18</v>
      </c>
      <c r="D26" s="6" t="n">
        <v>-15</v>
      </c>
      <c r="E26" s="4" t="inlineStr">
        <is>
          <t xml:space="preserve"> </t>
        </is>
      </c>
    </row>
    <row r="27">
      <c r="A27" s="4" t="inlineStr">
        <is>
          <t>Interest</t>
        </is>
      </c>
      <c r="B27" s="4" t="inlineStr">
        <is>
          <t xml:space="preserve"> </t>
        </is>
      </c>
      <c r="C27" s="6" t="n">
        <v>1</v>
      </c>
      <c r="D27" s="6" t="n">
        <v>2</v>
      </c>
      <c r="E27" s="4" t="inlineStr">
        <is>
          <t xml:space="preserve"> </t>
        </is>
      </c>
    </row>
    <row r="28">
      <c r="A28" s="4" t="inlineStr">
        <is>
          <t>Exchange difference</t>
        </is>
      </c>
      <c r="B28" s="4" t="inlineStr">
        <is>
          <t xml:space="preserve"> </t>
        </is>
      </c>
      <c r="C28" s="6" t="n">
        <v>-39</v>
      </c>
      <c r="D28" s="6" t="n">
        <v>-2</v>
      </c>
      <c r="E28" s="4" t="inlineStr">
        <is>
          <t xml:space="preserve"> </t>
        </is>
      </c>
    </row>
    <row r="29">
      <c r="A29" s="4" t="inlineStr">
        <is>
          <t>Ending balance</t>
        </is>
      </c>
      <c r="B29" s="4" t="inlineStr">
        <is>
          <t xml:space="preserve"> </t>
        </is>
      </c>
      <c r="C29" s="6" t="n">
        <v>69</v>
      </c>
      <c r="D29" s="6" t="n">
        <v>106</v>
      </c>
      <c r="E29" s="4" t="inlineStr">
        <is>
          <t xml:space="preserve"> </t>
        </is>
      </c>
    </row>
    <row r="30">
      <c r="A30" s="4" t="inlineStr">
        <is>
          <t>Lease liabilities, short-term</t>
        </is>
      </c>
      <c r="B30" s="4" t="inlineStr">
        <is>
          <t xml:space="preserve"> </t>
        </is>
      </c>
      <c r="C30" s="6" t="n">
        <v>34</v>
      </c>
      <c r="D30" s="6" t="n">
        <v>34</v>
      </c>
      <c r="E30" s="4" t="inlineStr">
        <is>
          <t xml:space="preserve"> </t>
        </is>
      </c>
    </row>
    <row r="31">
      <c r="A31" s="4" t="inlineStr">
        <is>
          <t>Lease liabilities, long-term</t>
        </is>
      </c>
      <c r="B31" s="4" t="inlineStr">
        <is>
          <t xml:space="preserve"> </t>
        </is>
      </c>
      <c r="C31" s="5" t="n">
        <v>35</v>
      </c>
      <c r="D31" s="5" t="n">
        <v>72</v>
      </c>
      <c r="E3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41" customWidth="1" min="2" max="2"/>
    <col width="22"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Convertible loans - Narrative (Details) $ in Thousands</t>
        </is>
      </c>
      <c r="C1" s="2" t="inlineStr">
        <is>
          <t>3 Months Ended</t>
        </is>
      </c>
      <c r="E1" s="2" t="inlineStr">
        <is>
          <t>6 Months Ended</t>
        </is>
      </c>
    </row>
    <row r="2">
      <c r="B2" s="2" t="inlineStr">
        <is>
          <t>Apr. 24, 2020 USD ($) borrowingComponent</t>
        </is>
      </c>
      <c r="C2" s="2" t="inlineStr">
        <is>
          <t>Jun. 30, 2022 USD ($)</t>
        </is>
      </c>
      <c r="D2" s="2" t="inlineStr">
        <is>
          <t>Jun. 30, 2021 USD ($)</t>
        </is>
      </c>
      <c r="E2" s="2" t="inlineStr">
        <is>
          <t>Jun. 30, 2022 USD ($)</t>
        </is>
      </c>
      <c r="F2" s="2" t="inlineStr">
        <is>
          <t>Jun. 30, 2021 USD ($)</t>
        </is>
      </c>
      <c r="G2" s="2" t="inlineStr">
        <is>
          <t>Dec. 31, 2021 USD ($)</t>
        </is>
      </c>
      <c r="H2" s="2" t="inlineStr">
        <is>
          <t>Jun. 04, 2021 shares</t>
        </is>
      </c>
      <c r="I2" s="2" t="inlineStr">
        <is>
          <t>May 19,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minimum quarterly balance</t>
        </is>
      </c>
      <c r="B4" s="4" t="inlineStr">
        <is>
          <t xml:space="preserve"> </t>
        </is>
      </c>
      <c r="C4" s="5" t="n">
        <v>50000</v>
      </c>
      <c r="D4" s="4" t="inlineStr">
        <is>
          <t xml:space="preserve"> </t>
        </is>
      </c>
      <c r="E4" s="5" t="n">
        <v>50000</v>
      </c>
      <c r="F4" s="4" t="inlineStr">
        <is>
          <t xml:space="preserve"> </t>
        </is>
      </c>
      <c r="G4" s="4" t="inlineStr">
        <is>
          <t xml:space="preserve"> </t>
        </is>
      </c>
      <c r="H4" s="4" t="inlineStr">
        <is>
          <t xml:space="preserve"> </t>
        </is>
      </c>
      <c r="I4" s="4" t="inlineStr">
        <is>
          <t xml:space="preserve"> </t>
        </is>
      </c>
    </row>
    <row r="5">
      <c r="A5" s="4" t="inlineStr">
        <is>
          <t>Gains (losses) on change in fair value of derivatives</t>
        </is>
      </c>
      <c r="B5" s="4" t="inlineStr">
        <is>
          <t xml:space="preserve"> </t>
        </is>
      </c>
      <c r="C5" s="6" t="n">
        <v>-14455</v>
      </c>
      <c r="D5" s="5" t="n">
        <v>-2053</v>
      </c>
      <c r="E5" s="6" t="n">
        <v>-30310</v>
      </c>
      <c r="F5" s="5" t="n">
        <v>-23222</v>
      </c>
      <c r="G5" s="4" t="inlineStr">
        <is>
          <t xml:space="preserve"> </t>
        </is>
      </c>
      <c r="H5" s="4" t="inlineStr">
        <is>
          <t xml:space="preserve"> </t>
        </is>
      </c>
      <c r="I5" s="4" t="inlineStr">
        <is>
          <t xml:space="preserve"> </t>
        </is>
      </c>
    </row>
    <row r="6">
      <c r="A6" s="4" t="inlineStr">
        <is>
          <t>Convertible loans, derivatives</t>
        </is>
      </c>
      <c r="B6" s="4" t="inlineStr">
        <is>
          <t xml:space="preserve"> </t>
        </is>
      </c>
      <c r="C6" s="6" t="n">
        <v>7637</v>
      </c>
      <c r="D6" s="4" t="inlineStr">
        <is>
          <t xml:space="preserve"> </t>
        </is>
      </c>
      <c r="E6" s="6" t="n">
        <v>7637</v>
      </c>
      <c r="F6" s="4" t="inlineStr">
        <is>
          <t xml:space="preserve"> </t>
        </is>
      </c>
      <c r="G6" s="5" t="n">
        <v>37947</v>
      </c>
      <c r="H6" s="4" t="inlineStr">
        <is>
          <t xml:space="preserve"> </t>
        </is>
      </c>
      <c r="I6" s="4" t="inlineStr">
        <is>
          <t xml:space="preserve"> </t>
        </is>
      </c>
    </row>
    <row r="7">
      <c r="A7" s="4" t="inlineStr">
        <is>
          <t>Convertible loans, short-term</t>
        </is>
      </c>
      <c r="B7" s="4" t="inlineStr">
        <is>
          <t xml:space="preserve"> </t>
        </is>
      </c>
      <c r="C7" s="5" t="n">
        <v>6573</v>
      </c>
      <c r="D7" s="4" t="inlineStr">
        <is>
          <t xml:space="preserve"> </t>
        </is>
      </c>
      <c r="E7" s="5" t="n">
        <v>6573</v>
      </c>
      <c r="F7" s="4" t="inlineStr">
        <is>
          <t xml:space="preserve"> </t>
        </is>
      </c>
      <c r="G7" s="6" t="n">
        <v>6575</v>
      </c>
      <c r="H7" s="4" t="inlineStr">
        <is>
          <t xml:space="preserve"> </t>
        </is>
      </c>
      <c r="I7" s="4" t="inlineStr">
        <is>
          <t xml:space="preserve"> </t>
        </is>
      </c>
    </row>
    <row r="8">
      <c r="A8" s="4" t="inlineStr">
        <is>
          <t>Number of shares authori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58318</v>
      </c>
      <c r="I8" s="4" t="inlineStr">
        <is>
          <t xml:space="preserve"> </t>
        </is>
      </c>
    </row>
    <row r="9">
      <c r="A9" s="4" t="inlineStr">
        <is>
          <t>Facility Agreement with Deerfield Partners,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 maximum borrowing capacity</t>
        </is>
      </c>
      <c r="B11" s="5" t="n">
        <v>1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orrowing components | borrowingComponent</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interest rate</t>
        </is>
      </c>
      <c r="B13" s="11" t="n">
        <v>0.0595</v>
      </c>
      <c r="C13" s="11" t="n">
        <v>0.0595</v>
      </c>
      <c r="D13" s="4" t="inlineStr">
        <is>
          <t xml:space="preserve"> </t>
        </is>
      </c>
      <c r="E13" s="11" t="n">
        <v>0.0595</v>
      </c>
      <c r="F13" s="4" t="inlineStr">
        <is>
          <t xml:space="preserve"> </t>
        </is>
      </c>
      <c r="G13" s="4" t="inlineStr">
        <is>
          <t xml:space="preserve"> </t>
        </is>
      </c>
      <c r="H13" s="4" t="inlineStr">
        <is>
          <t xml:space="preserve"> </t>
        </is>
      </c>
      <c r="I13" s="4" t="inlineStr">
        <is>
          <t xml:space="preserve"> </t>
        </is>
      </c>
    </row>
    <row r="14">
      <c r="A14" s="4" t="inlineStr">
        <is>
          <t>Exit fee</t>
        </is>
      </c>
      <c r="B14" s="9"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 minimum quarterly balance</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received</t>
        </is>
      </c>
      <c r="B16" s="4" t="inlineStr">
        <is>
          <t xml:space="preserve"> </t>
        </is>
      </c>
      <c r="C16" s="5" t="n">
        <v>45451</v>
      </c>
      <c r="D16" s="4" t="inlineStr">
        <is>
          <t xml:space="preserve"> </t>
        </is>
      </c>
      <c r="E16" s="5" t="n">
        <v>45451</v>
      </c>
      <c r="F16" s="4" t="inlineStr">
        <is>
          <t xml:space="preserve"> </t>
        </is>
      </c>
      <c r="G16" s="4" t="inlineStr">
        <is>
          <t xml:space="preserve"> </t>
        </is>
      </c>
      <c r="H16" s="4" t="inlineStr">
        <is>
          <t xml:space="preserve"> </t>
        </is>
      </c>
      <c r="I16" s="4" t="inlineStr">
        <is>
          <t xml:space="preserve"> </t>
        </is>
      </c>
    </row>
    <row r="17">
      <c r="A17" s="4" t="inlineStr">
        <is>
          <t>Facility Agreement with Deerfield Partners, L.P. | Residu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t>
        </is>
      </c>
      <c r="B19" s="4" t="inlineStr">
        <is>
          <t xml:space="preserve"> </t>
        </is>
      </c>
      <c r="C19" s="11" t="n">
        <v>0.0595</v>
      </c>
      <c r="D19" s="4" t="inlineStr">
        <is>
          <t xml:space="preserve"> </t>
        </is>
      </c>
      <c r="E19" s="11" t="n">
        <v>0.0595</v>
      </c>
      <c r="F19" s="4" t="inlineStr">
        <is>
          <t xml:space="preserve"> </t>
        </is>
      </c>
      <c r="G19" s="4" t="inlineStr">
        <is>
          <t xml:space="preserve"> </t>
        </is>
      </c>
      <c r="H19" s="4" t="inlineStr">
        <is>
          <t xml:space="preserve"> </t>
        </is>
      </c>
      <c r="I19" s="4" t="inlineStr">
        <is>
          <t xml:space="preserve"> </t>
        </is>
      </c>
    </row>
    <row r="20">
      <c r="A20" s="4" t="inlineStr">
        <is>
          <t>Implied effective interest rate</t>
        </is>
      </c>
      <c r="B20" s="4" t="inlineStr">
        <is>
          <t xml:space="preserve"> </t>
        </is>
      </c>
      <c r="C20" s="4" t="inlineStr">
        <is>
          <t xml:space="preserve"> </t>
        </is>
      </c>
      <c r="D20" s="4" t="inlineStr">
        <is>
          <t xml:space="preserve"> </t>
        </is>
      </c>
      <c r="E20" s="11" t="n">
        <v>0.067</v>
      </c>
      <c r="F20" s="4" t="inlineStr">
        <is>
          <t xml:space="preserve"> </t>
        </is>
      </c>
      <c r="G20" s="4" t="inlineStr">
        <is>
          <t xml:space="preserve"> </t>
        </is>
      </c>
      <c r="H20" s="4" t="inlineStr">
        <is>
          <t xml:space="preserve"> </t>
        </is>
      </c>
      <c r="I20" s="4" t="inlineStr">
        <is>
          <t xml:space="preserve"> </t>
        </is>
      </c>
    </row>
    <row r="21">
      <c r="A21" s="4" t="inlineStr">
        <is>
          <t>Loans received</t>
        </is>
      </c>
      <c r="B21" s="4" t="inlineStr">
        <is>
          <t xml:space="preserve"> </t>
        </is>
      </c>
      <c r="C21" s="5" t="n">
        <v>50966</v>
      </c>
      <c r="D21" s="4" t="inlineStr">
        <is>
          <t xml:space="preserve"> </t>
        </is>
      </c>
      <c r="E21" s="5" t="n">
        <v>50966</v>
      </c>
      <c r="F21" s="4" t="inlineStr">
        <is>
          <t xml:space="preserve"> </t>
        </is>
      </c>
      <c r="G21" s="6" t="n">
        <v>50854</v>
      </c>
      <c r="H21" s="4" t="inlineStr">
        <is>
          <t xml:space="preserve"> </t>
        </is>
      </c>
      <c r="I21" s="4" t="inlineStr">
        <is>
          <t xml:space="preserve"> </t>
        </is>
      </c>
    </row>
    <row r="22">
      <c r="A22" s="4" t="inlineStr">
        <is>
          <t>Disbursement upon completion of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t>
        </is>
      </c>
      <c r="B24" s="6" t="n">
        <v>6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5000</v>
      </c>
    </row>
    <row r="25">
      <c r="A25" s="4" t="inlineStr">
        <is>
          <t>Gains (losses) on change in fair value of derivatives</t>
        </is>
      </c>
      <c r="B25" s="4" t="inlineStr">
        <is>
          <t xml:space="preserve"> </t>
        </is>
      </c>
      <c r="C25" s="6" t="n">
        <v>-8860</v>
      </c>
      <c r="D25" s="6" t="n">
        <v>-5512</v>
      </c>
      <c r="E25" s="6" t="n">
        <v>-18378</v>
      </c>
      <c r="F25" s="6" t="n">
        <v>-20780</v>
      </c>
      <c r="G25" s="4" t="inlineStr">
        <is>
          <t xml:space="preserve"> </t>
        </is>
      </c>
      <c r="H25" s="4" t="inlineStr">
        <is>
          <t xml:space="preserve"> </t>
        </is>
      </c>
      <c r="I25" s="4" t="inlineStr">
        <is>
          <t xml:space="preserve"> </t>
        </is>
      </c>
    </row>
    <row r="26">
      <c r="A26" s="4" t="inlineStr">
        <is>
          <t>Convertible loans, derivatives</t>
        </is>
      </c>
      <c r="B26" s="4" t="inlineStr">
        <is>
          <t xml:space="preserve"> </t>
        </is>
      </c>
      <c r="C26" s="6" t="n">
        <v>4848</v>
      </c>
      <c r="D26" s="4" t="inlineStr">
        <is>
          <t xml:space="preserve"> </t>
        </is>
      </c>
      <c r="E26" s="6" t="n">
        <v>4848</v>
      </c>
      <c r="F26" s="4" t="inlineStr">
        <is>
          <t xml:space="preserve"> </t>
        </is>
      </c>
      <c r="G26" s="6" t="n">
        <v>23226</v>
      </c>
      <c r="H26" s="4" t="inlineStr">
        <is>
          <t xml:space="preserve"> </t>
        </is>
      </c>
      <c r="I26" s="4" t="inlineStr">
        <is>
          <t xml:space="preserve"> </t>
        </is>
      </c>
    </row>
    <row r="27">
      <c r="A27" s="4" t="inlineStr">
        <is>
          <t>Interest expense on borrowings</t>
        </is>
      </c>
      <c r="B27" s="4" t="inlineStr">
        <is>
          <t xml:space="preserve"> </t>
        </is>
      </c>
      <c r="C27" s="6" t="n">
        <v>2313</v>
      </c>
      <c r="D27" s="6" t="n">
        <v>2060</v>
      </c>
      <c r="E27" s="5" t="n">
        <v>4532</v>
      </c>
      <c r="F27" s="6" t="n">
        <v>4042</v>
      </c>
      <c r="G27" s="4" t="inlineStr">
        <is>
          <t xml:space="preserve"> </t>
        </is>
      </c>
      <c r="H27" s="4" t="inlineStr">
        <is>
          <t xml:space="preserve"> </t>
        </is>
      </c>
      <c r="I27" s="4" t="inlineStr">
        <is>
          <t xml:space="preserve"> </t>
        </is>
      </c>
    </row>
    <row r="28">
      <c r="A28" s="4" t="inlineStr">
        <is>
          <t>Implied effective interest rate</t>
        </is>
      </c>
      <c r="B28" s="4" t="inlineStr">
        <is>
          <t xml:space="preserve"> </t>
        </is>
      </c>
      <c r="C28" s="4" t="inlineStr">
        <is>
          <t xml:space="preserve"> </t>
        </is>
      </c>
      <c r="D28" s="4" t="inlineStr">
        <is>
          <t xml:space="preserve"> </t>
        </is>
      </c>
      <c r="E28" s="9" t="n">
        <v>0.23</v>
      </c>
      <c r="F28" s="4" t="inlineStr">
        <is>
          <t xml:space="preserve"> </t>
        </is>
      </c>
      <c r="G28" s="4" t="inlineStr">
        <is>
          <t xml:space="preserve"> </t>
        </is>
      </c>
      <c r="H28" s="4" t="inlineStr">
        <is>
          <t xml:space="preserve"> </t>
        </is>
      </c>
      <c r="I28" s="4" t="inlineStr">
        <is>
          <t xml:space="preserve"> </t>
        </is>
      </c>
    </row>
    <row r="29">
      <c r="A29" s="4" t="inlineStr">
        <is>
          <t>Loans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42874</v>
      </c>
      <c r="H29" s="4" t="inlineStr">
        <is>
          <t xml:space="preserve"> </t>
        </is>
      </c>
      <c r="I29" s="4" t="inlineStr">
        <is>
          <t xml:space="preserve"> </t>
        </is>
      </c>
    </row>
    <row r="30">
      <c r="A30" s="4" t="inlineStr">
        <is>
          <t>Convertible loans, short-term</t>
        </is>
      </c>
      <c r="B30" s="4" t="inlineStr">
        <is>
          <t xml:space="preserve"> </t>
        </is>
      </c>
      <c r="C30" s="6" t="n">
        <v>3629</v>
      </c>
      <c r="D30" s="4" t="inlineStr">
        <is>
          <t xml:space="preserve"> </t>
        </is>
      </c>
      <c r="E30" s="5" t="n">
        <v>3629</v>
      </c>
      <c r="F30" s="4" t="inlineStr">
        <is>
          <t xml:space="preserve"> </t>
        </is>
      </c>
      <c r="G30" s="6" t="n">
        <v>3631</v>
      </c>
      <c r="H30" s="4" t="inlineStr">
        <is>
          <t xml:space="preserve"> </t>
        </is>
      </c>
      <c r="I30" s="4" t="inlineStr">
        <is>
          <t xml:space="preserve"> </t>
        </is>
      </c>
    </row>
    <row r="31">
      <c r="A31" s="4" t="inlineStr">
        <is>
          <t>Disbursement upon completion of IPO | Residu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 on borrowings</t>
        </is>
      </c>
      <c r="B33" s="4" t="inlineStr">
        <is>
          <t xml:space="preserve"> </t>
        </is>
      </c>
      <c r="C33" s="6" t="n">
        <v>813</v>
      </c>
      <c r="D33" s="4" t="inlineStr">
        <is>
          <t xml:space="preserve"> </t>
        </is>
      </c>
      <c r="E33" s="6" t="n">
        <v>1616</v>
      </c>
      <c r="F33" s="4" t="inlineStr">
        <is>
          <t xml:space="preserve"> </t>
        </is>
      </c>
      <c r="G33" s="4" t="inlineStr">
        <is>
          <t xml:space="preserve"> </t>
        </is>
      </c>
      <c r="H33" s="4" t="inlineStr">
        <is>
          <t xml:space="preserve"> </t>
        </is>
      </c>
      <c r="I33" s="4" t="inlineStr">
        <is>
          <t xml:space="preserve"> </t>
        </is>
      </c>
    </row>
    <row r="34">
      <c r="A34" s="4" t="inlineStr">
        <is>
          <t>Convertible loans, short-term</t>
        </is>
      </c>
      <c r="B34" s="4" t="inlineStr">
        <is>
          <t xml:space="preserve"> </t>
        </is>
      </c>
      <c r="C34" s="6" t="n">
        <v>2944</v>
      </c>
      <c r="D34" s="4" t="inlineStr">
        <is>
          <t xml:space="preserve"> </t>
        </is>
      </c>
      <c r="E34" s="6" t="n">
        <v>2944</v>
      </c>
      <c r="F34" s="4" t="inlineStr">
        <is>
          <t xml:space="preserve"> </t>
        </is>
      </c>
      <c r="G34" s="6" t="n">
        <v>2944</v>
      </c>
      <c r="H34" s="4" t="inlineStr">
        <is>
          <t xml:space="preserve"> </t>
        </is>
      </c>
      <c r="I34" s="4" t="inlineStr">
        <is>
          <t xml:space="preserve"> </t>
        </is>
      </c>
    </row>
    <row r="35">
      <c r="A35" s="4" t="inlineStr">
        <is>
          <t>Disbursement upon receipt of regulatory approval for ZYNLON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 maximum borrowing capacity</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s</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s (losses) on change in fair value of derivatives</t>
        </is>
      </c>
      <c r="B39" s="4" t="inlineStr">
        <is>
          <t xml:space="preserve"> </t>
        </is>
      </c>
      <c r="C39" s="6" t="n">
        <v>-5595</v>
      </c>
      <c r="D39" s="6" t="n">
        <v>1012</v>
      </c>
      <c r="E39" s="6" t="n">
        <v>-11932</v>
      </c>
      <c r="F39" s="6" t="n">
        <v>1012</v>
      </c>
      <c r="G39" s="4" t="inlineStr">
        <is>
          <t xml:space="preserve"> </t>
        </is>
      </c>
      <c r="H39" s="4" t="inlineStr">
        <is>
          <t xml:space="preserve"> </t>
        </is>
      </c>
      <c r="I39" s="4" t="inlineStr">
        <is>
          <t xml:space="preserve"> </t>
        </is>
      </c>
    </row>
    <row r="40">
      <c r="A40" s="4" t="inlineStr">
        <is>
          <t>Convertible loans, derivatives</t>
        </is>
      </c>
      <c r="B40" s="4" t="inlineStr">
        <is>
          <t xml:space="preserve"> </t>
        </is>
      </c>
      <c r="C40" s="5" t="n">
        <v>2789</v>
      </c>
      <c r="D40" s="4" t="inlineStr">
        <is>
          <t xml:space="preserve"> </t>
        </is>
      </c>
      <c r="E40" s="5" t="n">
        <v>2789</v>
      </c>
      <c r="F40" s="4" t="inlineStr">
        <is>
          <t xml:space="preserve"> </t>
        </is>
      </c>
      <c r="G40" s="5" t="n">
        <v>14721</v>
      </c>
      <c r="H40" s="4" t="inlineStr">
        <is>
          <t xml:space="preserve"> </t>
        </is>
      </c>
      <c r="I40" s="4" t="inlineStr">
        <is>
          <t xml:space="preserve"> </t>
        </is>
      </c>
    </row>
    <row r="41">
      <c r="A41" s="4" t="inlineStr">
        <is>
          <t>Increase (decrease) in credit derivative, fair value</t>
        </is>
      </c>
      <c r="B41" s="4" t="inlineStr">
        <is>
          <t xml:space="preserve"> </t>
        </is>
      </c>
      <c r="C41" s="4" t="inlineStr">
        <is>
          <t xml:space="preserve"> </t>
        </is>
      </c>
      <c r="D41" s="5" t="n">
        <v>-4263</v>
      </c>
      <c r="E41" s="4" t="inlineStr">
        <is>
          <t xml:space="preserve"> </t>
        </is>
      </c>
      <c r="F41" s="6" t="n">
        <v>1638</v>
      </c>
      <c r="G41" s="4" t="inlineStr">
        <is>
          <t xml:space="preserve"> </t>
        </is>
      </c>
      <c r="H41" s="4" t="inlineStr">
        <is>
          <t xml:space="preserve"> </t>
        </is>
      </c>
      <c r="I41" s="4" t="inlineStr">
        <is>
          <t xml:space="preserve"> </t>
        </is>
      </c>
    </row>
    <row r="42">
      <c r="A42" s="4" t="inlineStr">
        <is>
          <t>Disbursement upon receipt of regulatory approval for ZYNLONTA | 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ase (decrease) in credit derivative, fair value</t>
        </is>
      </c>
      <c r="B44" s="4" t="inlineStr">
        <is>
          <t xml:space="preserve"> </t>
        </is>
      </c>
      <c r="C44" s="4" t="inlineStr">
        <is>
          <t xml:space="preserve"> </t>
        </is>
      </c>
      <c r="D44" s="4" t="inlineStr">
        <is>
          <t xml:space="preserve"> </t>
        </is>
      </c>
      <c r="E44" s="4" t="inlineStr">
        <is>
          <t xml:space="preserve"> </t>
        </is>
      </c>
      <c r="F44" s="5" t="n">
        <v>1816</v>
      </c>
      <c r="G44" s="4" t="inlineStr">
        <is>
          <t xml:space="preserve"> </t>
        </is>
      </c>
      <c r="H44" s="4" t="inlineStr">
        <is>
          <t xml:space="preserve"> </t>
        </is>
      </c>
      <c r="I44"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4" customWidth="1" min="2" max="2"/>
    <col width="14" customWidth="1" min="3" max="3"/>
    <col width="32" customWidth="1" min="4" max="4"/>
    <col width="32" customWidth="1" min="5" max="5"/>
    <col width="32" customWidth="1" min="6" max="6"/>
  </cols>
  <sheetData>
    <row r="1">
      <c r="A1" s="1" t="inlineStr">
        <is>
          <t>Convertible loans - Valuation of Derivative (Details)</t>
        </is>
      </c>
      <c r="D1" s="2" t="inlineStr">
        <is>
          <t>6 Months Ended</t>
        </is>
      </c>
    </row>
    <row r="2">
      <c r="B2" s="2" t="inlineStr">
        <is>
          <t>May 19, 2020 $ / shares</t>
        </is>
      </c>
      <c r="C2" s="2" t="inlineStr">
        <is>
          <t>Apr. 24, 2020</t>
        </is>
      </c>
      <c r="D2" s="2" t="inlineStr">
        <is>
          <t>Jun. 30, 2022 period $ / shares</t>
        </is>
      </c>
      <c r="E2" s="2" t="inlineStr">
        <is>
          <t>Dec. 31, 2021 $ / shares period</t>
        </is>
      </c>
      <c r="F2" s="2" t="inlineStr">
        <is>
          <t>Apr. 23, 2021 period $ / shares</t>
        </is>
      </c>
    </row>
    <row r="3">
      <c r="A3" s="4"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fering price per share (in USD per share)</t>
        </is>
      </c>
      <c r="B5" s="5" t="n">
        <v>19</v>
      </c>
      <c r="C5" s="4" t="inlineStr">
        <is>
          <t xml:space="preserve"> </t>
        </is>
      </c>
      <c r="D5" s="4" t="inlineStr">
        <is>
          <t xml:space="preserve"> </t>
        </is>
      </c>
      <c r="E5" s="4" t="inlineStr">
        <is>
          <t xml:space="preserve"> </t>
        </is>
      </c>
      <c r="F5" s="4" t="inlineStr">
        <is>
          <t xml:space="preserve"> </t>
        </is>
      </c>
    </row>
    <row r="6">
      <c r="A6" s="4" t="inlineStr">
        <is>
          <t>Disbursement upon completion of 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percentage</t>
        </is>
      </c>
      <c r="B8" s="4" t="inlineStr">
        <is>
          <t xml:space="preserve"> </t>
        </is>
      </c>
      <c r="C8" s="4" t="inlineStr">
        <is>
          <t xml:space="preserve"> </t>
        </is>
      </c>
      <c r="D8" s="9" t="n">
        <v>1.3</v>
      </c>
      <c r="E8" s="4" t="inlineStr">
        <is>
          <t xml:space="preserve"> </t>
        </is>
      </c>
      <c r="F8" s="4" t="inlineStr">
        <is>
          <t xml:space="preserve"> </t>
        </is>
      </c>
    </row>
    <row r="9">
      <c r="A9" s="4" t="inlineStr">
        <is>
          <t>Disbursement upon receipt of regulatory approval for ZYNLON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volume weighted price of common shares</t>
        </is>
      </c>
      <c r="B11" s="4" t="inlineStr">
        <is>
          <t xml:space="preserve"> </t>
        </is>
      </c>
      <c r="C11" s="9" t="n">
        <v>1.2</v>
      </c>
      <c r="D11" s="4" t="inlineStr">
        <is>
          <t xml:space="preserve"> </t>
        </is>
      </c>
      <c r="E11" s="4" t="inlineStr">
        <is>
          <t xml:space="preserve"> </t>
        </is>
      </c>
      <c r="F11" s="4" t="inlineStr">
        <is>
          <t xml:space="preserve"> </t>
        </is>
      </c>
    </row>
    <row r="12">
      <c r="A12" s="4" t="inlineStr">
        <is>
          <t>Floor of IPO price</t>
        </is>
      </c>
      <c r="B12" s="4" t="inlineStr">
        <is>
          <t xml:space="preserve"> </t>
        </is>
      </c>
      <c r="C12" s="9" t="n">
        <v>0.8100000000000001</v>
      </c>
      <c r="D12" s="4" t="inlineStr">
        <is>
          <t xml:space="preserve"> </t>
        </is>
      </c>
      <c r="E12" s="4" t="inlineStr">
        <is>
          <t xml:space="preserve"> </t>
        </is>
      </c>
      <c r="F12" s="4" t="inlineStr">
        <is>
          <t xml:space="preserve"> </t>
        </is>
      </c>
    </row>
    <row r="13">
      <c r="A13" s="4" t="inlineStr">
        <is>
          <t>Disbursement upon receipt of regulatory approval for ZYNLONTA | Top of ran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percentage</t>
        </is>
      </c>
      <c r="B15" s="4" t="inlineStr">
        <is>
          <t xml:space="preserve"> </t>
        </is>
      </c>
      <c r="C15" s="9" t="n">
        <v>1.5</v>
      </c>
      <c r="D15" s="4" t="inlineStr">
        <is>
          <t xml:space="preserve"> </t>
        </is>
      </c>
      <c r="E15" s="4" t="inlineStr">
        <is>
          <t xml:space="preserve"> </t>
        </is>
      </c>
      <c r="F15" s="4" t="inlineStr">
        <is>
          <t xml:space="preserve"> </t>
        </is>
      </c>
    </row>
    <row r="16">
      <c r="A16" s="4" t="inlineStr">
        <is>
          <t>Written put options (in USD per share) | Disbursement upon receipt of regulatory approval for ZYNLONT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Key inputs for valuations</t>
        </is>
      </c>
      <c r="B18" s="4" t="inlineStr">
        <is>
          <t xml:space="preserve"> </t>
        </is>
      </c>
      <c r="C18" s="4" t="inlineStr">
        <is>
          <t xml:space="preserve"> </t>
        </is>
      </c>
      <c r="D18" s="12" t="n">
        <v>28.07</v>
      </c>
      <c r="E18" s="4" t="inlineStr">
        <is>
          <t xml:space="preserve"> </t>
        </is>
      </c>
      <c r="F18" s="12" t="n">
        <v>28.07</v>
      </c>
    </row>
    <row r="19">
      <c r="A19" s="4" t="inlineStr">
        <is>
          <t>Written put options (in USD per share) | Derivatives | Disbursement upon completion of IP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Key inputs for valuations</t>
        </is>
      </c>
      <c r="B21" s="4" t="inlineStr">
        <is>
          <t xml:space="preserve"> </t>
        </is>
      </c>
      <c r="C21" s="4" t="inlineStr">
        <is>
          <t xml:space="preserve"> </t>
        </is>
      </c>
      <c r="D21" s="12" t="n">
        <v>24.7</v>
      </c>
      <c r="E21" s="12" t="n">
        <v>24.7</v>
      </c>
      <c r="F21" s="4" t="inlineStr">
        <is>
          <t xml:space="preserve"> </t>
        </is>
      </c>
    </row>
    <row r="22">
      <c r="A22" s="4" t="inlineStr">
        <is>
          <t>Written put options (in USD per share) | Derivatives | Disbursement upon receipt of regulatory approval for ZYNLONT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Key inputs for valuations</t>
        </is>
      </c>
      <c r="B24" s="4" t="inlineStr">
        <is>
          <t xml:space="preserve"> </t>
        </is>
      </c>
      <c r="C24" s="4" t="inlineStr">
        <is>
          <t xml:space="preserve"> </t>
        </is>
      </c>
      <c r="D24" s="4" t="inlineStr">
        <is>
          <t xml:space="preserve"> </t>
        </is>
      </c>
      <c r="E24" s="4" t="inlineStr">
        <is>
          <t xml:space="preserve"> </t>
        </is>
      </c>
      <c r="F24" s="12" t="n">
        <v>28.5</v>
      </c>
    </row>
    <row r="25">
      <c r="A25" s="4" t="inlineStr">
        <is>
          <t>Forced Conversion Price (in USD per share) | Disbursement upon receipt of regulatory approval for ZYNLONT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Key inputs for valuations</t>
        </is>
      </c>
      <c r="B27" s="4" t="inlineStr">
        <is>
          <t xml:space="preserve"> </t>
        </is>
      </c>
      <c r="C27" s="4" t="inlineStr">
        <is>
          <t xml:space="preserve"> </t>
        </is>
      </c>
      <c r="D27" s="12" t="n">
        <v>77.19</v>
      </c>
      <c r="E27" s="4" t="inlineStr">
        <is>
          <t xml:space="preserve"> </t>
        </is>
      </c>
      <c r="F27" s="12" t="n">
        <v>77.19</v>
      </c>
    </row>
    <row r="28">
      <c r="A28" s="4" t="inlineStr">
        <is>
          <t>Forced Conversion Price (in USD per share) | Derivatives | Disbursement upon completion of IP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Key inputs for valuations</t>
        </is>
      </c>
      <c r="B30" s="4" t="inlineStr">
        <is>
          <t xml:space="preserve"> </t>
        </is>
      </c>
      <c r="C30" s="4" t="inlineStr">
        <is>
          <t xml:space="preserve"> </t>
        </is>
      </c>
      <c r="D30" s="12" t="n">
        <v>67.93000000000001</v>
      </c>
      <c r="E30" s="12" t="n">
        <v>67.93000000000001</v>
      </c>
      <c r="F30" s="4" t="inlineStr">
        <is>
          <t xml:space="preserve"> </t>
        </is>
      </c>
    </row>
    <row r="31">
      <c r="A31" s="4" t="inlineStr">
        <is>
          <t>Forced Conversion Price (in USD per share) | Derivatives | Disbursement upon receipt of regulatory approval for ZYNLONT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Key inputs for valuations</t>
        </is>
      </c>
      <c r="B33" s="4" t="inlineStr">
        <is>
          <t xml:space="preserve"> </t>
        </is>
      </c>
      <c r="C33" s="4" t="inlineStr">
        <is>
          <t xml:space="preserve"> </t>
        </is>
      </c>
      <c r="D33" s="4" t="inlineStr">
        <is>
          <t xml:space="preserve"> </t>
        </is>
      </c>
      <c r="E33" s="4" t="inlineStr">
        <is>
          <t xml:space="preserve"> </t>
        </is>
      </c>
      <c r="F33" s="12" t="n">
        <v>78.38</v>
      </c>
    </row>
    <row r="34">
      <c r="A34" s="4" t="inlineStr">
        <is>
          <t>Share Price (in USD per share) | Disbursement upon receipt of regulatory approval for ZYNLONT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Key inputs for valuations</t>
        </is>
      </c>
      <c r="B36" s="4" t="inlineStr">
        <is>
          <t xml:space="preserve"> </t>
        </is>
      </c>
      <c r="C36" s="4" t="inlineStr">
        <is>
          <t xml:space="preserve"> </t>
        </is>
      </c>
      <c r="D36" s="12" t="n">
        <v>7.95</v>
      </c>
      <c r="E36" s="4" t="inlineStr">
        <is>
          <t xml:space="preserve"> </t>
        </is>
      </c>
      <c r="F36" s="12" t="n">
        <v>20.2</v>
      </c>
    </row>
    <row r="37">
      <c r="A37" s="4" t="inlineStr">
        <is>
          <t>Share Price (in USD per share) | Derivatives | Disbursement upon completion of IP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Key inputs for valuations</t>
        </is>
      </c>
      <c r="B39" s="4" t="inlineStr">
        <is>
          <t xml:space="preserve"> </t>
        </is>
      </c>
      <c r="C39" s="4" t="inlineStr">
        <is>
          <t xml:space="preserve"> </t>
        </is>
      </c>
      <c r="D39" s="12" t="n">
        <v>7.95</v>
      </c>
      <c r="E39" s="12" t="n">
        <v>20.2</v>
      </c>
      <c r="F39" s="4" t="inlineStr">
        <is>
          <t xml:space="preserve"> </t>
        </is>
      </c>
    </row>
    <row r="40">
      <c r="A40" s="4" t="inlineStr">
        <is>
          <t>Share Price (in USD per share) | Derivatives | Disbursement upon receipt of regulatory approval for ZYNLONT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Key inputs for valuations</t>
        </is>
      </c>
      <c r="B42" s="4" t="inlineStr">
        <is>
          <t xml:space="preserve"> </t>
        </is>
      </c>
      <c r="C42" s="4" t="inlineStr">
        <is>
          <t xml:space="preserve"> </t>
        </is>
      </c>
      <c r="D42" s="4" t="inlineStr">
        <is>
          <t xml:space="preserve"> </t>
        </is>
      </c>
      <c r="E42" s="4" t="inlineStr">
        <is>
          <t xml:space="preserve"> </t>
        </is>
      </c>
      <c r="F42" s="12" t="n">
        <v>24.85</v>
      </c>
    </row>
    <row r="43">
      <c r="A43" s="4" t="inlineStr">
        <is>
          <t>Risk-free interest rate | Disbursement upon receipt of regulatory approval for ZYNLONT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Key inputs for valuations</t>
        </is>
      </c>
      <c r="B45" s="4" t="inlineStr">
        <is>
          <t xml:space="preserve"> </t>
        </is>
      </c>
      <c r="C45" s="4" t="inlineStr">
        <is>
          <t xml:space="preserve"> </t>
        </is>
      </c>
      <c r="D45" s="13" t="n">
        <v>0.03</v>
      </c>
      <c r="E45" s="4" t="inlineStr">
        <is>
          <t xml:space="preserve"> </t>
        </is>
      </c>
      <c r="F45" s="13" t="n">
        <v>0.01</v>
      </c>
    </row>
    <row r="46">
      <c r="A46" s="4" t="inlineStr">
        <is>
          <t>Risk-free interest rate | Derivatives | Disbursement upon completion of IP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Key inputs for valuations</t>
        </is>
      </c>
      <c r="B48" s="4" t="inlineStr">
        <is>
          <t xml:space="preserve"> </t>
        </is>
      </c>
      <c r="C48" s="4" t="inlineStr">
        <is>
          <t xml:space="preserve"> </t>
        </is>
      </c>
      <c r="D48" s="13" t="n">
        <v>0.03</v>
      </c>
      <c r="E48" s="13" t="n">
        <v>0.01</v>
      </c>
      <c r="F48" s="4" t="inlineStr">
        <is>
          <t xml:space="preserve"> </t>
        </is>
      </c>
    </row>
    <row r="49">
      <c r="A49" s="4" t="inlineStr">
        <is>
          <t>Risk-free interest rate | Derivatives | Disbursement upon receipt of regulatory approval for ZYNLONT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Key inputs for valuations</t>
        </is>
      </c>
      <c r="B51" s="4" t="inlineStr">
        <is>
          <t xml:space="preserve"> </t>
        </is>
      </c>
      <c r="C51" s="4" t="inlineStr">
        <is>
          <t xml:space="preserve"> </t>
        </is>
      </c>
      <c r="D51" s="4" t="inlineStr">
        <is>
          <t xml:space="preserve"> </t>
        </is>
      </c>
      <c r="E51" s="4" t="inlineStr">
        <is>
          <t xml:space="preserve"> </t>
        </is>
      </c>
      <c r="F51" s="13" t="n">
        <v>0.006</v>
      </c>
    </row>
    <row r="52">
      <c r="A52" s="4" t="inlineStr">
        <is>
          <t>Expected volatility | Disbursement upon receipt of regulatory approval for ZYNLONT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Key inputs for valuations</t>
        </is>
      </c>
      <c r="B54" s="4" t="inlineStr">
        <is>
          <t xml:space="preserve"> </t>
        </is>
      </c>
      <c r="C54" s="4" t="inlineStr">
        <is>
          <t xml:space="preserve"> </t>
        </is>
      </c>
      <c r="D54" s="12" t="n">
        <v>0.86</v>
      </c>
      <c r="E54" s="4" t="inlineStr">
        <is>
          <t xml:space="preserve"> </t>
        </is>
      </c>
      <c r="F54" s="12" t="n">
        <v>0.77</v>
      </c>
    </row>
    <row r="55">
      <c r="A55" s="4" t="inlineStr">
        <is>
          <t>Expected volatility | Derivatives | Disbursement upon completion of IP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Key inputs for valuations</t>
        </is>
      </c>
      <c r="B57" s="4" t="inlineStr">
        <is>
          <t xml:space="preserve"> </t>
        </is>
      </c>
      <c r="C57" s="4" t="inlineStr">
        <is>
          <t xml:space="preserve"> </t>
        </is>
      </c>
      <c r="D57" s="12" t="n">
        <v>0.86</v>
      </c>
      <c r="E57" s="12" t="n">
        <v>0.77</v>
      </c>
      <c r="F57" s="4" t="inlineStr">
        <is>
          <t xml:space="preserve"> </t>
        </is>
      </c>
    </row>
    <row r="58">
      <c r="A58" s="4" t="inlineStr">
        <is>
          <t>Expected volatility | Derivatives | Disbursement upon receipt of regulatory approval for ZYNLONT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Key inputs for valuations</t>
        </is>
      </c>
      <c r="B60" s="4" t="inlineStr">
        <is>
          <t xml:space="preserve"> </t>
        </is>
      </c>
      <c r="C60" s="4" t="inlineStr">
        <is>
          <t xml:space="preserve"> </t>
        </is>
      </c>
      <c r="D60" s="4" t="inlineStr">
        <is>
          <t xml:space="preserve"> </t>
        </is>
      </c>
      <c r="E60" s="4" t="inlineStr">
        <is>
          <t xml:space="preserve"> </t>
        </is>
      </c>
      <c r="F60" s="12" t="n">
        <v>0.9</v>
      </c>
    </row>
    <row r="61">
      <c r="A61" s="4" t="inlineStr">
        <is>
          <t>Expected term | Disbursement upon receipt of regulatory approval for ZYNLONT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Key inputs for valuations | period</t>
        </is>
      </c>
      <c r="B63" s="4" t="inlineStr">
        <is>
          <t xml:space="preserve"> </t>
        </is>
      </c>
      <c r="C63" s="4" t="inlineStr">
        <is>
          <t xml:space="preserve"> </t>
        </is>
      </c>
      <c r="D63" s="6" t="n">
        <v>34</v>
      </c>
      <c r="E63" s="4" t="inlineStr">
        <is>
          <t xml:space="preserve"> </t>
        </is>
      </c>
      <c r="F63" s="6" t="n">
        <v>40</v>
      </c>
    </row>
    <row r="64">
      <c r="A64" s="4" t="inlineStr">
        <is>
          <t>Expected term | Derivatives | Disbursement upon completion of IP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Key inputs for valuations | period</t>
        </is>
      </c>
      <c r="B66" s="4" t="inlineStr">
        <is>
          <t xml:space="preserve"> </t>
        </is>
      </c>
      <c r="C66" s="4" t="inlineStr">
        <is>
          <t xml:space="preserve"> </t>
        </is>
      </c>
      <c r="D66" s="6" t="n">
        <v>34</v>
      </c>
      <c r="E66" s="6" t="n">
        <v>40</v>
      </c>
      <c r="F66" s="4" t="inlineStr">
        <is>
          <t xml:space="preserve"> </t>
        </is>
      </c>
    </row>
    <row r="67">
      <c r="A67" s="4" t="inlineStr">
        <is>
          <t>Expected term | Derivatives | Disbursement upon receipt of regulatory approval for ZYNLONT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Key inputs for valuations | period</t>
        </is>
      </c>
      <c r="B69" s="4" t="inlineStr">
        <is>
          <t xml:space="preserve"> </t>
        </is>
      </c>
      <c r="C69" s="4" t="inlineStr">
        <is>
          <t xml:space="preserve"> </t>
        </is>
      </c>
      <c r="D69" s="4" t="inlineStr">
        <is>
          <t xml:space="preserve"> </t>
        </is>
      </c>
      <c r="E69" s="4" t="inlineStr">
        <is>
          <t xml:space="preserve"> </t>
        </is>
      </c>
      <c r="F69" s="6" t="n">
        <v>1</v>
      </c>
    </row>
    <row r="70">
      <c r="A70" s="4" t="inlineStr">
        <is>
          <t>Dividend yield | Disbursement upon receipt of regulatory approval for ZYNLONT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Key inputs for valuations</t>
        </is>
      </c>
      <c r="B72" s="4" t="inlineStr">
        <is>
          <t xml:space="preserve"> </t>
        </is>
      </c>
      <c r="C72" s="4" t="inlineStr">
        <is>
          <t xml:space="preserve"> </t>
        </is>
      </c>
      <c r="D72" s="6" t="n">
        <v>0</v>
      </c>
      <c r="E72" s="4" t="inlineStr">
        <is>
          <t xml:space="preserve"> </t>
        </is>
      </c>
      <c r="F72" s="6" t="n">
        <v>0</v>
      </c>
    </row>
    <row r="73">
      <c r="A73" s="4" t="inlineStr">
        <is>
          <t>Dividend yield | Derivatives | Disbursement upon completion of IPO</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Key inputs for valuations</t>
        </is>
      </c>
      <c r="B75" s="4" t="inlineStr">
        <is>
          <t xml:space="preserve"> </t>
        </is>
      </c>
      <c r="C75" s="4" t="inlineStr">
        <is>
          <t xml:space="preserve"> </t>
        </is>
      </c>
      <c r="D75" s="6" t="n">
        <v>0</v>
      </c>
      <c r="E75" s="6" t="n">
        <v>0</v>
      </c>
      <c r="F75" s="4" t="inlineStr">
        <is>
          <t xml:space="preserve"> </t>
        </is>
      </c>
    </row>
    <row r="76">
      <c r="A76" s="4" t="inlineStr">
        <is>
          <t>Dividend yield | Derivatives | Disbursement upon receipt of regulatory approval for ZYNLONTA</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Key inputs for valuations</t>
        </is>
      </c>
      <c r="B78" s="4" t="inlineStr">
        <is>
          <t xml:space="preserve"> </t>
        </is>
      </c>
      <c r="C78" s="4" t="inlineStr">
        <is>
          <t xml:space="preserve"> </t>
        </is>
      </c>
      <c r="D78" s="4" t="inlineStr">
        <is>
          <t xml:space="preserve"> </t>
        </is>
      </c>
      <c r="E78" s="4" t="inlineStr">
        <is>
          <t xml:space="preserve"> </t>
        </is>
      </c>
      <c r="F78" s="6" t="n">
        <v>0</v>
      </c>
    </row>
    <row r="79">
      <c r="A79" s="4" t="inlineStr">
        <is>
          <t>Recovery rate | Disbursement upon receipt of regulatory approval for ZYNLONTA</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Key inputs for valuations</t>
        </is>
      </c>
      <c r="B81" s="4" t="inlineStr">
        <is>
          <t xml:space="preserve"> </t>
        </is>
      </c>
      <c r="C81" s="4" t="inlineStr">
        <is>
          <t xml:space="preserve"> </t>
        </is>
      </c>
      <c r="D81" s="12" t="n">
        <v>0.05</v>
      </c>
      <c r="E81" s="4" t="inlineStr">
        <is>
          <t xml:space="preserve"> </t>
        </is>
      </c>
      <c r="F81" s="12" t="n">
        <v>0.05</v>
      </c>
    </row>
    <row r="82">
      <c r="A82" s="4" t="inlineStr">
        <is>
          <t>Recovery rate | Derivatives | Disbursement upon completion of IP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Key inputs for valuations</t>
        </is>
      </c>
      <c r="B84" s="4" t="inlineStr">
        <is>
          <t xml:space="preserve"> </t>
        </is>
      </c>
      <c r="C84" s="4" t="inlineStr">
        <is>
          <t xml:space="preserve"> </t>
        </is>
      </c>
      <c r="D84" s="12" t="n">
        <v>0.05</v>
      </c>
      <c r="E84" s="12" t="n">
        <v>0.05</v>
      </c>
      <c r="F84" s="4" t="inlineStr">
        <is>
          <t xml:space="preserve"> </t>
        </is>
      </c>
    </row>
    <row r="85">
      <c r="A85" s="4" t="inlineStr">
        <is>
          <t>Recovery rate | Derivatives | Disbursement upon receipt of regulatory approval for ZYNLONTA</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Key inputs for valuations</t>
        </is>
      </c>
      <c r="B87" s="4" t="inlineStr">
        <is>
          <t xml:space="preserve"> </t>
        </is>
      </c>
      <c r="C87" s="4" t="inlineStr">
        <is>
          <t xml:space="preserve"> </t>
        </is>
      </c>
      <c r="D87" s="4" t="inlineStr">
        <is>
          <t xml:space="preserve"> </t>
        </is>
      </c>
      <c r="E87" s="4" t="inlineStr">
        <is>
          <t xml:space="preserve"> </t>
        </is>
      </c>
      <c r="F87" s="12" t="n">
        <v>0.05</v>
      </c>
    </row>
    <row r="88">
      <c r="A88" s="4" t="inlineStr">
        <is>
          <t>Implied bond yield | Disbursement upon receipt of regulatory approval for ZYNLONT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Key inputs for valuations</t>
        </is>
      </c>
      <c r="B90" s="4" t="inlineStr">
        <is>
          <t xml:space="preserve"> </t>
        </is>
      </c>
      <c r="C90" s="4" t="inlineStr">
        <is>
          <t xml:space="preserve"> </t>
        </is>
      </c>
      <c r="D90" s="13" t="n">
        <v>0.12</v>
      </c>
      <c r="E90" s="4" t="inlineStr">
        <is>
          <t xml:space="preserve"> </t>
        </is>
      </c>
      <c r="F90" s="13" t="n">
        <v>0.08799999999999999</v>
      </c>
    </row>
    <row r="91">
      <c r="A91" s="4" t="inlineStr">
        <is>
          <t>Implied bond yield | Derivatives | Disbursement upon completion of IPO</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Key inputs for valuations</t>
        </is>
      </c>
      <c r="B93" s="4" t="inlineStr">
        <is>
          <t xml:space="preserve"> </t>
        </is>
      </c>
      <c r="C93" s="4" t="inlineStr">
        <is>
          <t xml:space="preserve"> </t>
        </is>
      </c>
      <c r="D93" s="13" t="n">
        <v>0.12</v>
      </c>
      <c r="E93" s="13" t="n">
        <v>0.08799999999999999</v>
      </c>
      <c r="F93" s="4" t="inlineStr">
        <is>
          <t xml:space="preserve"> </t>
        </is>
      </c>
    </row>
    <row r="94">
      <c r="A94" s="4" t="inlineStr">
        <is>
          <t>Implied bond yield | Derivatives | Disbursement upon receipt of regulatory approval for ZYNLONTA</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Key inputs for valuations</t>
        </is>
      </c>
      <c r="B96" s="4" t="inlineStr">
        <is>
          <t xml:space="preserve"> </t>
        </is>
      </c>
      <c r="C96" s="4" t="inlineStr">
        <is>
          <t xml:space="preserve"> </t>
        </is>
      </c>
      <c r="D96" s="4" t="inlineStr">
        <is>
          <t xml:space="preserve"> </t>
        </is>
      </c>
      <c r="E96" s="4" t="inlineStr">
        <is>
          <t xml:space="preserve"> </t>
        </is>
      </c>
      <c r="F96" s="13" t="n">
        <v>0.0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9" customWidth="1" min="5" max="5"/>
    <col width="40" customWidth="1" min="6" max="6"/>
    <col width="29" customWidth="1" min="7" max="7"/>
    <col width="21" customWidth="1" min="8" max="8"/>
    <col width="21" customWidth="1" min="9" max="9"/>
  </cols>
  <sheetData>
    <row r="1">
      <c r="A1" s="1" t="inlineStr">
        <is>
          <t>Share-based compensation - Narrative (Details) $ / shares in Units, $ in Thousands</t>
        </is>
      </c>
      <c r="D1" s="2" t="inlineStr">
        <is>
          <t>3 Months Ended</t>
        </is>
      </c>
      <c r="F1" s="2" t="inlineStr">
        <is>
          <t>6 Months Ended</t>
        </is>
      </c>
    </row>
    <row r="2">
      <c r="B2" s="2" t="inlineStr">
        <is>
          <t>May 11, 2022 shares</t>
        </is>
      </c>
      <c r="C2" s="2" t="inlineStr">
        <is>
          <t>Mar. 22, 2021 shares</t>
        </is>
      </c>
      <c r="D2" s="2" t="inlineStr">
        <is>
          <t>Jun. 30, 2022 USD ($) shares $ / shares</t>
        </is>
      </c>
      <c r="E2" s="2" t="inlineStr">
        <is>
          <t>Jun. 30, 2021 USD ($) shares</t>
        </is>
      </c>
      <c r="F2" s="2" t="inlineStr">
        <is>
          <t>Jun. 30, 2022 USD ($) shares $ / shares</t>
        </is>
      </c>
      <c r="G2" s="2" t="inlineStr">
        <is>
          <t>Jun. 30, 2021 USD ($) shares</t>
        </is>
      </c>
      <c r="H2" s="2" t="inlineStr">
        <is>
          <t>Dec. 31, 2021 shares</t>
        </is>
      </c>
      <c r="I2" s="2" t="inlineStr">
        <is>
          <t>Nov.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recognized | $</t>
        </is>
      </c>
      <c r="B4" s="4" t="inlineStr">
        <is>
          <t xml:space="preserve"> </t>
        </is>
      </c>
      <c r="C4" s="4" t="inlineStr">
        <is>
          <t xml:space="preserve"> </t>
        </is>
      </c>
      <c r="D4" s="5" t="n">
        <v>13818</v>
      </c>
      <c r="E4" s="5" t="n">
        <v>18267</v>
      </c>
      <c r="F4" s="5" t="n">
        <v>27216</v>
      </c>
      <c r="G4" s="5" t="n">
        <v>32218</v>
      </c>
      <c r="H4" s="4" t="inlineStr">
        <is>
          <t xml:space="preserve"> </t>
        </is>
      </c>
      <c r="I4" s="4" t="inlineStr">
        <is>
          <t xml:space="preserve"> </t>
        </is>
      </c>
    </row>
    <row r="5">
      <c r="A5" s="4" t="inlineStr">
        <is>
          <t>Share-based compensation expense | $</t>
        </is>
      </c>
      <c r="B5" s="4" t="inlineStr">
        <is>
          <t xml:space="preserve"> </t>
        </is>
      </c>
      <c r="C5" s="4" t="inlineStr">
        <is>
          <t xml:space="preserve"> </t>
        </is>
      </c>
      <c r="D5" s="5" t="n">
        <v>13818</v>
      </c>
      <c r="E5" s="6" t="n">
        <v>18267</v>
      </c>
      <c r="F5" s="5" t="n">
        <v>27216</v>
      </c>
      <c r="G5" s="6" t="n">
        <v>32218</v>
      </c>
      <c r="H5" s="4" t="inlineStr">
        <is>
          <t xml:space="preserve"> </t>
        </is>
      </c>
      <c r="I5" s="4" t="inlineStr">
        <is>
          <t xml:space="preserve"> </t>
        </is>
      </c>
    </row>
    <row r="6">
      <c r="A6" s="4" t="inlineStr">
        <is>
          <t>Number of share options outstanding in share-based payment arrangement (in shares)</t>
        </is>
      </c>
      <c r="B6" s="4" t="inlineStr">
        <is>
          <t xml:space="preserve"> </t>
        </is>
      </c>
      <c r="C6" s="4" t="inlineStr">
        <is>
          <t xml:space="preserve"> </t>
        </is>
      </c>
      <c r="D6" s="6" t="n">
        <v>9297044</v>
      </c>
      <c r="E6" s="4" t="inlineStr">
        <is>
          <t xml:space="preserve"> </t>
        </is>
      </c>
      <c r="F6" s="6" t="n">
        <v>9297044</v>
      </c>
      <c r="G6" s="4" t="inlineStr">
        <is>
          <t xml:space="preserve"> </t>
        </is>
      </c>
      <c r="H6" s="6" t="n">
        <v>6640200</v>
      </c>
      <c r="I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row>
    <row r="10">
      <c r="A10" s="4" t="inlineStr">
        <is>
          <t>Share-based compensation expense | $</t>
        </is>
      </c>
      <c r="B10" s="4" t="inlineStr">
        <is>
          <t xml:space="preserve"> </t>
        </is>
      </c>
      <c r="C10" s="4" t="inlineStr">
        <is>
          <t xml:space="preserve"> </t>
        </is>
      </c>
      <c r="D10" s="5" t="n">
        <v>8450</v>
      </c>
      <c r="E10" s="5" t="n">
        <v>15315</v>
      </c>
      <c r="F10" s="5" t="n">
        <v>18965</v>
      </c>
      <c r="G10" s="5" t="n">
        <v>28007</v>
      </c>
      <c r="H10" s="4" t="inlineStr">
        <is>
          <t xml:space="preserve"> </t>
        </is>
      </c>
      <c r="I10" s="4" t="inlineStr">
        <is>
          <t xml:space="preserve"> </t>
        </is>
      </c>
    </row>
    <row r="11">
      <c r="A11" s="4" t="inlineStr">
        <is>
          <t>Contractual term</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row>
    <row r="12">
      <c r="A12" s="4" t="inlineStr">
        <is>
          <t>Number of instruments granted in share-based payment arrangement</t>
        </is>
      </c>
      <c r="B12" s="6" t="n">
        <v>1298700</v>
      </c>
      <c r="C12" s="6" t="n">
        <v>1867076</v>
      </c>
      <c r="D12" s="6" t="n">
        <v>13818000</v>
      </c>
      <c r="E12" s="6" t="n">
        <v>18267000</v>
      </c>
      <c r="F12" s="6" t="n">
        <v>27728000</v>
      </c>
      <c r="G12" s="6" t="n">
        <v>32218000</v>
      </c>
      <c r="H12" s="4" t="inlineStr">
        <is>
          <t xml:space="preserve"> </t>
        </is>
      </c>
      <c r="I12" s="4" t="inlineStr">
        <is>
          <t xml:space="preserve"> </t>
        </is>
      </c>
    </row>
    <row r="13">
      <c r="A13" s="4" t="inlineStr">
        <is>
          <t>Weighted-average grant-date fair value (in dollars per share) | $ / shares</t>
        </is>
      </c>
      <c r="B13" s="4" t="inlineStr">
        <is>
          <t xml:space="preserve"> </t>
        </is>
      </c>
      <c r="C13" s="4" t="inlineStr">
        <is>
          <t xml:space="preserve"> </t>
        </is>
      </c>
      <c r="D13" s="7" t="n">
        <v>8.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s vested and exercisable (in shares)</t>
        </is>
      </c>
      <c r="B14" s="4" t="inlineStr">
        <is>
          <t xml:space="preserve"> </t>
        </is>
      </c>
      <c r="C14" s="4" t="inlineStr">
        <is>
          <t xml:space="preserve"> </t>
        </is>
      </c>
      <c r="D14" s="6" t="n">
        <v>3073399</v>
      </c>
      <c r="E14" s="4" t="inlineStr">
        <is>
          <t xml:space="preserve"> </t>
        </is>
      </c>
      <c r="F14" s="6" t="n">
        <v>3073399</v>
      </c>
      <c r="G14" s="4" t="inlineStr">
        <is>
          <t xml:space="preserve"> </t>
        </is>
      </c>
      <c r="H14" s="4" t="inlineStr">
        <is>
          <t xml:space="preserve"> </t>
        </is>
      </c>
      <c r="I14" s="4" t="inlineStr">
        <is>
          <t xml:space="preserve"> </t>
        </is>
      </c>
    </row>
    <row r="15">
      <c r="A15" s="4" t="inlineStr">
        <is>
          <t>Weighted average strike price, vested and exercisable (in dollars per share) | $ / shares</t>
        </is>
      </c>
      <c r="B15" s="4" t="inlineStr">
        <is>
          <t xml:space="preserve"> </t>
        </is>
      </c>
      <c r="C15" s="4" t="inlineStr">
        <is>
          <t xml:space="preserve"> </t>
        </is>
      </c>
      <c r="D15" s="4" t="inlineStr">
        <is>
          <t xml:space="preserve"> </t>
        </is>
      </c>
      <c r="E15" s="4" t="inlineStr">
        <is>
          <t xml:space="preserve"> </t>
        </is>
      </c>
      <c r="F15" s="7" t="n">
        <v>25.76</v>
      </c>
      <c r="G15" s="4" t="inlineStr">
        <is>
          <t xml:space="preserve"> </t>
        </is>
      </c>
      <c r="H15" s="4" t="inlineStr">
        <is>
          <t xml:space="preserve"> </t>
        </is>
      </c>
      <c r="I15" s="4" t="inlineStr">
        <is>
          <t xml:space="preserve"> </t>
        </is>
      </c>
    </row>
    <row r="16">
      <c r="A16" s="4" t="inlineStr">
        <is>
          <t>Weighted average remaining life, vested and exercisable</t>
        </is>
      </c>
      <c r="B16" s="4" t="inlineStr">
        <is>
          <t xml:space="preserve"> </t>
        </is>
      </c>
      <c r="C16" s="4" t="inlineStr">
        <is>
          <t xml:space="preserve"> </t>
        </is>
      </c>
      <c r="D16" s="4" t="inlineStr">
        <is>
          <t xml:space="preserve"> </t>
        </is>
      </c>
      <c r="E16" s="4" t="inlineStr">
        <is>
          <t xml:space="preserve"> </t>
        </is>
      </c>
      <c r="F16" s="4" t="inlineStr">
        <is>
          <t>7 years 10 months 13 days</t>
        </is>
      </c>
      <c r="G16" s="4" t="inlineStr">
        <is>
          <t xml:space="preserve"> </t>
        </is>
      </c>
      <c r="H16" s="4" t="inlineStr">
        <is>
          <t xml:space="preserve"> </t>
        </is>
      </c>
      <c r="I16" s="4" t="inlineStr">
        <is>
          <t xml:space="preserve"> </t>
        </is>
      </c>
    </row>
    <row r="17">
      <c r="A17" s="4" t="inlineStr">
        <is>
          <t>Share Options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9" t="n">
        <v>0.25</v>
      </c>
      <c r="G19" s="4" t="inlineStr">
        <is>
          <t xml:space="preserve"> </t>
        </is>
      </c>
      <c r="H19" s="4" t="inlineStr">
        <is>
          <t xml:space="preserve"> </t>
        </is>
      </c>
      <c r="I19" s="4" t="inlineStr">
        <is>
          <t xml:space="preserve"> </t>
        </is>
      </c>
    </row>
    <row r="20">
      <c r="A20" s="4" t="inlineStr">
        <is>
          <t>Share Options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9" t="n">
        <v>0.25</v>
      </c>
      <c r="G22" s="4" t="inlineStr">
        <is>
          <t xml:space="preserve"> </t>
        </is>
      </c>
      <c r="H22" s="4" t="inlineStr">
        <is>
          <t xml:space="preserve"> </t>
        </is>
      </c>
      <c r="I22" s="4" t="inlineStr">
        <is>
          <t xml:space="preserve"> </t>
        </is>
      </c>
    </row>
    <row r="23">
      <c r="A23" s="4" t="inlineStr">
        <is>
          <t>Share Options |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9" t="n">
        <v>0.25</v>
      </c>
      <c r="G25" s="4" t="inlineStr">
        <is>
          <t xml:space="preserve"> </t>
        </is>
      </c>
      <c r="H25" s="4" t="inlineStr">
        <is>
          <t xml:space="preserve"> </t>
        </is>
      </c>
      <c r="I25" s="4" t="inlineStr">
        <is>
          <t xml:space="preserve"> </t>
        </is>
      </c>
    </row>
    <row r="26">
      <c r="A26" s="4" t="inlineStr">
        <is>
          <t>Share Options | Tranch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9" t="n">
        <v>0.25</v>
      </c>
      <c r="G28" s="4" t="inlineStr">
        <is>
          <t xml:space="preserve"> </t>
        </is>
      </c>
      <c r="H28" s="4" t="inlineStr">
        <is>
          <t xml:space="preserve"> </t>
        </is>
      </c>
      <c r="I28" s="4" t="inlineStr">
        <is>
          <t xml:space="preserve"> </t>
        </is>
      </c>
    </row>
    <row r="29">
      <c r="A29" s="4" t="inlineStr">
        <is>
          <t>Restricted Share Units (RS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row>
    <row r="32">
      <c r="A32" s="4" t="inlineStr">
        <is>
          <t>Contractual term</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row>
    <row r="33">
      <c r="A33" s="4" t="inlineStr">
        <is>
          <t>Shares vested (in shares)</t>
        </is>
      </c>
      <c r="B33" s="4" t="inlineStr">
        <is>
          <t xml:space="preserve"> </t>
        </is>
      </c>
      <c r="C33" s="4" t="inlineStr">
        <is>
          <t xml:space="preserve"> </t>
        </is>
      </c>
      <c r="D33" s="4" t="inlineStr">
        <is>
          <t xml:space="preserve"> </t>
        </is>
      </c>
      <c r="E33" s="4" t="inlineStr">
        <is>
          <t xml:space="preserve"> </t>
        </is>
      </c>
      <c r="F33" s="6" t="n">
        <v>137908</v>
      </c>
      <c r="G33" s="4" t="inlineStr">
        <is>
          <t xml:space="preserve"> </t>
        </is>
      </c>
      <c r="H33" s="4" t="inlineStr">
        <is>
          <t xml:space="preserve"> </t>
        </is>
      </c>
      <c r="I33" s="4" t="inlineStr">
        <is>
          <t xml:space="preserve"> </t>
        </is>
      </c>
    </row>
    <row r="34">
      <c r="A34" s="4" t="inlineStr">
        <is>
          <t>Number of instruments granted in share-based payment arrangement</t>
        </is>
      </c>
      <c r="B34" s="4" t="inlineStr">
        <is>
          <t xml:space="preserve"> </t>
        </is>
      </c>
      <c r="C34" s="6" t="n">
        <v>570340</v>
      </c>
      <c r="D34" s="6" t="n">
        <v>5368000</v>
      </c>
      <c r="E34" s="6" t="n">
        <v>2952000</v>
      </c>
      <c r="F34" s="6" t="n">
        <v>8763000</v>
      </c>
      <c r="G34" s="6" t="n">
        <v>4211000</v>
      </c>
      <c r="H34" s="4" t="inlineStr">
        <is>
          <t xml:space="preserve"> </t>
        </is>
      </c>
      <c r="I34" s="4" t="inlineStr">
        <is>
          <t xml:space="preserve"> </t>
        </is>
      </c>
    </row>
    <row r="35">
      <c r="A35" s="4" t="inlineStr">
        <is>
          <t>Weighted average grant date fair value, granted (in USD per share) | $ / shares</t>
        </is>
      </c>
      <c r="B35" s="4" t="inlineStr">
        <is>
          <t xml:space="preserve"> </t>
        </is>
      </c>
      <c r="C35" s="4" t="inlineStr">
        <is>
          <t xml:space="preserve"> </t>
        </is>
      </c>
      <c r="D35" s="4" t="inlineStr">
        <is>
          <t xml:space="preserve"> </t>
        </is>
      </c>
      <c r="E35" s="4" t="inlineStr">
        <is>
          <t xml:space="preserve"> </t>
        </is>
      </c>
      <c r="F35" s="7" t="n">
        <v>9.369999999999999</v>
      </c>
      <c r="G35" s="4" t="inlineStr">
        <is>
          <t xml:space="preserve"> </t>
        </is>
      </c>
      <c r="H35" s="4" t="inlineStr">
        <is>
          <t xml:space="preserve"> </t>
        </is>
      </c>
      <c r="I35" s="4" t="inlineStr">
        <is>
          <t xml:space="preserve"> </t>
        </is>
      </c>
    </row>
    <row r="36">
      <c r="A36" s="4" t="inlineStr">
        <is>
          <t>2019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reserved for issue under options and contracts for sale of shares</t>
        </is>
      </c>
      <c r="B38" s="4" t="inlineStr">
        <is>
          <t xml:space="preserve"> </t>
        </is>
      </c>
      <c r="C38" s="4" t="inlineStr">
        <is>
          <t xml:space="preserve"> </t>
        </is>
      </c>
      <c r="D38" s="6" t="n">
        <v>1769901</v>
      </c>
      <c r="E38" s="4" t="inlineStr">
        <is>
          <t xml:space="preserve"> </t>
        </is>
      </c>
      <c r="F38" s="6" t="n">
        <v>1769901</v>
      </c>
      <c r="G38" s="4" t="inlineStr">
        <is>
          <t xml:space="preserve"> </t>
        </is>
      </c>
      <c r="H38" s="4" t="inlineStr">
        <is>
          <t xml:space="preserve"> </t>
        </is>
      </c>
      <c r="I38" s="6" t="n">
        <v>13820000</v>
      </c>
    </row>
    <row r="39">
      <c r="A39" s="4" t="inlineStr">
        <is>
          <t>Share-based compensation expense | $</t>
        </is>
      </c>
      <c r="B39" s="4" t="inlineStr">
        <is>
          <t xml:space="preserve"> </t>
        </is>
      </c>
      <c r="C39" s="4" t="inlineStr">
        <is>
          <t xml:space="preserve"> </t>
        </is>
      </c>
      <c r="D39" s="4" t="inlineStr">
        <is>
          <t xml:space="preserve"> </t>
        </is>
      </c>
      <c r="E39" s="4" t="inlineStr">
        <is>
          <t xml:space="preserve"> </t>
        </is>
      </c>
      <c r="F39" s="5" t="n">
        <v>123194</v>
      </c>
      <c r="G39" s="4" t="inlineStr">
        <is>
          <t xml:space="preserve"> </t>
        </is>
      </c>
      <c r="H39" s="4" t="inlineStr">
        <is>
          <t xml:space="preserve"> </t>
        </is>
      </c>
      <c r="I39" s="4" t="inlineStr">
        <is>
          <t xml:space="preserve"> </t>
        </is>
      </c>
    </row>
    <row r="40">
      <c r="A40" s="4" t="inlineStr">
        <is>
          <t>Annual Equity Award | Restricted Share Units (RS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grant date fair value, granted (in USD per share) | $ / shares</t>
        </is>
      </c>
      <c r="B42" s="4" t="inlineStr">
        <is>
          <t xml:space="preserve"> </t>
        </is>
      </c>
      <c r="C42" s="4" t="inlineStr">
        <is>
          <t xml:space="preserve"> </t>
        </is>
      </c>
      <c r="D42" s="4" t="inlineStr">
        <is>
          <t xml:space="preserve"> </t>
        </is>
      </c>
      <c r="E42" s="4" t="inlineStr">
        <is>
          <t xml:space="preserve"> </t>
        </is>
      </c>
      <c r="F42" s="5" t="n">
        <v>14</v>
      </c>
      <c r="G42" s="4" t="inlineStr">
        <is>
          <t xml:space="preserve"> </t>
        </is>
      </c>
      <c r="H42" s="4" t="inlineStr">
        <is>
          <t xml:space="preserve"> </t>
        </is>
      </c>
      <c r="I42" s="4" t="inlineStr">
        <is>
          <t xml:space="preserve"> </t>
        </is>
      </c>
    </row>
    <row r="43">
      <c r="A43" s="4" t="inlineStr">
        <is>
          <t>Special Retention Award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6 months</t>
        </is>
      </c>
      <c r="G45" s="4" t="inlineStr">
        <is>
          <t xml:space="preserve"> </t>
        </is>
      </c>
      <c r="H45" s="4" t="inlineStr">
        <is>
          <t xml:space="preserve"> </t>
        </is>
      </c>
      <c r="I45" s="4" t="inlineStr">
        <is>
          <t xml:space="preserve"> </t>
        </is>
      </c>
    </row>
    <row r="46">
      <c r="A46" s="4" t="inlineStr">
        <is>
          <t>Special Retention Award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row>
    <row r="49">
      <c r="A49" s="4" t="inlineStr">
        <is>
          <t>Special Retention Award | Restricted Share Units (RS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9" t="n">
        <v>0.5</v>
      </c>
      <c r="G51" s="4" t="inlineStr">
        <is>
          <t xml:space="preserve"> </t>
        </is>
      </c>
      <c r="H51" s="4" t="inlineStr">
        <is>
          <t xml:space="preserve"> </t>
        </is>
      </c>
      <c r="I51" s="4" t="inlineStr">
        <is>
          <t xml:space="preserve"> </t>
        </is>
      </c>
    </row>
    <row r="52">
      <c r="A52" s="4" t="inlineStr">
        <is>
          <t>Weighted average grant date fair value, granted (in USD per share) | $ / shares</t>
        </is>
      </c>
      <c r="B52" s="4" t="inlineStr">
        <is>
          <t xml:space="preserve"> </t>
        </is>
      </c>
      <c r="C52" s="4" t="inlineStr">
        <is>
          <t xml:space="preserve"> </t>
        </is>
      </c>
      <c r="D52" s="4" t="inlineStr">
        <is>
          <t xml:space="preserve"> </t>
        </is>
      </c>
      <c r="E52" s="4" t="inlineStr">
        <is>
          <t xml:space="preserve"> </t>
        </is>
      </c>
      <c r="F52" s="7" t="n">
        <v>6.93</v>
      </c>
      <c r="G52" s="4" t="inlineStr">
        <is>
          <t xml:space="preserve"> </t>
        </is>
      </c>
      <c r="H52" s="4" t="inlineStr">
        <is>
          <t xml:space="preserve"> </t>
        </is>
      </c>
      <c r="I52"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Number of Awards Outstanding and Weighted Average Strike Price (Details)</t>
        </is>
      </c>
      <c r="B1" s="2" t="inlineStr">
        <is>
          <t>3 Months Ended</t>
        </is>
      </c>
      <c r="C1" s="2" t="inlineStr">
        <is>
          <t>6 Months Ended</t>
        </is>
      </c>
    </row>
    <row r="2">
      <c r="B2" s="2" t="inlineStr">
        <is>
          <t>Mar. 31, 2022 shares $ / shares</t>
        </is>
      </c>
      <c r="C2" s="2" t="inlineStr">
        <is>
          <t>Jun. 30, 2022 shares $ / shares</t>
        </is>
      </c>
    </row>
    <row r="3">
      <c r="A3" s="3" t="inlineStr">
        <is>
          <t>Share-based Payment Arrangements [Abstract]</t>
        </is>
      </c>
      <c r="B3" s="4" t="inlineStr">
        <is>
          <t xml:space="preserve"> </t>
        </is>
      </c>
      <c r="C3" s="4" t="inlineStr">
        <is>
          <t xml:space="preserve"> </t>
        </is>
      </c>
    </row>
    <row r="4">
      <c r="A4" s="4" t="inlineStr">
        <is>
          <t>Average strike price in USD per share, At beginning of the year (in USD per share) | $ / shares</t>
        </is>
      </c>
      <c r="B4" s="7" t="n">
        <v>27.23</v>
      </c>
      <c r="C4" s="7" t="n">
        <v>27.23</v>
      </c>
    </row>
    <row r="5">
      <c r="A5" s="4" t="inlineStr">
        <is>
          <t>Fair value grant date (in USD per share) | $ / shares</t>
        </is>
      </c>
      <c r="B5" s="4" t="inlineStr">
        <is>
          <t xml:space="preserve"> </t>
        </is>
      </c>
      <c r="C5" s="12" t="n">
        <v>13.11</v>
      </c>
    </row>
    <row r="6">
      <c r="A6" s="4" t="inlineStr">
        <is>
          <t>Average strike price in USD per share, Forfeited (in USD per share) | $ / shares</t>
        </is>
      </c>
      <c r="B6" s="4" t="inlineStr">
        <is>
          <t xml:space="preserve"> </t>
        </is>
      </c>
      <c r="C6" s="12" t="n">
        <v>27.12</v>
      </c>
    </row>
    <row r="7">
      <c r="A7" s="4" t="inlineStr">
        <is>
          <t>Average strike price in USD per share, At end of the year (in USD per share) | $ / shares</t>
        </is>
      </c>
      <c r="B7" s="4" t="inlineStr">
        <is>
          <t xml:space="preserve"> </t>
        </is>
      </c>
      <c r="C7" s="7" t="n">
        <v>22.31</v>
      </c>
    </row>
    <row r="8">
      <c r="A8" s="4" t="inlineStr">
        <is>
          <t>Number of awards, At beginning of the year (in shares) | shares</t>
        </is>
      </c>
      <c r="B8" s="6" t="n">
        <v>6640200</v>
      </c>
      <c r="C8" s="6" t="n">
        <v>6640200</v>
      </c>
    </row>
    <row r="9">
      <c r="A9" s="4" t="inlineStr">
        <is>
          <t>Number of awards, Granted (in shares) | shares</t>
        </is>
      </c>
      <c r="B9" s="4" t="inlineStr">
        <is>
          <t xml:space="preserve"> </t>
        </is>
      </c>
      <c r="C9" s="6" t="n">
        <v>3243719</v>
      </c>
    </row>
    <row r="10">
      <c r="A10" s="4" t="inlineStr">
        <is>
          <t>Number of awards, Forfeited (in shares) | shares</t>
        </is>
      </c>
      <c r="B10" s="4" t="inlineStr">
        <is>
          <t xml:space="preserve"> </t>
        </is>
      </c>
      <c r="C10" s="6" t="n">
        <v>-586875</v>
      </c>
    </row>
    <row r="11">
      <c r="A11" s="4" t="inlineStr">
        <is>
          <t>Number of awards, At end of the year (in shares) | shares</t>
        </is>
      </c>
      <c r="B11" s="4" t="inlineStr">
        <is>
          <t xml:space="preserve"> </t>
        </is>
      </c>
      <c r="C11" s="6" t="n">
        <v>9297044</v>
      </c>
    </row>
    <row r="12">
      <c r="A12" s="4" t="inlineStr">
        <is>
          <t>Weighted average remaining contractual life of outstanding share options</t>
        </is>
      </c>
      <c r="B12" s="4" t="inlineStr">
        <is>
          <t>8 years 8 months 12 days</t>
        </is>
      </c>
      <c r="C12" s="4" t="inlineStr">
        <is>
          <t>8 years 7 months 24 days</t>
        </is>
      </c>
    </row>
    <row r="13">
      <c r="A13" s="4" t="inlineStr">
        <is>
          <t>Weighted average remaining contractual life of granted share options</t>
        </is>
      </c>
      <c r="B13" s="4" t="inlineStr">
        <is>
          <t xml:space="preserve"> </t>
        </is>
      </c>
      <c r="C13" s="4" t="inlineStr">
        <is>
          <t>9 years 7 months 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expense - Schedule of Fair Value Assumptions For Options Granted (Details) $ / shares in Units, $ in Thousands</t>
        </is>
      </c>
      <c r="B1" s="2" t="inlineStr">
        <is>
          <t>3 Months Ended</t>
        </is>
      </c>
      <c r="C1" s="2" t="inlineStr">
        <is>
          <t>6 Months Ended</t>
        </is>
      </c>
    </row>
    <row r="2">
      <c r="B2" s="2" t="inlineStr">
        <is>
          <t>Jun. 30, 2022 USD ($) shares $ / shares</t>
        </is>
      </c>
      <c r="C2" s="2" t="inlineStr">
        <is>
          <t>Jun. 30, 2021 USD ($) shares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s | $</t>
        </is>
      </c>
      <c r="B4" s="5" t="n">
        <v>0</v>
      </c>
      <c r="C4" s="5" t="n">
        <v>0</v>
      </c>
    </row>
    <row r="5">
      <c r="A5" s="4" t="inlineStr">
        <is>
          <t>Minimum</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Weighted average share price (in USD per share)</t>
        </is>
      </c>
      <c r="B7" s="7" t="n">
        <v>6.55</v>
      </c>
      <c r="C7" s="7" t="n">
        <v>6.55</v>
      </c>
    </row>
    <row r="8">
      <c r="A8" s="4" t="inlineStr">
        <is>
          <t>Strike price (in USD per share)</t>
        </is>
      </c>
      <c r="B8" s="7" t="n">
        <v>6.55</v>
      </c>
      <c r="C8" s="7" t="n">
        <v>6.55</v>
      </c>
    </row>
    <row r="9">
      <c r="A9" s="4" t="inlineStr">
        <is>
          <t>Expected volatility</t>
        </is>
      </c>
      <c r="B9" s="9" t="n">
        <v>0.7</v>
      </c>
      <c r="C9" s="9" t="n">
        <v>0.7</v>
      </c>
    </row>
    <row r="10">
      <c r="A10" s="4" t="inlineStr">
        <is>
          <t>Award life | shares</t>
        </is>
      </c>
      <c r="B10" s="12" t="n">
        <v>6.08</v>
      </c>
      <c r="C10" s="12" t="n">
        <v>6.08</v>
      </c>
    </row>
    <row r="11">
      <c r="A11" s="4" t="inlineStr">
        <is>
          <t>Risk-free interest rate</t>
        </is>
      </c>
      <c r="B11" s="9" t="n">
        <v>2.49</v>
      </c>
      <c r="C11" s="11" t="n">
        <v>0.0146</v>
      </c>
    </row>
    <row r="12">
      <c r="A12" s="4" t="inlineStr">
        <is>
          <t>Maximum</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Weighted average share price (in USD per share)</t>
        </is>
      </c>
      <c r="B14" s="7" t="n">
        <v>14.83</v>
      </c>
      <c r="C14" s="7" t="n">
        <v>19.69</v>
      </c>
    </row>
    <row r="15">
      <c r="A15" s="4" t="inlineStr">
        <is>
          <t>Strike price (in USD per share)</t>
        </is>
      </c>
      <c r="B15" s="7" t="n">
        <v>14.83</v>
      </c>
      <c r="C15" s="7" t="n">
        <v>19.69</v>
      </c>
    </row>
    <row r="16">
      <c r="A16" s="4" t="inlineStr">
        <is>
          <t>Expected volatility</t>
        </is>
      </c>
      <c r="B16" s="9" t="n">
        <v>0.75</v>
      </c>
      <c r="C16" s="9" t="n">
        <v>0.75</v>
      </c>
    </row>
    <row r="17">
      <c r="A17" s="4" t="inlineStr">
        <is>
          <t>Risk-free interest rate</t>
        </is>
      </c>
      <c r="B17" s="11" t="n">
        <v>0.0305</v>
      </c>
      <c r="C17" s="11" t="n">
        <v>0.03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ther Equity Instruments Outstanding (Details) - Restricted Share Units (RSU)</t>
        </is>
      </c>
      <c r="B1" s="2" t="inlineStr">
        <is>
          <t>6 Months Ended</t>
        </is>
      </c>
    </row>
    <row r="2">
      <c r="B2" s="2" t="inlineStr">
        <is>
          <t>Jun. 30, 2022 shares $ / shares</t>
        </is>
      </c>
    </row>
    <row r="3">
      <c r="A3" s="3" t="inlineStr">
        <is>
          <t>Disclosure of terms and conditions of share-based payment arrangement [line items]</t>
        </is>
      </c>
      <c r="B3" s="4" t="inlineStr">
        <is>
          <t xml:space="preserve"> </t>
        </is>
      </c>
    </row>
    <row r="4">
      <c r="A4" s="4" t="inlineStr">
        <is>
          <t>Number of awards, beginning of period (in shares) | shares</t>
        </is>
      </c>
      <c r="B4" s="6" t="n">
        <v>663055</v>
      </c>
    </row>
    <row r="5">
      <c r="A5" s="4" t="inlineStr">
        <is>
          <t>Number of awards, granted (in shares) | shares</t>
        </is>
      </c>
      <c r="B5" s="6" t="n">
        <v>2121371</v>
      </c>
    </row>
    <row r="6">
      <c r="A6" s="4" t="inlineStr">
        <is>
          <t>Number of awards, vested (in shares) | shares</t>
        </is>
      </c>
      <c r="B6" s="6" t="n">
        <v>-137908</v>
      </c>
    </row>
    <row r="7">
      <c r="A7" s="4" t="inlineStr">
        <is>
          <t>Number of awards, forfeited (in shares) | shares</t>
        </is>
      </c>
      <c r="B7" s="6" t="n">
        <v>-86572</v>
      </c>
    </row>
    <row r="8">
      <c r="A8" s="4" t="inlineStr">
        <is>
          <t>Number of awards, end of period (in shares) | shares</t>
        </is>
      </c>
      <c r="B8" s="6" t="n">
        <v>2559946</v>
      </c>
    </row>
    <row r="9">
      <c r="A9" s="4" t="inlineStr">
        <is>
          <t>Weighted average grant date fair value, beginning balance (in USD per share) | $ / shares</t>
        </is>
      </c>
      <c r="B9" s="7" t="n">
        <v>30.95</v>
      </c>
    </row>
    <row r="10">
      <c r="A10" s="4" t="inlineStr">
        <is>
          <t>Weighted average grant date fair value, granted (in USD per share) | $ / shares</t>
        </is>
      </c>
      <c r="B10" s="12" t="n">
        <v>9.369999999999999</v>
      </c>
    </row>
    <row r="11">
      <c r="A11" s="4" t="inlineStr">
        <is>
          <t>Weighted average grant date fair value, vested (in dollars per share) | $ / shares</t>
        </is>
      </c>
      <c r="B11" s="12" t="n">
        <v>28.7</v>
      </c>
    </row>
    <row r="12">
      <c r="A12" s="4" t="inlineStr">
        <is>
          <t>Weighted average grant date fair value, forfeited (in dollars per share) | $ / shares</t>
        </is>
      </c>
      <c r="B12" s="12" t="n">
        <v>23.27</v>
      </c>
    </row>
    <row r="13">
      <c r="A13" s="4" t="inlineStr">
        <is>
          <t>Weighted average grant date fair value, ending balance (in USD per share) | $ / shares</t>
        </is>
      </c>
      <c r="B13" s="7" t="n">
        <v>13.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Reser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5" t="n">
        <v>13818</v>
      </c>
      <c r="C4" s="5" t="n">
        <v>18267</v>
      </c>
      <c r="D4" s="5" t="n">
        <v>27216</v>
      </c>
      <c r="E4" s="5" t="n">
        <v>32218</v>
      </c>
    </row>
    <row r="5">
      <c r="A5" s="4" t="inlineStr">
        <is>
          <t>Incentive Plan 2014</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ax expense from share-based payment transactions with employees</t>
        </is>
      </c>
      <c r="B7" s="6" t="n">
        <v>0</v>
      </c>
      <c r="C7" s="6" t="n">
        <v>0</v>
      </c>
      <c r="D7" s="4" t="inlineStr">
        <is>
          <t xml:space="preserve"> </t>
        </is>
      </c>
      <c r="E7" s="6" t="n">
        <v>0</v>
      </c>
    </row>
    <row r="8">
      <c r="A8" s="4" t="inlineStr">
        <is>
          <t>2019 Equity Incentive Plan</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ax expense from share-based payment transactions with employees</t>
        </is>
      </c>
      <c r="B10" s="4" t="inlineStr">
        <is>
          <t xml:space="preserve"> </t>
        </is>
      </c>
      <c r="C10" s="4" t="inlineStr">
        <is>
          <t xml:space="preserve"> </t>
        </is>
      </c>
      <c r="D10" s="6" t="n">
        <v>-512</v>
      </c>
      <c r="E10" s="4" t="inlineStr">
        <is>
          <t xml:space="preserve"> </t>
        </is>
      </c>
    </row>
    <row r="11">
      <c r="A11" s="4" t="inlineStr">
        <is>
          <t>2019 Equity Incentive Plan | Share Op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Increase in reserve of share-based payments</t>
        </is>
      </c>
      <c r="B13" s="6" t="n">
        <v>8450</v>
      </c>
      <c r="C13" s="6" t="n">
        <v>15315</v>
      </c>
      <c r="D13" s="6" t="n">
        <v>18965</v>
      </c>
      <c r="E13" s="6" t="n">
        <v>28007</v>
      </c>
    </row>
    <row r="14">
      <c r="A14" s="4" t="inlineStr">
        <is>
          <t>2019 Equity Incentive Plan | Restricted Stock Unit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Increase in reserve of share-based payments</t>
        </is>
      </c>
      <c r="B16" s="5" t="n">
        <v>5368</v>
      </c>
      <c r="C16" s="5" t="n">
        <v>2952</v>
      </c>
      <c r="D16" s="5" t="n">
        <v>8763</v>
      </c>
      <c r="E16" s="5" t="n">
        <v>42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33" customWidth="1" min="4" max="4"/>
    <col width="22" customWidth="1" min="5" max="5"/>
    <col width="22" customWidth="1" min="6" max="6"/>
  </cols>
  <sheetData>
    <row r="1">
      <c r="A1" s="1" t="inlineStr">
        <is>
          <t>Related parties - Narrative (Details) $ in Thousands</t>
        </is>
      </c>
      <c r="B1" s="2" t="inlineStr">
        <is>
          <t>3 Months Ended</t>
        </is>
      </c>
      <c r="D1" s="2" t="inlineStr">
        <is>
          <t>6 Months Ended</t>
        </is>
      </c>
    </row>
    <row r="2">
      <c r="B2" s="2" t="inlineStr">
        <is>
          <t>Jun. 30, 2022 USD ($)</t>
        </is>
      </c>
      <c r="C2" s="2" t="inlineStr">
        <is>
          <t>Jun. 30, 2021 USD ($)</t>
        </is>
      </c>
      <c r="D2" s="2" t="inlineStr">
        <is>
          <t>Jun. 30, 2022 USD ($) subsidiary</t>
        </is>
      </c>
      <c r="E2" s="2" t="inlineStr">
        <is>
          <t>Jun. 30, 2021 USD ($)</t>
        </is>
      </c>
      <c r="F2" s="2" t="inlineStr">
        <is>
          <t>Dec. 31, 2021 USD ($)</t>
        </is>
      </c>
    </row>
    <row r="3">
      <c r="A3" s="4" t="inlineStr">
        <is>
          <t>Auven Therapeutics Holdings,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ubsidiaries provide services to | subsidiary</t>
        </is>
      </c>
      <c r="B5" s="4" t="inlineStr">
        <is>
          <t xml:space="preserve"> </t>
        </is>
      </c>
      <c r="C5" s="4" t="inlineStr">
        <is>
          <t xml:space="preserve"> </t>
        </is>
      </c>
      <c r="D5" s="6" t="n">
        <v>3</v>
      </c>
      <c r="E5" s="4" t="inlineStr">
        <is>
          <t xml:space="preserve"> </t>
        </is>
      </c>
      <c r="F5" s="4" t="inlineStr">
        <is>
          <t xml:space="preserve"> </t>
        </is>
      </c>
    </row>
    <row r="6">
      <c r="A6" s="4" t="inlineStr">
        <is>
          <t>Services provided to, related party transactions</t>
        </is>
      </c>
      <c r="B6" s="5" t="n">
        <v>0</v>
      </c>
      <c r="C6" s="5" t="n">
        <v>1</v>
      </c>
      <c r="D6" s="5" t="n">
        <v>1</v>
      </c>
      <c r="E6" s="5" t="n">
        <v>2</v>
      </c>
      <c r="F6" s="4" t="inlineStr">
        <is>
          <t xml:space="preserve"> </t>
        </is>
      </c>
    </row>
    <row r="7">
      <c r="A7" s="4" t="inlineStr">
        <is>
          <t>Overland ADCT BioPhar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es provided to, related party transactions</t>
        </is>
      </c>
      <c r="B9" s="6" t="n">
        <v>876</v>
      </c>
      <c r="C9" s="5" t="n">
        <v>790</v>
      </c>
      <c r="D9" s="6" t="n">
        <v>1196</v>
      </c>
      <c r="E9" s="5" t="n">
        <v>790</v>
      </c>
      <c r="F9" s="4" t="inlineStr">
        <is>
          <t xml:space="preserve"> </t>
        </is>
      </c>
    </row>
    <row r="10">
      <c r="A10" s="4" t="inlineStr">
        <is>
          <t>Supplies Provided, Related Party Transactions</t>
        </is>
      </c>
      <c r="B10" s="6" t="n">
        <v>0</v>
      </c>
      <c r="C10" s="4" t="inlineStr">
        <is>
          <t xml:space="preserve"> </t>
        </is>
      </c>
      <c r="D10" s="6" t="n">
        <v>45</v>
      </c>
      <c r="E10" s="4" t="inlineStr">
        <is>
          <t xml:space="preserve"> </t>
        </is>
      </c>
      <c r="F10" s="4" t="inlineStr">
        <is>
          <t xml:space="preserve"> </t>
        </is>
      </c>
    </row>
    <row r="11">
      <c r="A11" s="4" t="inlineStr">
        <is>
          <t>Amounts receivable, related party transactions</t>
        </is>
      </c>
      <c r="B11" s="5" t="n">
        <v>876</v>
      </c>
      <c r="C11" s="4" t="inlineStr">
        <is>
          <t xml:space="preserve"> </t>
        </is>
      </c>
      <c r="D11" s="5" t="n">
        <v>876</v>
      </c>
      <c r="E11" s="4" t="inlineStr">
        <is>
          <t xml:space="preserve"> </t>
        </is>
      </c>
      <c r="F11" s="5" t="n">
        <v>7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Corporate information</t>
        </is>
      </c>
      <c r="B4" s="4" t="inlineStr">
        <is>
          <t>Corporate information ADC Therapeutics SA (the “Company” or “ADCT”) was incorporated on June 6, 2011 under the laws of Switzerland. The registered office of the Company is located at Route de la Corniche 3B, 1066 Epalinges, Switzerland. The Company controls three wholly-owned subsidiaries: ADC Therapeutics America, Inc. (“ADCT America”), which was incorporated in Delaware, USA on December 10, 2014, ADC Therapeutics (UK) Ltd (“ADCT UK”), which was incorporated in England on December 12, 2014 and ADC Therapeutics (NL) B.V. which was incorporated in the Netherlands on February 25, 2022. The Company and its three subsidiaries form the ADCT Group (the “Group”). The Group is focused on the development of antibody drug conjugates (“ADCs”), including research, development, human clinical trials, regulatory approval and commercialization. On April 23, 2021, the U.S. Food and Drug Administration (“FDA”) approved ZYNLONTA for the treatment of relapsed or refractory diffuse large B-cell lymphoma (“DLBCL”) and the Company commenced recognizing revenue upon the sale of ZYNLONTA during the second quarter of 2021. ADCs are drug constructs which combine monoclonal antibodies specific to particular types of cells with cytotoxic molecules or warheads which seek to kill any cancer cell to which the ADC attaches. ADCs have extensive potential therapeutic applications in cancer. These unaudited condensed consolidated interim financial statements were authorized for issue by the Board of Directors on August 9, 2022. 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license agreements, the issuance of the Company’s common shares, the issuance of convertible loans, and proceeds from a royalty purchase agreement (see notes 14, “Convertible loans” and 16, “Deferred royalty obligation”). During the first quarter of 2022 and third quarter of 2022, the Company entered into exclusive license agreements with Mitsubishi Tanabe Pharma Corporation ("MTPC") and Swedish Orphan Biovitrum AB ("Sobi"), respectively, for the development and commercialization of ZYNLONTA for all hematologic and solid tumor indications in Japan and all territories outside the U.S., greater China, Singapore and Japan, respectively. The Group does not have recourse to bank loans. As a result, the Group is not exposed to liquidity risk through requests for early repayment of loans, other than, pursuant to the convertible loans, it must maintain a balance of at least USD 50 million in cash and cash equivalents at the end of each quarter. As of June 30, 2022, the Group’s cash and cash equivalents amounted to USD 376.8 million (December 31, 2021: USD 466.5 million). Management believes that the Group has sufficient financial resources to cover its operating costs for at least the next 12 months from the date of issuance of these unaudited condensed consolidated interim financial statements and, as a result, is presenting these unaudited condensed consolidated interim financial statements of the Group on a going concern basis. COVID – 19 The Group continues to monitor the COVID-19 pandemic and its impact to operations. The Group is commercializing ZYNLONTA using hybrid launch plans. Recently, the Company has seen an increase in face-to-face interactions with physicians, which it believes is a key pillar of its continued success in driving the adoption of ZYNLONTA through ongoing dialogs with the healthcare provider community on ZYNLONTA's differentiated product profile. The Group is in close contact with its principal investigators and clinical sites, which are located in jurisdictions affected by the COVID-19 pandemic and is assessing the impact of the COVID-19 pandemic on its clinical trials, expected timelines and costs on an ongoing basis. In response to the spread of COVID-19, the Group has also modified its business practices based on local guidelines. At this time, Group employees are meeting with investigators and site staff in person as allowed by institutions. The Group continues to closely monitor the potential effects of the COVID-19 pandemic on its clinical trials, commercialization efforts and supply chain, and will work closely with its clinical trial sites and principal investigators, contract research organizations, customers and distributors and contract manufacturing partners to mitigate such impact. As the COVID-19 pandemic continues to evolve, the Group believes the impact to its operations, operating results, cash flows, liquidity and financial condition will be primarily driven by the severity and duration, the impact on the U.S. and global economies, the timing, the availability, and acceptance and effectiveness of vaccines and treatments, particularly against emerging variants of the novel coronavirus, and the scope and effectiveness of national and local governmental responses to the pandemic. Those primary drivers are beyond the Group’s knowledge and control, and as a result, the ultimate impact of the COVID-19 pandemic on the Group's results of operations, cash flows and financial position for the remainder of 2022 and thereafter cannot be reasonably predicted. However, on the basis of the risk mitigation measures undertaken, the Group has concluded that there is no material uncertainty that may cast a significant doubt upon the Group’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Key Management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alaries and other short-term employee costs</t>
        </is>
      </c>
      <c r="B4" s="5" t="n">
        <v>2062</v>
      </c>
      <c r="C4" s="5" t="n">
        <v>1969</v>
      </c>
      <c r="D4" s="5" t="n">
        <v>4206</v>
      </c>
      <c r="E4" s="5" t="n">
        <v>4001</v>
      </c>
    </row>
    <row r="5">
      <c r="A5" s="4" t="inlineStr">
        <is>
          <t>Pension costs</t>
        </is>
      </c>
      <c r="B5" s="6" t="n">
        <v>71</v>
      </c>
      <c r="C5" s="6" t="n">
        <v>106</v>
      </c>
      <c r="D5" s="6" t="n">
        <v>204</v>
      </c>
      <c r="E5" s="6" t="n">
        <v>240</v>
      </c>
    </row>
    <row r="6">
      <c r="A6" s="4" t="inlineStr">
        <is>
          <t>Share-based compensation expense</t>
        </is>
      </c>
      <c r="B6" s="6" t="n">
        <v>6875</v>
      </c>
      <c r="C6" s="6" t="n">
        <v>8604</v>
      </c>
      <c r="D6" s="6" t="n">
        <v>12449</v>
      </c>
      <c r="E6" s="6" t="n">
        <v>13821</v>
      </c>
    </row>
    <row r="7">
      <c r="A7" s="4" t="inlineStr">
        <is>
          <t>Other compensation</t>
        </is>
      </c>
      <c r="B7" s="6" t="n">
        <v>8</v>
      </c>
      <c r="C7" s="6" t="n">
        <v>9</v>
      </c>
      <c r="D7" s="6" t="n">
        <v>18</v>
      </c>
      <c r="E7" s="6" t="n">
        <v>22</v>
      </c>
    </row>
    <row r="8">
      <c r="A8" s="4" t="inlineStr">
        <is>
          <t>Key management compensation</t>
        </is>
      </c>
      <c r="B8" s="5" t="n">
        <v>9016</v>
      </c>
      <c r="C8" s="5" t="n">
        <v>10688</v>
      </c>
      <c r="D8" s="5" t="n">
        <v>16877</v>
      </c>
      <c r="E8" s="5" t="n">
        <v>1808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5" t="n">
        <v>-64374</v>
      </c>
      <c r="C4" s="5" t="n">
        <v>-72569</v>
      </c>
      <c r="D4" s="5" t="n">
        <v>-81035</v>
      </c>
      <c r="E4" s="5" t="n">
        <v>-124096</v>
      </c>
    </row>
    <row r="5">
      <c r="A5" s="4" t="inlineStr">
        <is>
          <t>Weighted average number of ordinary shares outstanding</t>
        </is>
      </c>
      <c r="B5" s="6" t="n">
        <v>76911713</v>
      </c>
      <c r="C5" s="6" t="n">
        <v>76728714</v>
      </c>
      <c r="D5" s="6" t="n">
        <v>76866968</v>
      </c>
      <c r="E5" s="6" t="n">
        <v>76725210</v>
      </c>
    </row>
    <row r="6">
      <c r="A6" s="4" t="inlineStr">
        <is>
          <t>Net loss per share, basic (in USD per share)</t>
        </is>
      </c>
      <c r="B6" s="7" t="n">
        <v>-0.84</v>
      </c>
      <c r="C6" s="7" t="n">
        <v>-0.95</v>
      </c>
      <c r="D6" s="7" t="n">
        <v>-1.05</v>
      </c>
      <c r="E6" s="7" t="n">
        <v>-1.62</v>
      </c>
    </row>
    <row r="7">
      <c r="A7" s="4" t="inlineStr">
        <is>
          <t>Net loss per share, diluted (in dollars per share)</t>
        </is>
      </c>
      <c r="B7" s="7" t="n">
        <v>-0.84</v>
      </c>
      <c r="C7" s="7" t="n">
        <v>-0.95</v>
      </c>
      <c r="D7" s="7" t="n">
        <v>-1.05</v>
      </c>
      <c r="E7" s="7" t="n">
        <v>-1.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Potentially 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15265072</v>
      </c>
      <c r="C4" s="6" t="n">
        <v>10801464</v>
      </c>
      <c r="D4" s="4" t="inlineStr">
        <is>
          <t xml:space="preserve"> </t>
        </is>
      </c>
      <c r="E4" s="4" t="inlineStr">
        <is>
          <t xml:space="preserve"> </t>
        </is>
      </c>
    </row>
    <row r="5">
      <c r="A5" s="4" t="inlineStr">
        <is>
          <t>Incentive Plan 2014</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4" t="inlineStr">
        <is>
          <t xml:space="preserve"> </t>
        </is>
      </c>
      <c r="C7" s="4" t="inlineStr">
        <is>
          <t xml:space="preserve"> </t>
        </is>
      </c>
      <c r="D7" s="6" t="n">
        <v>13833733</v>
      </c>
      <c r="E7" s="6" t="n">
        <v>9165478</v>
      </c>
    </row>
    <row r="8">
      <c r="A8" s="4" t="inlineStr">
        <is>
          <t>Equity Incentive Plan 2019 - Share Option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6" t="n">
        <v>8943320</v>
      </c>
      <c r="C10" s="6" t="n">
        <v>6258291</v>
      </c>
      <c r="D10" s="6" t="n">
        <v>8066461</v>
      </c>
      <c r="E10" s="6" t="n">
        <v>5475476</v>
      </c>
    </row>
    <row r="11">
      <c r="A11" s="4" t="inlineStr">
        <is>
          <t>Equity Incentive Plan 2019 - RSU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1908912</v>
      </c>
      <c r="C13" s="6" t="n">
        <v>560967</v>
      </c>
      <c r="D13" s="6" t="n">
        <v>1354432</v>
      </c>
      <c r="E13" s="6" t="n">
        <v>379379</v>
      </c>
    </row>
    <row r="14">
      <c r="A14" s="4" t="inlineStr">
        <is>
          <t>Conversion of the principal amount of convertible loans into the Company’s common share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4412840</v>
      </c>
      <c r="C16" s="6" t="n">
        <v>3982206</v>
      </c>
      <c r="D16" s="6" t="n">
        <v>4412840</v>
      </c>
      <c r="E16" s="6" t="n">
        <v>33106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Events after the reporting date (Details) - USD ($) $ in Millions</t>
        </is>
      </c>
      <c r="C1" s="2" t="inlineStr">
        <is>
          <t>1 Months Ended</t>
        </is>
      </c>
    </row>
    <row r="2">
      <c r="B2" s="2" t="inlineStr">
        <is>
          <t>Jan. 18, 2022</t>
        </is>
      </c>
      <c r="C2" s="2" t="inlineStr">
        <is>
          <t>Jul. 31, 2022</t>
        </is>
      </c>
      <c r="D2" s="2" t="inlineStr">
        <is>
          <t>Jan. 31,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roceeds From License Agreement</t>
        </is>
      </c>
      <c r="B4" s="5" t="n">
        <v>30</v>
      </c>
      <c r="C4" s="4" t="inlineStr">
        <is>
          <t xml:space="preserve"> </t>
        </is>
      </c>
      <c r="D4" s="4" t="inlineStr">
        <is>
          <t xml:space="preserve"> </t>
        </is>
      </c>
    </row>
    <row r="5">
      <c r="A5" s="4" t="inlineStr">
        <is>
          <t>License Agreement, Milestone Payments</t>
        </is>
      </c>
      <c r="B5" s="5" t="n">
        <v>205</v>
      </c>
      <c r="C5" s="4" t="inlineStr">
        <is>
          <t xml:space="preserve"> </t>
        </is>
      </c>
      <c r="D5" s="4" t="inlineStr">
        <is>
          <t xml:space="preserve"> </t>
        </is>
      </c>
    </row>
    <row r="6">
      <c r="A6" s="4" t="inlineStr">
        <is>
          <t>License Agreement</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Proceeds From License Agreement</t>
        </is>
      </c>
      <c r="B8" s="4" t="inlineStr">
        <is>
          <t xml:space="preserve"> </t>
        </is>
      </c>
      <c r="C8" s="5" t="n">
        <v>55</v>
      </c>
      <c r="D8" s="4" t="inlineStr">
        <is>
          <t xml:space="preserve"> </t>
        </is>
      </c>
    </row>
    <row r="9">
      <c r="A9" s="4" t="inlineStr">
        <is>
          <t>License Agreement, Milestone Payments</t>
        </is>
      </c>
      <c r="B9" s="4" t="inlineStr">
        <is>
          <t xml:space="preserve"> </t>
        </is>
      </c>
      <c r="C9" s="10" t="n">
        <v>382.5</v>
      </c>
      <c r="D9" s="4" t="inlineStr">
        <is>
          <t xml:space="preserve"> </t>
        </is>
      </c>
    </row>
    <row r="10">
      <c r="A10" s="4" t="inlineStr">
        <is>
          <t>License Agreement, Percent Of Clinical Trial Costs Paid</t>
        </is>
      </c>
      <c r="B10" s="4" t="inlineStr">
        <is>
          <t xml:space="preserve"> </t>
        </is>
      </c>
      <c r="C10" s="9" t="n">
        <v>0.25</v>
      </c>
      <c r="D10" s="4" t="inlineStr">
        <is>
          <t xml:space="preserve"> </t>
        </is>
      </c>
    </row>
    <row r="11">
      <c r="A11" s="4" t="inlineStr">
        <is>
          <t>License Agreement, Capped Contribution</t>
        </is>
      </c>
      <c r="B11" s="4" t="inlineStr">
        <is>
          <t xml:space="preserve"> </t>
        </is>
      </c>
      <c r="C11" s="5" t="n">
        <v>10</v>
      </c>
      <c r="D11" s="4" t="inlineStr">
        <is>
          <t xml:space="preserve"> </t>
        </is>
      </c>
    </row>
    <row r="12">
      <c r="A12" s="4" t="inlineStr">
        <is>
          <t>Application Approval</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License Agreement, Milestone Payments</t>
        </is>
      </c>
      <c r="B14" s="4" t="inlineStr">
        <is>
          <t xml:space="preserve"> </t>
        </is>
      </c>
      <c r="C14" s="4" t="inlineStr">
        <is>
          <t xml:space="preserve"> </t>
        </is>
      </c>
      <c r="D14" s="5" t="n">
        <v>5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Deferred royalty obligation (Details) - USD ($)</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c r="E2" s="2" t="inlineStr">
        <is>
          <t>Aug. 25, 2021</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urchase Agreement</t>
        </is>
      </c>
      <c r="B4" s="4" t="inlineStr">
        <is>
          <t xml:space="preserve"> </t>
        </is>
      </c>
      <c r="C4" s="4" t="inlineStr">
        <is>
          <t xml:space="preserve"> </t>
        </is>
      </c>
      <c r="D4" s="4" t="inlineStr">
        <is>
          <t xml:space="preserve"> </t>
        </is>
      </c>
      <c r="E4" s="5" t="n">
        <v>325000000</v>
      </c>
      <c r="F4" s="4" t="inlineStr">
        <is>
          <t xml:space="preserve"> </t>
        </is>
      </c>
    </row>
    <row r="5">
      <c r="A5" s="4" t="inlineStr">
        <is>
          <t>Proceeds From Royalty Purchase Agreement, Gross</t>
        </is>
      </c>
      <c r="B5" s="5" t="n">
        <v>225000000</v>
      </c>
      <c r="C5" s="4" t="inlineStr">
        <is>
          <t xml:space="preserve"> </t>
        </is>
      </c>
      <c r="D5" s="5" t="n">
        <v>225000000</v>
      </c>
      <c r="E5" s="4" t="inlineStr">
        <is>
          <t xml:space="preserve"> </t>
        </is>
      </c>
      <c r="F5" s="4" t="inlineStr">
        <is>
          <t xml:space="preserve"> </t>
        </is>
      </c>
    </row>
    <row r="6">
      <c r="A6" s="4" t="inlineStr">
        <is>
          <t>Royalty Obligation, Transaction Costs</t>
        </is>
      </c>
      <c r="B6" s="4" t="inlineStr">
        <is>
          <t xml:space="preserve"> </t>
        </is>
      </c>
      <c r="C6" s="4" t="inlineStr">
        <is>
          <t xml:space="preserve"> </t>
        </is>
      </c>
      <c r="D6" s="6" t="n">
        <v>6998000</v>
      </c>
      <c r="E6" s="4" t="inlineStr">
        <is>
          <t xml:space="preserve"> </t>
        </is>
      </c>
      <c r="F6" s="4" t="inlineStr">
        <is>
          <t xml:space="preserve"> </t>
        </is>
      </c>
    </row>
    <row r="7">
      <c r="A7" s="4" t="inlineStr">
        <is>
          <t>Royalty Obligation, Interest</t>
        </is>
      </c>
      <c r="B7" s="4" t="inlineStr">
        <is>
          <t xml:space="preserve"> </t>
        </is>
      </c>
      <c r="C7" s="5" t="n">
        <v>11687000</v>
      </c>
      <c r="D7" s="6" t="n">
        <v>6752000</v>
      </c>
      <c r="E7" s="4" t="inlineStr">
        <is>
          <t xml:space="preserve"> </t>
        </is>
      </c>
      <c r="F7" s="4" t="inlineStr">
        <is>
          <t xml:space="preserve"> </t>
        </is>
      </c>
    </row>
    <row r="8">
      <c r="A8" s="4" t="inlineStr">
        <is>
          <t>Royalty Purchase Additional Proceeds Eligibility</t>
        </is>
      </c>
      <c r="B8" s="6" t="n">
        <v>100000000</v>
      </c>
      <c r="C8" s="4" t="inlineStr">
        <is>
          <t xml:space="preserve"> </t>
        </is>
      </c>
      <c r="D8" s="4" t="inlineStr">
        <is>
          <t xml:space="preserve"> </t>
        </is>
      </c>
      <c r="E8" s="4" t="inlineStr">
        <is>
          <t xml:space="preserve"> </t>
        </is>
      </c>
      <c r="F8" s="4" t="inlineStr">
        <is>
          <t xml:space="preserve"> </t>
        </is>
      </c>
    </row>
    <row r="9">
      <c r="A9" s="4" t="inlineStr">
        <is>
          <t>Deferred Royalty Obligation</t>
        </is>
      </c>
      <c r="B9" s="4" t="inlineStr">
        <is>
          <t xml:space="preserve"> </t>
        </is>
      </c>
      <c r="C9" s="5" t="n">
        <v>214510000</v>
      </c>
      <c r="D9" s="6" t="n">
        <v>225477000</v>
      </c>
      <c r="E9" s="4" t="inlineStr">
        <is>
          <t xml:space="preserve"> </t>
        </is>
      </c>
      <c r="F9" s="5" t="n">
        <v>0</v>
      </c>
    </row>
    <row r="10">
      <c r="A10" s="4" t="inlineStr">
        <is>
          <t>Royalty Purchase Agreement, Effective Interest Rate</t>
        </is>
      </c>
      <c r="B10" s="4" t="inlineStr">
        <is>
          <t xml:space="preserve"> </t>
        </is>
      </c>
      <c r="C10" s="9" t="n">
        <v>0.1</v>
      </c>
      <c r="D10" s="4" t="inlineStr">
        <is>
          <t xml:space="preserve"> </t>
        </is>
      </c>
      <c r="E10" s="4" t="inlineStr">
        <is>
          <t xml:space="preserve"> </t>
        </is>
      </c>
      <c r="F10" s="4" t="inlineStr">
        <is>
          <t xml:space="preserve"> </t>
        </is>
      </c>
    </row>
    <row r="11">
      <c r="A11" s="4" t="inlineStr">
        <is>
          <t>Royalty Obligation, Payments</t>
        </is>
      </c>
      <c r="B11" s="4" t="inlineStr">
        <is>
          <t xml:space="preserve"> </t>
        </is>
      </c>
      <c r="C11" s="5" t="n">
        <v>4446000</v>
      </c>
      <c r="D11" s="6" t="n">
        <v>213000</v>
      </c>
      <c r="E11" s="4" t="inlineStr">
        <is>
          <t xml:space="preserve"> </t>
        </is>
      </c>
      <c r="F11" s="4" t="inlineStr">
        <is>
          <t xml:space="preserve"> </t>
        </is>
      </c>
    </row>
    <row r="12">
      <c r="A12" s="4" t="inlineStr">
        <is>
          <t>Royalty Obligation, Financial Expense Cumulative Catch-Up Adjustment</t>
        </is>
      </c>
      <c r="B12" s="5" t="n">
        <v>18288000</v>
      </c>
      <c r="C12" s="5" t="n">
        <v>18208000</v>
      </c>
      <c r="D12" s="5" t="n">
        <v>936000</v>
      </c>
      <c r="E12" s="4" t="inlineStr">
        <is>
          <t xml:space="preserve"> </t>
        </is>
      </c>
      <c r="F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se unaudited condensed consolidated interim financial statements as of and for the three and six months ended June 30, 2022 have been prepared in accordance with International Accounting Standard 34 Interim Financial Reporting (“IAS 34”) and should be read in conjunction with the audited consolidated financial statements as of and for the year ended December 31, 2021. Functional and reporting currency These unaudited condensed consolidated interim financial statements are presented in United States Dollars (“USD” or “$”), which is the Company’s functional currency and the Group’s reporting currency. A subsidiary of the Company, ADCT UK, has a functional currency of the British Pound (“GBP”). The following exchange rates have been used for the translation of the financial statements of ADCT UK: Six Months Ended June 30, 2022 2021 USD / GBP Closing rate, GBP 1 1.21470 1.38358 Weighted average exchange rate, GBP 1 1.20080 1.39134 Basis of Consolidation The unaudited condensed consolidated interim financial statements incorporate the financial statements of the Company and entities controlled by the Company which are the same as those contained in the audited consolidated financial statements as of and for the year ended December 31, 2021. 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s a result of increases in interest rates, the Company assessed the impact of utilizing a higher discount rate, 2.0%, in its most recent pension obligation actuarial valuation performed as of December 31, 2021. The use of a higher discount rate resulted in a decrease of KUSD 3.6 million to its Defined benefit pension liabilities with a corresponding offset to Other comprehensive loss. The reduction in its Defined benefit pension liability was capped at the fair value of the Company’s pension plan assets. The Company expects to perform its annual actuarial valuation in conjunction with its fiscal year ending December 31, 2022. In preparing these unaudited condensed consolidated interim financial statements, the significant judgements made by management in applying the Group’s accounting policies and the key sources of estimation uncertainty included those that applied to the consolidated financial statements for the year ended December 31, 2021. Other income (expense) For periods prior to December 31, 2021, individual components of Non-operating income (expense) were reported separately within the statement of operations. Prior periods have been recast to conform to the current period presentation. See Note 8, “Non-operating income (expense)”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Significant accounting policies</t>
        </is>
      </c>
      <c r="B4" s="4" t="inlineStr">
        <is>
          <t>Significant accounting policies The accounting policies applied by the Company in these unaudited condensed consolidated interim financial statements are the same as those applied by the Company in its audited consolidated financial statements as of and for the year ended December 31, 2021 and have been applied consistently to all periods presented in these unaudited condensed consolidated interim financial statements, except for the following: Revenue Recognition License Arrangements On January 18, 2022, the Company entered into an exclusive license agreement with MTPC for the development and commercialization of ZYNLONTA for all hematologic and solid tumor indications in Japan. In previous years, the Company had generated revenue from the sale of its product candidates and service revenues from a license and collaboration arrangement. See note 5 “License Revenue” for further information on the MTPC arrangement. The Company recognizes revenues from license fees for intellectual property (IP) either at a point in time or over time. The Company must make an assessment as to whether such a license represents a right-to-use the IP (at a point in time) or a right to access the IP (over time). The Company recognizes revenue for a right-to-use license immediately if the licensee can begin to use and benefit from the IP upon commencement of the license term and the Company has no further obligations in the context of the IP. A license is considered a right to access the IP when the Company undertakes activities during the license term that may significantly affect the IP, which directly exposes the customer to any positive or negative effects arising from such activities. These activities do not result in the immediate transfer of a good or service to the customer. As such, revenues from the right to access the IP are recognized over time. The Company may enter into agreements with multiple performance obligations. Performance obligations are identified and separated when the other party can benefit from the license on its own or together with other resources that are readily available, and the license is separately identifiable from other goods or services in the contract. Transaction prices for out-license arrangements may include fixed up-front amounts as well as variable consideration such as contingent development and regulatory milestones, sales-based milestones and royalties. The most likely amount method is used to estimate contingent development and regulatory milestones because the ultimate outcomes are binary in nature. Variable consideration is included in the transaction price only to the extent that it is highly probable that a significant reversal in the amount of cumulative revenue will not occur when the uncertainty associated with the variable consideration is subsequently resolved. To the extent arrangements include multiple performance obligations that are separable, the transaction price assigned to each distinct performance obligation is reflective of the relative stand-alone selling price when sold separately or estimated stand-alone selling price on the basis of comparable transactions with other customers when such goods or services are not sold separately. The residual approach is the method used to estimate a stand-alone selling price when the selling price for a good or service is highly variable or uncertain. In determining the transaction prices, sales milestones and royalties attributable to licenses are excluded from the variable consideration guidance and recognized at the later of when the subsequent sales transaction occurs, or the satisfaction or partial satisfaction of the performance obligation to which some or all of the royalty has been allocated. New and amended IFRS standards There are no new IFRS standards, amendments to standards or interpretations that are mandatory for the financial year beginning on January 1, 2022, that are relevant to the Group and that have had any impact in the interim period.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23:17Z</dcterms:created>
  <dcterms:modified xmlns:dcterms="http://purl.org/dc/terms/" xmlns:xsi="http://www.w3.org/2001/XMLSchema-instance" xsi:type="dcterms:W3CDTF">2022-08-09T11:23:17Z</dcterms:modified>
</cp:coreProperties>
</file>